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NCHOR BANCORP AND SUBSIDIARY C" sheetId="2" r:id="rId2"/>
    <s:sheet name="ANCHOR BANCORP AND SUBSIDIARY 3" sheetId="3" r:id="rId3"/>
    <s:sheet name="ANCHOR BANCORP AND SUBSIDIARY 4" sheetId="4" r:id="rId4"/>
    <s:sheet name="ANCHOR BANCORP AND SUBSIDIARY S" sheetId="5" r:id="rId5"/>
    <s:sheet name="ANCHOR BANCORP AND SUBSIDIARY 6" sheetId="6" r:id="rId6"/>
    <s:sheet name="Nature of Business" sheetId="7" r:id="rId7"/>
    <s:sheet name="Basis of Presentation" sheetId="8" r:id="rId8"/>
    <s:sheet name="Recently Issued Accounting Pron" sheetId="9" r:id="rId9"/>
    <s:sheet name="Earnings Per Share" sheetId="10" r:id="rId10"/>
    <s:sheet name="Investments" sheetId="11" r:id="rId11"/>
    <s:sheet name="Loans Receivable, Net" sheetId="12" r:id="rId12"/>
    <s:sheet name="Real Estate Owned, Net" sheetId="13" r:id="rId13"/>
    <s:sheet name="Employee Benefit Plans" sheetId="14" r:id="rId14"/>
    <s:sheet name="Fair Value Measurements" sheetId="15" r:id="rId15"/>
    <s:sheet name="Stock-Based Compensation (Notes" sheetId="16" r:id="rId16"/>
    <s:sheet name="Federal Income Taxes (Notes)" sheetId="17" r:id="rId17"/>
    <s:sheet name="Basis of Presentation_ Basis of" sheetId="18" r:id="rId18"/>
    <s:sheet name="Recently Issued Accounting Pr19" sheetId="19" r:id="rId19"/>
    <s:sheet name="Earnings Per Share_ Earnings Pe" sheetId="20" r:id="rId20"/>
    <s:sheet name="Loans Receivable, Net (Policies" sheetId="21" r:id="rId21"/>
    <s:sheet name="Employee Benefit Plans_ Employe" sheetId="22" r:id="rId22"/>
    <s:sheet name="Fair Value Measurements (Polici" sheetId="23" r:id="rId23"/>
    <s:sheet name="Earnings Per Share_ Schedule of" sheetId="24" r:id="rId24"/>
    <s:sheet name="Investments (Tables)" sheetId="25" r:id="rId25"/>
    <s:sheet name="Loans Receivable, Net (Tables)" sheetId="26" r:id="rId26"/>
    <s:sheet name="Real Estate Owned, Net_ Schedul" sheetId="27" r:id="rId27"/>
    <s:sheet name="Employee Benefit Plans_ Schedul" sheetId="28" r:id="rId28"/>
    <s:sheet name="Fair Value Measurements (Tables" sheetId="29" r:id="rId29"/>
    <s:sheet name="Stock-Based Compensation Shared" sheetId="30" r:id="rId30"/>
    <s:sheet name="Nature of Business (Details)" sheetId="31" r:id="rId31"/>
    <s:sheet name="Earnings Per Share_ Schedule 32" sheetId="32" r:id="rId32"/>
    <s:sheet name="Investments_ Schedule of Invest" sheetId="33" r:id="rId33"/>
    <s:sheet name="Investments_ Schedule of Tempor" sheetId="34" r:id="rId34"/>
    <s:sheet name="Investments_ Schedule of Contra" sheetId="35" r:id="rId35"/>
    <s:sheet name="Investments_ Schedule of Sales " sheetId="36" r:id="rId36"/>
    <s:sheet name="Investments_ Securities Pledged" sheetId="37" r:id="rId37"/>
    <s:sheet name="Loans Receivable, Net_ Schedule" sheetId="38" r:id="rId38"/>
    <s:sheet name="Loans Receivable, Net_ Schedu39" sheetId="39" r:id="rId39"/>
    <s:sheet name="Loans Receivable, Net_ Schedu40" sheetId="40" r:id="rId40"/>
    <s:sheet name="Loans Receivable, Net_ Schedu41" sheetId="41" r:id="rId41"/>
    <s:sheet name="Loans Receivable, Net_ Schedu42" sheetId="42" r:id="rId42"/>
    <s:sheet name="Loans Receivable, Net_ Schedu43" sheetId="43" r:id="rId43"/>
    <s:sheet name="Loans Receivable, Net_ Schedu44" sheetId="44" r:id="rId44"/>
    <s:sheet name="Loans Receivable, Net_ Schedu45" sheetId="45" r:id="rId45"/>
    <s:sheet name="Loans Receivable, Net_ Schedu46" sheetId="46" r:id="rId46"/>
    <s:sheet name="Loans Receivable, Net_ Loans an" sheetId="47" r:id="rId47"/>
    <s:sheet name="Loans Receivable, Net_ Schedu48" sheetId="48" r:id="rId48"/>
    <s:sheet name="Loans Receivable, Net_ Schedu49" sheetId="49" r:id="rId49"/>
    <s:sheet name="Loans Receivable, Net_ Schedu50" sheetId="50" r:id="rId50"/>
    <s:sheet name="Real Estate Owned, Net_ Sched51" sheetId="51" r:id="rId51"/>
    <s:sheet name="Employee Benefit Plans_ Sched52" sheetId="52" r:id="rId52"/>
    <s:sheet name="Fair Value Measurements_ Schedu" sheetId="53" r:id="rId53"/>
    <s:sheet name="Fair Value Measurements_ Sche54" sheetId="54" r:id="rId54"/>
    <s:sheet name="Fair Value Measurements_ Sche55" sheetId="55" r:id="rId55"/>
    <s:sheet name="Fair Value Measurements_ Sche56" sheetId="56" r:id="rId56"/>
    <s:sheet name="Stock-Based Compensation Shar57" sheetId="57" r:id="rId57"/>
    <s:sheet name="Federal Income Taxes Narrative " sheetId="58" r:id="rId58"/>
  </s:sheets>
  <s:definedNames/>
  <s:calcPr calcId="124519" calcMode="auto" fullCalcOnLoad="1"/>
</s:workbook>
</file>

<file path=xl/sharedStrings.xml><?xml version="1.0" encoding="utf-8"?>
<sst xmlns="http://schemas.openxmlformats.org/spreadsheetml/2006/main" uniqueCount="641">
  <si>
    <t>Document and Entity Information - shares</t>
  </si>
  <si>
    <t>6 Months Ended</t>
  </si>
  <si>
    <t>Dec. 31, 2015</t>
  </si>
  <si>
    <t>Feb. 08, 2016</t>
  </si>
  <si>
    <t>Document and Entity Information</t>
  </si>
  <si>
    <t>Entity Registrant Name</t>
  </si>
  <si>
    <t>Anchor Bancorp</t>
  </si>
  <si>
    <t>Entity Central Index Key</t>
  </si>
  <si>
    <t>Current Fiscal Year End Date</t>
  </si>
  <si>
    <t>--06-30</t>
  </si>
  <si>
    <t>Entity Filer Category</t>
  </si>
  <si>
    <t>Smaller Reporting Company</t>
  </si>
  <si>
    <t>Document Type</t>
  </si>
  <si>
    <t>10-Q</t>
  </si>
  <si>
    <t>Document Period End Date</t>
  </si>
  <si>
    <t>Dec. 31,
		2015</t>
  </si>
  <si>
    <t>Document Fiscal Year Focus</t>
  </si>
  <si>
    <t>Document Fiscal Period Focus</t>
  </si>
  <si>
    <t>Q2</t>
  </si>
  <si>
    <t>Amendment Flag</t>
  </si>
  <si>
    <t>false</t>
  </si>
  <si>
    <t>Entity Common Stock, Shares Outstanding</t>
  </si>
  <si>
    <t>ANCHOR BANCORP AND SUBSIDIARY CONDENSED CONSOLIDATED STATEMENTS OF FINANCIAL CONDITION (Unaudited) - USD ($) $ in Thousands</t>
  </si>
  <si>
    <t>Jun. 30, 2015</t>
  </si>
  <si>
    <t>ASSETS</t>
  </si>
  <si>
    <t>Cash and cash equivalents</t>
  </si>
  <si>
    <t>Securities available for sale, at fair value</t>
  </si>
  <si>
    <t>Securities held to maturity, at amortized cost</t>
  </si>
  <si>
    <t>Loans Receivable Held-for-sale, Amount</t>
  </si>
  <si>
    <t>Loans receivable, net of allowance for loan losses</t>
  </si>
  <si>
    <t>Life Insurance Investment, net of surrender charges</t>
  </si>
  <si>
    <t>Accrued interest receivable</t>
  </si>
  <si>
    <t>Real estate owned, net</t>
  </si>
  <si>
    <t>Federal Home Loan Bank (FHLB) stock, at cost</t>
  </si>
  <si>
    <t>Property, premises and equipment, at cost, less accumulated depreciation</t>
  </si>
  <si>
    <t>Deferred tax asset, net</t>
  </si>
  <si>
    <t>Prepaid expenses and other assets</t>
  </si>
  <si>
    <t>Total assets</t>
  </si>
  <si>
    <t>Deposits:</t>
  </si>
  <si>
    <t>Noninterest-bearing</t>
  </si>
  <si>
    <t>Interest-bearing</t>
  </si>
  <si>
    <t>Total deposits</t>
  </si>
  <si>
    <t>FHLB advances</t>
  </si>
  <si>
    <t>Advance payments by borrowers for taxes and insurance</t>
  </si>
  <si>
    <t>Supplemental Executive Retirement Plan liability</t>
  </si>
  <si>
    <t>Accounts payable and other liabilities</t>
  </si>
  <si>
    <t>Total liabilities</t>
  </si>
  <si>
    <t>STOCKHOLDERS' EQUITY</t>
  </si>
  <si>
    <t>Preferred stock, $.01 par value per share</t>
  </si>
  <si>
    <t>Common stock, $.01 par value per share</t>
  </si>
  <si>
    <t>Additional paid-in capital</t>
  </si>
  <si>
    <t>Retained earnings</t>
  </si>
  <si>
    <t>Unearned Employee stock ownership plan (ESOP) shares</t>
  </si>
  <si>
    <t>Accumulated other comprehensive income, net of tax</t>
  </si>
  <si>
    <t>Total stockholders' equity</t>
  </si>
  <si>
    <t>Total liabilities and stockholders' equity</t>
  </si>
  <si>
    <t>ANCHOR BANCORP AND SUBSIDIARY CONDENSED CONSOLIDATED STATEMENTS OF FINANCIAL CONDITION - Parenthetical (Unaudited) - USD ($) $ in Thousands</t>
  </si>
  <si>
    <t>Amortized cost of securities available for sale</t>
  </si>
  <si>
    <t>Securities held to maturity</t>
  </si>
  <si>
    <t>Allowance for loan losses on loans receivable</t>
  </si>
  <si>
    <t>Accumulated depreciation of property, premises and equipme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ANCHOR BANCORP AND SUBSIDIARY CONDENSED CONSOLIDATED STATEMENTS OF OPERATIONS (Unaudited) - USD ($) $ in Thousands</t>
  </si>
  <si>
    <t>3 Months Ended</t>
  </si>
  <si>
    <t>Dec. 31, 2014</t>
  </si>
  <si>
    <t>Interest Income:</t>
  </si>
  <si>
    <t>Loans receivable, including fees</t>
  </si>
  <si>
    <t>Securities</t>
  </si>
  <si>
    <t>Mortgage-backed securities</t>
  </si>
  <si>
    <t>Total Interest Income</t>
  </si>
  <si>
    <t>Interest Expense:</t>
  </si>
  <si>
    <t>Deposits</t>
  </si>
  <si>
    <t>Total Interest Expense</t>
  </si>
  <si>
    <t>Net Interest Income before provision for loan losses</t>
  </si>
  <si>
    <t>Provision for loan losses</t>
  </si>
  <si>
    <t>Net Interest Income after provision for loan losses</t>
  </si>
  <si>
    <t>Noninterest income</t>
  </si>
  <si>
    <t>Deposit service fees</t>
  </si>
  <si>
    <t>Other deposit fees</t>
  </si>
  <si>
    <t>Gain on Sale of Investments</t>
  </si>
  <si>
    <t>Other loan fees</t>
  </si>
  <si>
    <t>Gain (loss) on sale of loans</t>
  </si>
  <si>
    <t>Bank Owned Life Insurance Income</t>
  </si>
  <si>
    <t>Other income</t>
  </si>
  <si>
    <t>Total noninterest income</t>
  </si>
  <si>
    <t>Noninterest Expense</t>
  </si>
  <si>
    <t>Compensation and benefits</t>
  </si>
  <si>
    <t>General and administrative expenses</t>
  </si>
  <si>
    <t>Real estate owned impairment</t>
  </si>
  <si>
    <t>Real estate holding costs</t>
  </si>
  <si>
    <t>Federal Deposit Insurance Corporation (FDIC) insurance premiums</t>
  </si>
  <si>
    <t>Information technology</t>
  </si>
  <si>
    <t>Occupancy and equipment</t>
  </si>
  <si>
    <t>Deposit services</t>
  </si>
  <si>
    <t>Marketing</t>
  </si>
  <si>
    <t>Loss (gain) on sale of property, premises and equipment</t>
  </si>
  <si>
    <t>(Gain) loss on sale of real estate owned</t>
  </si>
  <si>
    <t>Total noninterest expense</t>
  </si>
  <si>
    <t>(Loss) income before provision for income tax</t>
  </si>
  <si>
    <t>Income Tax Expense (Benefit)</t>
  </si>
  <si>
    <t>Net (loss) income</t>
  </si>
  <si>
    <t>Basic (loss) earnings per share</t>
  </si>
  <si>
    <t>Diluted (loss) earnings per share</t>
  </si>
  <si>
    <t>Weighted Average Number of Shares Outstanding, Basic</t>
  </si>
  <si>
    <t>Weighted Average Number of Shares Outstanding, Diluted</t>
  </si>
  <si>
    <t>ANCHOR BANCORP AND SUBSIDIARY STATEMENT OF COMPREHENSIVE INCOME (LOSS) (Unaudited) - USD ($) $ in Thousands</t>
  </si>
  <si>
    <t>Other Comprehensive (Loss) Income, Available-for-sale Securities, Tax</t>
  </si>
  <si>
    <t>Other Comprehensive Income (Loss), net of income tax:</t>
  </si>
  <si>
    <t>Unrealized holding (loss) gain on available-for-sale securities during the period</t>
  </si>
  <si>
    <t>Other Comprehensive Income, Reclassification Adjustment from AOCI for Sale of Securities, Net of Tax</t>
  </si>
  <si>
    <t>Other Comprehensive (loss) income, net of income tax:</t>
  </si>
  <si>
    <t>Comprehensive (Loss) Income</t>
  </si>
  <si>
    <t>ANCHOR BANCORP AND SUBSIDIARY CONDENSED CONSOLIDATED STATEMENT OF CASH FLOWS (Unaudited) - USD ($) $ in Thousands</t>
  </si>
  <si>
    <t>CASH FLOWS FROM OPERATING ACTIVITIES:</t>
  </si>
  <si>
    <t>Net income</t>
  </si>
  <si>
    <t>Adjustments to reconcile net income to net cash from operating activities:</t>
  </si>
  <si>
    <t>Depreciation and amortization</t>
  </si>
  <si>
    <t>Net amortization of premiums on securities</t>
  </si>
  <si>
    <t>ESOP expense</t>
  </si>
  <si>
    <t>Stock or Unit Option Plan Expense</t>
  </si>
  <si>
    <t>Life Insurance, Corporate or Bank Owned, Change in Value</t>
  </si>
  <si>
    <t>(Gain) loss on sale of loans</t>
  </si>
  <si>
    <t>Originations of loans held for sale</t>
  </si>
  <si>
    <t>Proceeds from sale of loans held for sale</t>
  </si>
  <si>
    <t>Loss (gain) on sale of real estate owned</t>
  </si>
  <si>
    <t>Change in operating assets and liabilities:</t>
  </si>
  <si>
    <t>Prepaid expenses, other assets, and income tax receivable</t>
  </si>
  <si>
    <t>Federal Income Tax Expense (Benefit), Continuing Operations</t>
  </si>
  <si>
    <t>Supplemental Executive Retirement Plan</t>
  </si>
  <si>
    <t>Net cash provided by operating activities</t>
  </si>
  <si>
    <t>CASH FLOWS FROM INVESTING ACTIVITIES</t>
  </si>
  <si>
    <t>Proceeds from Maturities of Available-for-sale Securities</t>
  </si>
  <si>
    <t>Principal payments on mortgage-backed securities available-for-sale</t>
  </si>
  <si>
    <t>Principal payments on mortgage-backed securities held-to-maturity</t>
  </si>
  <si>
    <t>Increase (Decrease) in Finance Receivables</t>
  </si>
  <si>
    <t>Proceeds from sale of real estate owned</t>
  </si>
  <si>
    <t>Capital improvements on real estate owned</t>
  </si>
  <si>
    <t>Proceeds from sale of property, premises and equipment</t>
  </si>
  <si>
    <t>Purchase of fixed assets</t>
  </si>
  <si>
    <t>Payments to Acquire Federal Home Loan Bank Stock</t>
  </si>
  <si>
    <t>Net cash provided by (used in) investing activities</t>
  </si>
  <si>
    <t>CASH FLOWS FROM FINANCING ACTIVITIES:</t>
  </si>
  <si>
    <t>Net decrease in deposits</t>
  </si>
  <si>
    <t>Net change in advance payments by borrowers for taxes and insurance</t>
  </si>
  <si>
    <t>Proceeds from Federal Home Loan Bank Advances</t>
  </si>
  <si>
    <t>Repayment on FHLB advances</t>
  </si>
  <si>
    <t>Payments for Repurchase of Common Stock</t>
  </si>
  <si>
    <t>Adjustments to Additional Paid in Capital, Share-based Compensation, Restricted Stock Unit or Restricted Stock Award, Requisite Service Period Recognition</t>
  </si>
  <si>
    <t>Net cash provided by (used in) financing activities</t>
  </si>
  <si>
    <t>Net Change in Cash and Cash Equivalents</t>
  </si>
  <si>
    <t>Beginning of period</t>
  </si>
  <si>
    <t>End of period</t>
  </si>
  <si>
    <t>Noncash investing activities</t>
  </si>
  <si>
    <t>Net loans transferred to real estate owned</t>
  </si>
  <si>
    <t>Available-for-sale Securities, Change in Net Unrealized Holding (Loss) Gain before Taxes</t>
  </si>
  <si>
    <t>Cash paid during the period for Interest</t>
  </si>
  <si>
    <t>Nature of Business</t>
  </si>
  <si>
    <t>Nature of Business [Abstract]</t>
  </si>
  <si>
    <t>Note 1 - Nature of Business Anchor Bancorp (the “Company”), a Washington corporation, was formed in connection with the conversion of Anchor Mutual Savings Bank (the “Bank”) from the mutual to the stock form of organization. On January 25, 2011, the Bank completed its conversion from mutual to stock form, changed its name to “Anchor Bank” and became the wholly-owned subsidiary of the Company. Anchor Bank is a community-based savings bank primarily serving Western Washington through its 10 full-service bank offices (including one Wal-Mart in-store location) within Grays Harbor, Thurston, Lewis, Pierce, and Mason counties, Washington. Anchor Bank’s business consists of attracting deposits from the public and utilizing those deposits to originate loans.</t>
  </si>
  <si>
    <t>Basis of Presentation</t>
  </si>
  <si>
    <t>Organization, Consolidation and Presentation of Financial Statements [Abstract]</t>
  </si>
  <si>
    <t>Note 2 - Basis of Presentation The accompanying unaudit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15 (“2015 Form 10-K”). The results of operations for the three and six months ended December 31, 2015 are not necessarily indicative of results that may be expected for the entire fiscal year ending June 30, 2016. Certain prior year amounts have been reclassified to conform to current fiscal year presentation. The reclassifications had no impact on previously reported consolidated net income (loss) or equity. The Company has evaluated events and transactions subsequent to December 31, 2015 for potential recognition or disclosure.</t>
  </si>
  <si>
    <t>Recently Issued Accounting Pronouncements</t>
  </si>
  <si>
    <t>Accounting Policies [Abstract]</t>
  </si>
  <si>
    <t>Note 3 - Recently Issued Accounting Pronouncements In April 2015, the Financial Accounting Standards Board ("FASB") issued Accounting Standards Update ("ASU") No. 2015-05, Customer's Accounting for Fees Paid in a Cloud Computing Arrangement . The amendments in this ASU provide guidance to customers in cloud computing arrangement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are effective for annual periods, including interim periods within those annual periods, beginning after December 15, 2015. Early adoption is permitted. ASU 2015-05 did not have a material impact on the Company's consolidated financial statements. In June 2015, the FASB issued ASU No. 2015-10, Technical Corrections and Improvements . On November 10, 2010 FASB added a standing project that will facilitate the FASB Accounting Standards Codification ("Codification") updates for technical corrections, clarifications, and improvements. These amendments are referred to as Technical Corrections and Improvements . Maintenance updates include non-substantive corrections to the Codification, such as editorial corrections, various link-related changes, and changes to source fragment information. This ASU contains amendments that will affect a wide variety of Topics in the Codification. The amendments in this ASU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in this ASU represent changes to clarify the Codification, correct unintended application of guidance, or make minor improvements to the Codification that are not expected to have a significant effect on current accounting practice. Transition guidance varies based on the amendments in this ASU. The amendments in this ASU that require transition guidance are effective for fiscal years and interim reporting periods after December 15, 2015. Early adoption is permitted including adoption in an interim period. All other amendments are effective upon the issuance of this ASU. ASU 2015-10 did not have a material impact on the Company's consolidated financial statements. In July 2015, the FASB issued ASU No. 2015-14, Revenue from Contracts with Customers , deferring the effective date of the new revenue standard by one year. The standard also allows entities to choose to adopt the standard as of the original effective date. The FASB decided, based on its outreach to various stakeholders and the forthcoming amendments to the new revenue standard, that a deferral is necessary to provide adequate time to effectively implement the new revenue standard. In August 2015, the FASB issued ASU No. 2015-15, Interest-Imputation of Interest (Subtopic 835-30), Presentation and Subsequent Measurement of Debt Issuance Costs Associated with Line-of-Credit Arrangements. The ASU provides guidance not previously included in ASU 2015-03 regarding debt issuance related to line-of-credit arrangements. The amendment allows an entity to present debt issuance costs as an asset and subsequently amortize the deferred debt issuance costs over the term of the line-of-credit arrangement, regardless if there are any outstanding borrowings on the line-of-credit arrangement. The amendment is effective for fiscal years beginning after December 15, 2015. The adoption of ASU No. 2015-15 is not expected to have a material impact on the Company's consolidated financial statements. In September 2015, the FASB issued ASU No. 2015-16, Business Combinations (Topic 805) . The ASU simplifies the accounting for measurement period adjustments. The amendments require that an acquirer recognize adjustments to provisional amounts that are identified during the measurement period in the reporting period when the adjustment amounts are determined. The acquirer is required to record in the same period's financial statements the effect on earnings from changes in depreciation, amortization, or other income effects resulting from the change to provisional amounts, calculated as if the accounting had been completed at the acquisition date. The acquirer must present separately on the income statement, or disclose in the notes, the amount recorded in current-period earnings that would have been recorded in previous reporting periods if the provisional amount had been recognized at the acquisition date. For public business entities, the amendments are effective for fiscal years beginning after December 15, 2015, including interim periods within those fiscal years. The adoption of ASU No. 2015-16 is not expected to have a material impact on the Company's consolidated financial statements. In November 2015, the FASB issued ASU No. 2015-17, Balance Sheet Classification of Deferred Taxes. The ASU is part of the FASB simplification initiative aimed at reducing complexity in accounting standards. the new guidance requires that all deferred tax assets and liabilities, along with any related valuation allowance, be classified as noncurrent on the balance sheet. As a result, each jurisdiction will now only have one net noncurrent deferred tax asset or liability. Importantly, the guidance does not change the existing requirement that only permits offsetting within a jurisdiction - that is, companies are still prohibited from offsetting deferred tax liabilities from one jurisdiction against deferred tax assets of another jurisdiction. This ASU is effective for annual periods beginning after December 31, 2016 and interim periods within those annual periods. The adoption of ASU No. 2015-17 is not expected to have a material impact on the Company's consolidated financial statements. In January 2016, the FASB issued ASU No. 2016-01, Recognition and Measurement of Financial Assets. The new standard significantly revises an entity’s accounting related to (1) the classification and measurement of investments in equity securities and (2) the presentation of certain fair value changes for financial liabilities measured as fair value. It also amends certain disclosure requirements associated with the fair value of financial instruments. This ASU is effective for fiscal years beginning after December 15, 2017, including interim periods within those fiscal years. The adoption of ASU No. 2016-01 is being reviewed for any material impact there may be on the Company's consolidated financial statements.</t>
  </si>
  <si>
    <t>Earnings Per Share</t>
  </si>
  <si>
    <t>Earnings Per Share [Abstract]</t>
  </si>
  <si>
    <t>Earnings (loss) Per Share</t>
  </si>
  <si>
    <t>Note 4 - Earnings (Loss) Per Share ("EPS") Basic earnings (loss) per share is computed by dividing income or loss, as applicable, available to common shareholders by the weighted average number of common shares outstanding for the period. As ESOP shares are committed to be released they become outstanding for EPS calculation purposes. ESOP shares not committed to be released are not considered outstanding. Diluted earnings per share reflect the potential dilution that could occur if securities or other contracts to issue common stock were exercised or converted into common stock or resulted in the issuance of common stock that then shared in the earnings of the Company. There were no other securities that could convert to common stock during the following periods. The following table presents a reconciliation of the components used to compute basic and diluted earnings per share: For the Three Months Ended December 31, For the Six Months Ended December 31, 2015 2014 2015 2014 (Dollars in thousands, except share data) Net (loss) income $ (286 ) $ 8,785 $ 59 $ 8,898 Less: Earnings allocated to participating securities — — — — Earnings allocated to common shareholders $ (286 ) $ 8,785 $ 59 $ 8,898 Basic weighted-average common shares outstanding 2,436,650 2,476,562 2,454,097 2,475,702 Potentially dilutive incremental shares — — — — Diluted weighted-average common shares outstanding 2,436,650 2,476,562 2,454,097 2,475,702 Basic (loss) earnings per share $ (0.12 ) $ 3.55 $ 0.02 $ 3.59 Diluted (loss) earnings per share $ (0.12 ) $ 3.55 $ 0.02 $ 3.59 Potential dilutive shares are excluded from the computation of earnings (loss) per share if their effect is anti-dilutive. For the three and six months ended December 31, 2015 an additional 83,460 incremental shares were not included in the computation of diluted (loss) earnings per share because the incremental shares under the treasury stock method of calculation resulted in them being anti-dilutive.</t>
  </si>
  <si>
    <t>Investments</t>
  </si>
  <si>
    <t>Investments [Abstract]</t>
  </si>
  <si>
    <t>Note 5 - Investments The amortized cost and estimated fair market values of investment securities as of December 31, 2015 and June 30, 2015 , were as follows: December 31, 2015 Amortized Cost Gross Unrealized Gains Gross Unrealized Losses Fair Value (In thousands) Securities available-for-sale Municipal bonds $ 180 $ — $ — $ 180 Mortgage-backed securities: FHLMC (1) 10,389 98 (127 ) 10,360 FNMA (2) 14,691 24 (205 ) 14,510 GNMA (3) 843 — (23 ) 820 $ 26,103 $ 122 $ (355 ) $ 25,870 Securities held-to-maturity Municipal bonds $ — $ — $ — $ — Mortgage-backed securities: FHLMC 3,060 74 (62 ) 3,072 FNMA 1,665 105 (23 ) 1,747 GNMA 2,014 — (48 ) 1,966 $ 6,739 $ 179 $ (133 ) $ 6,785 (1) Federal Home Loan Mortgage Corporation ("Freddie Mac") (2) Federal National Mortgage Association ("Fannie Mae") (3) Government National Mortgage Association ("Ginnie Mae") June 30, 2015 Amortized Cost Gross Unrealized Gains Gross Unrealized Losses Fair Value (In thousands) Securities available-for-sale Municipal bonds $ 434 $ 1 $ — $ 435 Mortgage-backed securities: FHLMC 11,780 134 (123 ) 11,791 FNMA 16,534 70 (196 ) 16,408 GNMA 948 — (17 ) 931 $ 29,696 $ 205 $ (336 ) $ 29,565 Securities held-to-maturity Municipal bonds $ 119 $ — $ — $ 119 Mortgage-backed securities: FHLMC 3,367 95 (56 ) 3,406 FNMA 1,858 124 (22 ) 1,960 GNMA 2,273 — (66 ) 2,207 $ 7,617 $ 219 $ (144 ) $ 7,692 There were 33 and 30 securities in an unrealized loss position at December 31, 2015 and June 30, 2015, respectively. The unrealized losses on investments in mortgage-backed securities relate principally to the general change in interest rates and illiquidity, and not credit quality, that has occurred since the securities' purchase dates, and such unrecognized losses or gains will continue to vary with general interest rate level fluctuations in the future. We do not intend to sell the temporarily impaired securities and it is not likely that we will be required to sell the securities prior to their maturity. We do expect to recover the entire amortized cost basis of the securities. The fair value of temporarily impaired securities, the amount of unrealized losses, and the length of time these unrealized losses existed as of December 31, 2015 and June 30, 2015, were as follows: Less Than 12 Months 12 Months or Longer Total Fair Value Unrealized Losses Fair Value Unrealized Losses Fair Value Unrealized Losses December 31, 2015 (In thousands) Securities available-for-sale Mortgage-backed securities: FHLMC $ 1,111 $ (5 ) $ 4,835 $ (122 ) $ 5,946 $ (127 ) FNMA 3,578 (59 ) 6,023 (146 ) 9,601 (205 ) GNMA — — 820 (23 ) 820 (23 ) $ 4,689 $ (64 ) $ 11,678 $ (291 ) $ 16,367 $ (355 ) Less Than 12 Months 12 Months or Longer Total Fair Unrealized Fair Unrealized Fair Unrealized December 31, 2015 (In thousands) Securities held-to-maturity Mortgage-backed securities: FHLMC $ — $ — $ 2,101 $ (62 ) $ 2,101 $ (62 ) FNMA — — 713 (23 ) 713 (23 ) GNMA — — 1,966 (48 ) 1,966 (48 ) $ — $ — $ 4,780 $ (133 ) $ 4,780 $ (133 ) Less Than 12 Months 12 Months or Longer Total Fair Value Unrealized Losses Fair Value Unrealized Losses Fair Value Unrealized Losses June 30, 2015 (In thousands) Securities available-for-sale Mortgage-backed securities: FHLMC $ 747 $ (1 ) $ 5,404 $ (122 ) $ 6,151 $ (123 ) FNMA 3,105 (45 ) 6,898 (151 ) 10,003 (196 ) GNMA — — 931 (17 ) 931 (17 ) $ 3,852 $ (46 ) $ 13,233 $ (290 ) $ 17,085 $ (336 ) Less Than 12 Months 12 Months or Longer Total Fair Unrealized Fair Unrealized Fair Unrealized June 30, 2015 (In thousands) Securities held-to-maturity Mortgage-backed securities: FHLMC $ — $ — $ 2,299 $ (56 ) $ 2,299 $ (56 ) FNMA — — 772 (22 ) 772 (22 ) GNMA — — 2,207 (66 ) 2,207 (66 ) $ — $ — $ 5,278 $ (144 ) $ 5,278 $ (144 ) Contractual maturities of securities at December 31, 2015 are listed below. Expected maturities of mortgage-backed securities may differ from contractual maturities because borrowers may have the right to call or prepay the obligations; therefore, these securities are classified separately with no specific maturity date. December 31, 2015 Amortized Cost Fair Value (In thousands) Securities available-for-sale Municipal bonds: Due after ten years $ 180 $ 180 Mortgage-backed securities: FHLMC 10,389 10,360 FNMA 14,691 14,510 GNMA 843 820 $ 26,103 $ 25,870 Securities held-to-maturity Municipal bonds: $ — $ — Mortgage-backed securities: FHLMC 3,060 3,072 FNMA 1,665 1,747 GNMA 2,014 1,966 $ 6,739 $ 6,785 Sales of securities available-for-sale for the dates indicated are summarized as follows: Three Months Ended December 31, Six Months Ended December 31, 2015 2014 2015 2014 (In thousands) Proceeds from sales $ — $ 1,653 $ — $ 2,355 Proceeds from maturities and calls 250 — 250 — Gross realized gains — 18 — 65 Gross realized losses — (18 ) — (18 ) Pledged securities at the dates indicated are summarized as follows: December 31, 2015 June 30, 2015 Pledged to secure: Amortized Cost Fair Value Amortized Cost Fair Value (In thousands) Public deposits $ 11,820 $ 11,784 $ 12,184 $ 12,189 FHLB borrowings 1,478 1,534 1,727 1,788 Federal Reserve borrowing line 989 982 1,001 990</t>
  </si>
  <si>
    <t>Loans Receivable, Net</t>
  </si>
  <si>
    <t>Loans Receivable, Net [Abstract]</t>
  </si>
  <si>
    <t>Note 6 - Loans Receivable, net Loans receivable consisted of the following at the dates indicated: December 31, 2015 June 30, 2015 (In thousands) Real estate: One-to-four family $ 63,479 $ 57,944 Multi-family 54,996 43,249 Commercial 131,271 128,306 Construction 11,111 11,731 Land 5,087 4,069 Total real estate 265,944 245,299 Consumer: Home equity 17,147 17,604 Credit cards 3,059 3,289 Automobile 589 686 Other consumer 2,204 2,347 Total consumer 22,999 23,926 Commercial business 27,675 18,987 Total loans 316,618 288,212 Less: Deferred loan fees 1,220 1,047 Allowance for loan losses 3,879 3,721 Loans receivable, net $ 311,519 $ 283,444 Allowance for Loan Losses. The allowance for loan losses must be maintained at a level necessary to absorb specific losses on impaired loans and probable losses inherent in the loan portfolio. The assessment includes analysis of several different factors, including delinquency, charge-off rates and the changing risk profile of our loan portfolio, as well as local economic conditions such as unemployment rates, bankruptcies and vacancy rates of business and residential properties. The following table presents the activity in the allowance for loan losses by portfolio segment for the three months ended December 31, 2015: One-to- four family Multi- family Commercial real estate Construction Land Consumer (1) Commercial business Unallocated Three months ended 12/31/15 (In thousands) Allowance for loan losses : Beginning balance $ 962 $ 106 $ 680 $ 115 $ 39 $ 466 $ 1,319 $ — $ 3,687 Provision (benefit) for loan losses 76 405 572 (90 ) 12 (53 ) (852 ) — 70 Charge-offs (17 ) — — — — (21 ) (6 ) — (44 ) Recoveries 47 — — 81 — 37 1 — 166 Ending balance $ 1,068 $ 511 $ 1,252 $ 106 $ 51 $ 429 $ 462 $ — $ 3,879 (1) Consumer loans include home equity, credit cards, automobile, and other consumer loans. The only consumer loans with impairment are home equity loans. The following table presents the activity in the allowance for loan losses by portfolio segment for the six months ended December 31, 2015: One-to- four family Multi- Commercial Construction Land Consumer Commercial Unallocated Six months ended 12/31/15 (In thousands) Allowance for loan losses: Beginning balance $ 1,113 $ 95 $ 262 $ 247 $ 75 $ 445 $ 1,405 $ 79 $ 3,721 Provision (benefit) for loan losses (55 ) 416 989 (230 ) (24 ) (32 ) (895 ) (79 ) 90 Charge-offs (163 ) — — — — (52 ) (50 ) — (265 ) Recoveries 173 — 1 89 — 68 2 — 333 Ending balance $ 1,068 $ 511 $ 1,252 $ 106 $ 51 $ 429 $ 462 $ — $ 3,879 (1) Consumer loans include home equity, credit cards, automobile, and other consumer loans. The only consumer loans with impairment are home equity loans. The following table presents the activity in the allowance for loan losses by portfolio segment for the three months ended December 31, 2014: One-to- four family Multi- Commercial Construction Land Consumer Commercial Unallocated Three months ended 12/31/14 (In thousands) Allowance for loan losses: Beginning balance $ 1,281 $ 83 $ 379 $ 300 $ 75 $ 568 $ 1,226 $ 82 $ 3,994 Provision (benefit) for loan losses 114 (19 ) (35 ) 12 19 (19 ) (55 ) (17 ) — Charge-offs (121 ) — — — — (60 ) — — (181 ) Recoveries 14 — — 109 — 44 20 — 187 Ending balance $ 1,288 $ 64 $ 344 $ 421 $ 94 $ 533 $ 1,191 $ 65 $ 4,000 (1) Consumer loans include home equity, credit cards, automobile, and other consumer loans. The only consumer loans with impairment are home equity loans. The following table presents the activity in the allowance for loan losses by portfolio segment for the six months ended December 31, 2014: One-to- four family Multi- Commercial Construction Land Consumer Commercial Unallocated Six months ended 12/31/14 (In thousands) Allowance for loan losses: Beginning balance $ 1,550 $ 229 $ 682 $ 190 $ 74 $ 587 $ 1,231 $ 81 $ 4,624 Provision (benefit) for loan losses (73 ) (5 ) 2 110 20 7 (45 ) (16 ) — Charge-offs (214 ) (160 ) (340 ) — — (141 ) (88 ) — (943 ) Recoveries 25 — — 121 — 80 93 — 319 Ending balance $ 1,288 $ 64 $ 344 $ 421 $ 94 $ 533 $ 1,191 $ 65 $ 4,000 (1) Consumer loans include home equity, credit cards, automobile, and other consumer loans. The only consumer loans with impairment are home equity loans. A loan is considered impaired when the Company has determined that it may be unable to collect payments of principal or interest when due under the terms of the loan. In the process of identifying loans as impaired, management takes into consideration factors which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by management on a case by case basis, after taking into consideration the totality of circumstances surrounding the loans and the borrowers, including payment history and amounts of any payment shortfall, length and reason for delay, and likelihood of return to stable performance. Impairment is measured on a loan by loan basis for all loans in the portfolio except for the smaller groups of homogeneous consumer loans in the portfolio. The following table presents loans individually evaluated for impairment by class of loans as of December 31, 2015 : Recorded Investments Unpaid Principal Balance Related Allowance (In thousands) With no allowance recorded One-to-four family $ 1,785 $ 2,139 $ — Land 178 192 — Home equity 78 80 — Commercial business 79 190 — With an allowance recorded One-to-four family $ 7,761 $ 7,809 $ 463 Land 321 321 2 Home equity 377 377 101 Other consumer 29 33 10 Commercial business 696 723 198 Total One-to-four family $ 9,546 $ 9,948 $ 463 Land 499 513 2 Home equity 455 457 101 Other consumer 29 33 10 Commercial business 775 913 198 Total $ 11,304 $ 11,864 $ 774 The following table presents loans individually evaluated for impairment by class of loans as of June 30, 2015 : Recorded Investments Unpaid Principal Balance Related Allowance (In thousands) With no allowance recorded One-to-four family $ 1,557 $ 1,860 $ — Land 231 245 — Home equity 64 65 — Other consumer 31 32 — Commercial business 64 126 — With an allowance recorded One-to-four family $ 7,716 $ 7,743 $ 500 Land 408 408 3 Home equity 212 212 26 Commercial business 868 868 211 Total One-to-four family $ 9,273 $ 9,603 $ 500 Land 639 653 3 Home equity 276 277 26 Other consumer 31 32 — Commercial business 932 994 211 Total $ 11,151 $ 11,559 $ 740 The following table presents the average recorded investment in loans individually evaluated for impairment and the interest income recognized for the three and six months ended December 31, 2015: Three Months Ended December 31, 2015 Six Months Ended December 31, 2015 Average Recorded Investment Interest Income Recognized Average Recorded Investment Interest Income Recognized (In thousands) With no allowance recorded One-to-four family $ 1,987 $ 8 $ 1,848 $ 25 Land 186 2 212 5 Home equity 72 1 72 2 Other consumer — — 16 — Commercial business 194 2 127 5 With an allowance recorded One-to-four family $ 7,744 $ 50 $ 7,763 $ 151 Land 322 7 365 12 Home equity 304 3 295 9 Other consumer 32 — 17 — Commercial business 746 — 796 1 Total One-to-four family $ 9,731 $ 58 $ 9,611 $ 176 Land 508 9 577 17 Home equity 376 4 367 11 Other consumer 32 — 33 — Commercial business 940 2 923 6 Total $ 11,587 $ 73 $ 11,511 $ 210 The following table presents the average recorded investment in loans individually evaluated for impairment and the interest income recognized for the three and six months ended December 31, 2014: Three Months Ended December 31, 2014 Six Months Ended December 31, 2014 Average Recorded Investment Interest Income Recognized Average Recorded Investment Interest Income Recognized (In thousands) With no allowance recorded One-to-four family $ 3,037 $ 16 $ 2,620 $ 49 Multi-family 187 2 373 5 Commercial real estate — — 110 — Land 291 2 277 6 Home equity 68 1 106 2 Commercial business 187 2 156 6 With an allowance recorded One-to-four family $ 8,117 $ 57 $ 8,393 $ 171 Multi-family — — 79 — Commercial real estate — — 925 — Land 451 4 496 13 Home equity 297 2 260 6 Commercial business 157 1 275 4 Total One-to-four family $ 11,154 $ 73 $ 11,013 $ 220 Multi-family 187 2 452 5 Commercial real estate — — 1,035 — Land 742 6 773 19 Home equity 365 3 366 8 Commercial business 344 3 431 10 Total $ 12,792 $ 87 $ 14,070 $ 262 The following table presents the balance in the allowance for loan losses and the recorded investment in loans by portfolio segment and based on impairment method as of December 31, 2015 : One-to-four family Multi- family Commercial real estate Construction Land Consumer(1) Commercial business Unallocated Total (In thousands) Allowance for loan losses: Ending balance $ 1,068 $ 511 $ 1,252 $ 106 $ 51 $ 429 $ 462 $ — $ 3,879 Ending balance: individually evaluated for impairment 463 — — — 2 111 198 — 774 Ending balance: collectively evaluated for impairment $ 605 $ 511 $ 1,252 $ 106 $ 49 $ 318 $ 264 $ — $ 3,105 Loans receivable: Ending balance $ 63,479 $ 54,996 $ 131,271 $ 11,111 $ 5,087 $ 22,999 $ 27,675 $ — $ 316,618 Ending balance: individually evaluated for impairment 9,546 — — — 499 484 775 — 11,304 Ending balance: collectively evaluated for impairment $ 53,933 $ 54,996 $ 131,271 $ 11,111 $ 4,588 $ 22,515 $ 26,900 $ — $ 305,314 (1) Consumer loans include home equity, credit cards, auto and other consumer loans. The following table presents the balance in the allowance for loan losses and the recorded investment in loans by portfolio segment and based on impairment method as of June 30, 2015: One-to-four family Multi- family Commercial real estate Construction Land Consumer(1) Commercial business Unallocated Total (In thousands) Allowance for loan losses: Ending balance $ 1,113 $ 95 $ 262 $ 247 $ 75 $ 445 $ 1,405 $ 79 $ 3,721 Ending balance: individually evaluated for impairment 500 — — — 3 26 211 — 740 Ending balance: collectively evaluated for impairment $ 613 $ 95 $ 262 $ 247 $ 72 $ 419 $ 1,194 $ 79 $ 2,981 Loans receivable: Ending balance $ 57,944 $ 43,249 $ 128,306 $ 11,731 $ 4,069 $ 23,926 $ 18,987 $ — $ 288,212 Ending balance: individually evaluated for impairment 9,273 — — — 639 307 932 — 11,151 Ending balance: collectively evaluated for impairment $ 48,671 $ 43,249 $ 128,306 $ 11,731 $ 3,430 $ 23,619 $ 18,055 $ — $ 277,061 (1) Consumer loans include home equity, credit cards, auto, and other consumer loans. Nonaccrual and Past Due Loans . Loans are considered past due if the required principal and interest payments have not been received as of the date such payments were due. Loans are placed on nonaccrual when, in management's opinion, the borrower may be unable to meet payment of obligations as they become due, as well as when required by regulatory provisions. The following table presents the recorded investment in nonaccrual and loans past due 90 days still accruing interest by type of loans as of the dates indicated: December 31, 2015 June 30, 2015 (In thousands) One-to-four family $ 1,965 $ 1,263 Home equity 16 — Credit cards 18 6 Other consumer 29 31 Commercial business 681 711 Total $ 2,709 $ 2,011 The following table presents past due loans, net of partial loan charge-offs, by class, as of December 31, 2015 : 30-59 Days Past Due 60-89 Days Past Due 90 Days Or More Past Due (1) Total Past Due Current Total Loans (In thousands) One-to-four family $ 2,297 $ 481 $ 1,965 $ 4,743 $ 58,736 $ 63,479 Multi-family — — — — 54,996 54,996 Commercial real estate 748 — — 748 130,523 131,271 Construction — — — — 11,111 11,111 Land 36 — — 36 5,051 5,087 Home equity 125 — 16 141 17,006 17,147 Credit cards 25 26 18 69 2,990 3,059 Automobile 6 — — 6 583 589 Other consumer 25 42 29 96 2,108 2,204 Commercial business 47 — 681 728 26,947 27,675 Total $ 3,309 $ 549 $ 2,709 $ 6,567 $ 310,051 $ 316,618 (1) Includes loans on nonaccrual status. The following table presents past due loans, net of partial loan charge-offs, by class as of June 30, 2015 : 30-59 Days Past Due 60-89 Days Past Due 90 Days Or More Past Due (1) Total Past Due Current Total Loans (In thousands) One-to-four family $ 616 $ 552 $ 1,263 $ 2,431 $ 55,513 $ 57,944 Multi-family — — — — 43,249 43,249 Commercial real estate — — — — 128,306 128,306 Construction — — — — 11,731 11,731 Land — — — — 4,069 4,069 Home equity 15 16 — 31 17,573 17,604 Credit cards 8 26 6 40 3,249 3,289 Automobile 9 — — 9 677 686 Other consumer 16 — 31 47 2,300 2,347 Commercial business 64 273 711 1,048 17,939 18,987 Total $ 728 $ 867 $ 2,011 $ 3,606 $ 284,606 $ 288,212 (1) Includes loans on nonaccrual status. Credit Quality Indicators. We utilize a ten-point risk rating system and assign a risk rating for all credit exposures. The risk rating system is designed to define the basic characteristics and identify risk elements of each credit extension. Credits risk rated 1 through 7 are considered to be “pass” credits. Pass credits can be assets where there is virtually no credit risk, such as cash secured loans with funds on deposit with the Bank. Pass credits also include credits that are on our watch and special mention lists, where the borrower exhibits potential weaknesses, which may, if not checked or corrected, negatively affect the borrower's financial capacity and threaten their ability to fulfill debt obligations in the future. A seasoned loan with a Debt Service Coverage Ratio ("DSCR") of greater than 1.00 is the minimum acceptable level for a " Pass Credit". Particular attention is paid to the coverage trend analysis as any loan with a declining DSCR trend may warrant a higher risk grade even if the current coverage is at or above the 1.00 threshold. Credits classified as Watch are risk rated 6 and possess weaknesses that deserve management's close attention. These assets do not expose the Bank to sufficient risk to warrant adverse classification in the substandard, doubtful or loss categories. We use this rating when a material documentation deficiency exists but correction is anticipated within an acceptable time frame. A loan classified as Watch may have the following characteristics: • Acceptable asset quality, but requiring increased monitoring. Strained liquidity and less than anticipated performance. The loan may be fully leveraged. • Apparent management weakness, perhaps demonstrated by an irregular flow of adequate and/or timely performance information required to support the credit. • The borrower has a plausible plan to correct problem(s) in the near future that is devoid of material uncertainties. • Lacks reserve capacity, so the risk rating will improve or decline in relatively short time (results of corrective actions should be apparent within six months or less). Credits classified as Special Mention are risk rated 7. These credits have potential weaknesses that deserve management's close attention. If left uncorrected, these potential weaknesses may result in deterioration of the repayment prospects for the asset. Special Mention assets are not adversely classified and do not expose the Bank to sufficient risk to warrant adverse classification. A loan classified as Special Mention may have the following characteristics: • Performance is poor or significantly less than expected. A debt service deficiency either exists or cannot be ruled out. • Generally an undesirable business credit. Assets in this category are protected, but are potentially weak. These assets constitute an undue and unwarranted credit risk, but not to the point of justifying a classification of Substandard. Special Mention assets have potential weaknesses which may, if not checked or corrected, weaken the asset or inadequately protect the Bank's credit position at some future date. • Assets which might be detailed in this category include credits that the lending officer may be unable to supervise properly because of lack of expertise, an inadequate loan agreement, the condition of and control over collateral, failure to obtain proper documentation, or any other deviations from prudent lending practices. • An adverse trend in the borrower's operations or an imbalanced position in the balance sheet which does not jeopardize liquidation may best be handled by this classification. • A Special Mention classification should not be used as a compromise between a pass and substandard rating. Assets in which actual, not potential, weaknesses are evident and significant, and should be considered for more serious criticism. A loan classified as Substandard is risk rated 8. They are characterized by the distinct possibility that the Bank will sustain some loss if the deficiencies are not corrected. An asset is considered Substandard if it is inadequately protected by the current net worth and payment capacity of the borrower or of any collateral pledged. A loan classified as Substandard may have the following characteristics: • Unacceptable business credit. The asset is inadequately protected by the current sound worth and paying capacity of the borrower or of the collateral pledged, if any. Assets so classified must have a well defined weakness or weaknesses that jeopardize the liquidation of the debt. • Though no loss is envisioned, the outlook is sufficiently uncertain to preclude ruling out the possibility. Some liquidation of assets will likely be necessary as a corrective measure. • Assets in this category may demonstrate performance problems such as debt servicing deficiencies with no immediate relief, including having a DSCR of less than 1.00 . Borrowers have an inability to adjust to prolonged and unfavorable industry or economic trends. Management's character and/or effectiveness have become suspect. A loan classified as Doubtful is risk rated 9 and has all the inherent weaknesses as those classified Substandard with the added characteristic that the weaknesses make collection or liquidation in full, on the basis of currently existing facts, conditions, and values highly questionable is improbable. A loan classified as Doubtful is risk rated 9 and has the following characteristics: • The possibility of loss is extremely high, but because of certain important and reasonable specific pending factors which may work to the advantage and strengthening of the asset, its classification as an estimated loss is deferred until its more exact status may be determined. • Pending factors include proposed merger, acquisition, or liquidation procedures, capital injection, perfecting liens on additional collateral and refinancing plans. A loan risk rated 10 is a loan for which a total loss is expected. A loan classified as a Loss has the following characteristics: • An uncollectible asset or one of such little value that it does not warrant classification as an active, earning asset. Such an asset may, however, have recovery or salvageable value, but not to the point of deferring full write off, even though some recovery may occur in the future. • The Bank will charge off such assets as a loss during the accounting period in which they were identified. • Loan to be eliminated from the active loan reporting system via charge off. The following table presents the internally assigned grade as of December 31, 2015 , by class of loans: One-to- four family Multi- family Commercial real estate Construction Land Home equity Credit cards Automobile Other consumer Commercial business Total (In thousands) Grade: Pass $ 54,371 $ 53,887 $ 128,954 $ 11,111 $ 4,588 $ 16,155 $ 2,990 $ 525 $ 2,060 $ 25,916 $ 300,557 Watch 5,247 1,109 1,110 — 321 580 51 64 92 953 9,527 Special Mention 1,529 — 1,207 — 178 215 — — 23 61 3,213 Substandard 2,332 — — — — 197 18 — 29 745 3,321 Doubtful — — — — — — — — — — — Total $ 63,479 $ 54,996 $ 131,271 $ 11,111 $ 5,087 $ 17,147 $ 3,059 $ 589 $ 2,204 $ 27,675 $ 316,618 The following table presents the credit risk profile based on payment activity as of December 31, 2015 , by class of loans: One-to- four family Multi-family Commercial real estate Construction Land Home equity Credit cards Automobile Other consumer Commercial business Total (In thousands) Performing $ 61,514 $ 54,996 $ 131,271 $ 11,111 $ 5,087 $ 17,131 $ 3,041 $ 589 $ 2,175 $ 26,994 $ 313,909 Nonperforming (1) 1,965 — — — — 16 18 — 29 681 2,709 Total $ 63,479 $ 54,996 $ 131,271 $ 11,111 $ 5,087 $ 17,147 $ 3,059 $ 589 $ 2,204 $ 27,675 $ 316,618 (1) Loans that are more than 90 days past due and nonaccrual loans are considered nonperforming. The following table presents the internally assigned grade as of June 30, 2015 , by class of loans: One-to- four family Multi-family Commercial real estate Construction Land Home equity Credit cards Automobile Other consumer Commercial business Total (In thousands) Grade: Pass $ 49,119 $ 42,884 $ 125,586 $ 11,731 $ 3,430 $ 16,585 $ 3,249 $ 615 $ 2,214 $ 16,981 $ 272,394 Watch 2,151 — 2,044 — — 697 34 71 102 915 6,014 Special Mention 4,755 — 676 — 231 301 — — — 159 6,122 Substandard 1,919 365 — — 408 21 6 — 31 932 3,682 Doubtful — — — — — — — — — — — Total $ 57,944 $ 43,249 $ 128,306 $ 11,731 $ 4,069 $ 17,604 $ 3,289 $ 686 $ 2,347 $ 18,987 $ 288,212 The following table presents the credit risk profile based on payment activity as of June 30, 2015 , by class of loans: One-to- four family Multi-family Commercial real estate Construction Land Home equity Credit cards Automobile Other consumer Commercial business Total (In thousands) Performing $ 56,681 $ 43,249 $ 128,306 $ 11,731 $ 4,069 $ 17,604 $ 3,283 $ 686 $ 2,316 $ 18,276 $ 286,201 Nonperforming (1) 1,263 — — — — — 6 — 31 711 2,011 Total $ 57,944 $ 43,249 $ 128,306 $ 11,731 $ 4,069 $ 17,604 $ 3,289 $ 686 $ 2,347 $ 18,987 $ 288,212 (1) Loans that are more than 90 days past due and nonaccrual loans are considered nonperforming. Troubled Debt Restructures . A troubled debt restructure ("TDR") is a loan where the Company, for economic or legal reasons related to the borrower's financial condition, has granted a concession to the borrower that it would otherwise not consider so that the borrower can continue to make payments while minimizing the Company's potential loss. The modifications have included items such as lowering the interest rate on the loan for a period of time and extending the maturity date of the loan. These modifications are made only when there is a reasonable and attainable workout plan that has been agreed to by the borrower and is in the Bank's best interest. At December 31, 2015 , there were no commitments to lend additional funds to borrowers whose loans have been modified in a TDR. The following table presents TDRs by accrual versus nonaccrual status and by loan class as of December 31, 2015 : December 31, 2015 Accrual Status Nonaccrual Total Modifications (In thousands) One-to-four family $ 7,582 $ 654 $ 8,236 Land 499 — 499 Home equity 289 — 289 Commercial business 93 — 93 Total $ 8,463 $ 654 $ 9,117 The following table presents TDRs by accrual versus nonaccrual status and by loan class as of June 30, 2015 : June 30, 2015 Accrual Status Nonaccrual Total Modifications (In thousands) One-to-four family $ 8,010 $ 681 $ 8,691 Land 639 — 639 Home equity 276 — 276 Commercial business 221 — 221 Total $ 9,146 $ 681 $ 9,827 The following tables present TDRs and their recorded investment prior to the modification and after the modification for TDR transactions that originated during the three and six months ended December 31, 2015 and 2014: Three Months Ended December 31, 2015 Six Months Ended December 31, 2015 Number of Contracts Pre-TDR Recorded Investment Post-TDR Recorded Investment Number of Pre-TDR Recorded Investment Post-TDR Recorded Investment (Dollars in thousands) One-to-four family 1 $ 273 $ 243 1 $ 273 $ 243 Total 1 $ 273 $ 243 1 $ 273 $ 243 Three Months Ended December 31, 2014 Six Months Ended December 31, 2014 Number of Pre-TDR Recorded Investment Post-TDR Recorded Investment Number of Pre-TDR Recorded Investment Post-TDR Recorded Investment (Dollars in thousands) One-to-four family — $ — $ — 1 $ 197 $ 196 Total — $ — $ — 1 $ 197 $ 196 For both the three and six months ended December 31, 2015 and 2014, there were no TDRs for which there was a payment default within 12 months of their restructure.</t>
  </si>
  <si>
    <t>Real Estate Owned, Net</t>
  </si>
  <si>
    <t>Real Estate Owned, Disclosure of Detailed Components [Abstract]</t>
  </si>
  <si>
    <t>Note 7 - Real Estate Owned, net The following table is a summary of REO activity for the three and six months ended December 31, 2015 and 2014: Three Months Ended December 31, Six Months Ended December 31, 2015 2014 2015 2014 (In thousands) Balance at the beginning of the period $ 302 $ 6,092 $ 797 $ 5,067 Net loans transferred to real estate owned 392 — 392 1,824 Capitalized improvements — 22 — 28 Sales (28 ) (5,421 ) (484 ) (6,189 ) Impairments (4 ) (93 ) (43 ) (130 ) Balance at the end of the period $ 662 $ 600 $ 662 $ 600</t>
  </si>
  <si>
    <t>Employee Benefit Plans</t>
  </si>
  <si>
    <t>Disclosure of Compensation Related Costs, Share-based Payments [Abstract]</t>
  </si>
  <si>
    <t>Note 8 - Employee Benefit Plans On January 25, 2011, the Company established an ESOP for the benefit of substantially all employees. The ESOP borrowed $1.0 million from the Company and used those funds to acquire 102,000 shares of the Company's common stock at the time of the initial public offering at a price of $10.00 per share. Shares purchased by the ESOP with the loan proceeds are held in a suspense account and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the ESOP assets. Payments of principal and interest are due annually on June 30, the Company's fiscal year end. As shares are committed to be released from collateral, the Company reports compensation expense equal to the daily average market prices of the shares and the shares become outstanding for EPS computations. The compensation expense is accrued throughout the year. Compensation expense related to the ESOP for the three months ended December 31, 2015 and 2014 was $42,000 and $35,000 , respectively. For the six months ended December 31, 2015 and 2014 compensation expense related to the ESOP was $80,000 and $97,000 , respectively. Shares held by the ESOP as of the dates indicated are as follows: December 31, 2015 June 30, 2015 (Dollars in thousands) Allocated shares 36,305 32,865 Unallocated shares 65,695 69,135 Total ESOP shares 102,000 102,000 Fair value of unallocated shares $ 1,701 $ 1,555</t>
  </si>
  <si>
    <t>Fair Value Measurements</t>
  </si>
  <si>
    <t>Fair Value Disclosures [Abstract]</t>
  </si>
  <si>
    <t>Note 9 - Fair Value Measurements Assets and liabilities measured at fair value on a recurring basis - Assets and liabilities are considered to be fair valued on a recurring basis if fair value is measured regularly. The following definitions describe the levels of inputs that may be used to measure fair value: Level 1: Quoted prices (unadjusted) in active markets for identical assets or liabilities that the reporting entity has the ability to access at the measurement date. Level 2: Significant observable inputs other than quoted prices included within Level 1, such as quoted prices in markets that are not active, and inputs other than quoted prices that are observable or can be corroborated by observable market data. Level 3: Significant unobservable inputs that reflect a company's own assumptions about the assumptions market participants would use in pricing an asset or liability based on the best information available in the circumstances. There were no transfers between Level 1, Level 2, or Level 3 during the six months ended December 31, 2015 . The following tables show the Company's assets and liabilities at the dates indicated measured at fair value on a recurring basis: December 31, 2015 Level 1 Level 2 Level 3 Total (In thousands) Municipal bonds $ — $ 180 $ — $ 180 Mortgage-backed securities: FHLMC — 10,360 — 10,360 FNMA — 14,510 — 14,510 GNMA — 820 — 820 June 30, 2015 Level 1 Level 2 Level 3 Total (In thousands) Municipal bonds $ — $ 435 $ — $ 435 Mortgage-backed securities: FHLMC — 11,791 — 11,791 FNMA — 16,408 — 16,408 GNMA — 931 — 931 Assets and liabilities measured at fair value on a nonrecurring basis - Assets and liabilities are considered to be reflected at fair value on a nonrecurring basis if the fair value measurement of the instrument does not necessarily result in a change in the amount recorded on the balance sheet. Generally, a nonrecurring valuation is the result of the application of other accounting pronouncements that require assets or liabilities to be assessed for impairment or recorded at the lower of cost or fair value. The following table presents the balances of assets measured at fair value on a nonrecurring basis at December 31, 2015: December 31, 2015 Level 1 Level 2 Level 3 Total (In thousands) Impaired loans: Mortgage loans One-to-four family $ — $ — $ 4,392 $ 4,392 Land — — 321 321 Home equity — — 377 377 Commercial business — — 153 153 Total impaired loans — — 5,243 5,243 Real estate owned: Land $ — $ — $ 19 $ 19 Total real estate owned — — 19 19 Total $ — $ — $ 5,262 $ 5,262 The following table presents the balances of assets measured at fair value on a nonrecurring basis at June 30, 2015: June 30, 2015 Level 1 Level 2 Level 3 Total (In thousands) Impaired loans: Mortgage loans One-to-four family $ — $ — $ 4,172 $ 4,172 Commercial — — 408 408 Land — — 212 212 Commercial business — — 868 868 Total impaired loans — — 5,660 5,660 Real estate owned: One-to-four family $ — $ — $ 188 $ 188 Land — — 418 418 Total real estate owned — — 606 606 Total $ — $ — $ 6,266 $ 6,266 The fair values of impaired loans and real estate owned properties are generally based on third party appraisal of the properties, resulting in Level 3 classification. The following tables present quantitative information about Level 3 fair value measurements for financial instruments measured at fair value on a nonrecurring basis at December 31, 2015 and June 30, 2015: December 31, 2015 Fair Value Valuation Technique(s) Unobservable Input(s) Range (Average Discount) (Dollars in thousands) Impaired loans $ 5,243 Fair value of underlying collateral Discount applied to the obtained appraisal 0% - 100% (5%) Real estate owned $ 19 Fair value of underlying collateral Discount applied to the obtained appraisal 0% - 100% (5%) June 30, 2015 Fair Value Valuation Technique(s) Unobservable Input(s) Range (Average Discount) (Dollars in thousands) Impaired loans $ 5,660 Fair value of underlying collateral Discount applied to the obtained appraisal 0% - 100% (4%) Real estate owned $ 606 Fair value of underlying collateral Discount applied to the obtained appraisal 0% - 100% (1%) The following tables present the carrying amount, fair value, and placement in the fair value hierarchy of the Company's financial instruments as of December 31, 2015 and June 30, 2015 : December 31, 2015 Carrying Amount Fair Value Quoted Prices in Active Markets for Identical Assets or Liabilities (Level 1) Significant Other Observable Inputs (Level 2) Significant Unobservable Inputs (Level 3) (In thousands) Financial Instruments-Assets Cash and cash equivalents $ 12,572 $ 12,572 $ 12,572 $ — $ — Securities available-for-sale 25,870 26,103 — 25,870 — Securities held-to-maturity 6,739 6,785 — 6,785 — FHLB stock 1,553 1,553 — 1,553 — Loans receivable 315,398 313,990 — 313,990 Bank owned life insurance investment, net of surrender charges 19,265 19,265 — 19,265 — Accrued interest receivable 1,010 1,010 — 1,010 — Financial Instruments-Liabilities Demand deposits, savings and money market $ 179,469 $ 179,469 $ 179,469 $ — $ — Certificates of deposit 123,261 122,856 — 122,856 — FHLB advances 27,500 27,346 — 27,346 — Advance payments by borrowers for taxes and insurance 1,113 1,113 1,113 — — June 30, 2015 Carrying Amount Fair Value Quoted Prices in Active Markets for Identical Assets or Liabilities Significant Other Observable Inputs Significant Unobservable Inputs (In thousands) Financial Instruments-Assets Cash and cash equivalents $ 14,450 $ 14,450 $ 14,450 $ — $ — Securities available-for-sale 29,565 29,565 — 29,565 — Securities held-to-maturity 7,617 7,692 — 7,692 — FHLB stock 853 853 — 853 — Loans held for sale 505 505 — — — Loans receivable 287,165 288,424 — — 288,424 Bank owned life insurance investment, net of surrender charges 19,001 19,001 — 19,001 — Accrued interest receivable 1,069 1,069 — 1,069 — Financial Instruments-Liabilities Demand deposits, savings and money market $ 173,482 $ 173,482 $ 173,482 $ — $ — Certificates of deposit 126,330 125,942 — 125,942 — FHLB advances 10,000 9,882 — 9,882 — Advance payments by borrowers for taxes and insurance 1,002 1,002 1,002 — — The following methods and assumptions were used to estimate the fair value of each class of financial instrument: Cash and cash equivalents - For cash, the carrying amount is a reasonable estimate of fair value. Securities - The estimated fair values of securities are based on quoted market prices of similar securities. FHLB stock - FHLB stock is carried at par and does not have a readily determinable fair value. Ownership of FHLB stock is restricted to the member institutions, and can only be purchased and redeemed at par. Loans held for sale - The fair value of loans held-for-sale is based on quoted market prices from FHLMC. FHLMC quotes are updated daily and represent prices at which loans are exchanged in high volumes and in a liquid market. Loans receivable - For variable rate loans that reprice frequently and with no significant change in credit risk, fair values are based on carrying values. The fair value of fixed-rate loans is estimated using discounted cash flow analysis, utilizing interest rates that would be offered for loans with similar terms to borrowers of similar credit quality. As a result of current market conditions, cash flow estimates have been further discounted to include a credit factor. The fair value of nonperforming loans is estimated using the fair value of the underlying collateral. Bank owned life insurance investment, net of surrender charges - The carrying amount is a reasonable estimate of its fair value. Demand deposits, savings, money market, and certificates of deposit - The fair value of the Bank's demand deposits, savings, and money market accounts is the amount payable on demand. The fair value of fixed-maturity certificates is estimated using a discounted cash flow analysis using current rates offered for deposits of similar remaining maturities. FHLB advances - The fair value of the Bank's FHLB advances was calculated using the discounted cash flow method. The discount rate was equal to the current rate offered by the FHLB for advances of similar remaining maturities. Accrued interest receivable and advance payments by borrowers for taxes and insurance - The carrying value has been determined to be a reasonable estimate of their fair value. Commitments to extend credit represent the principal categories of off-balance-sheet financial instruments - The fair values of these commitments are not material since they are for a short period of time and are subject to customary credit terms.</t>
  </si>
  <si>
    <t>Stock-Based Compensation (Notes)</t>
  </si>
  <si>
    <t>Share-based Compensation [Abstract]</t>
  </si>
  <si>
    <t>Disclosure of Compensation Related Costs, Share-based Payments</t>
  </si>
  <si>
    <t>Note 10 - Stock-Based Compensation On October 21, 2015, the Company’s stockholders approved the Anchor Bancorp 2015 Equity Incentive Plan ("Plan"), which provides for awards of restricted stock, restricted stock units, and stock options to directors, advisory directors, directors emeriti, officers and employees. The cost of awards under the Plan generally is based on the fair value of the awards on their grant date. The maximum number of shares that may be utilized for awards under the Plan is 193,800 . Shares of common stock issued under the Plan may be authorized but unissued shares or repurchased shares. During the three months ended December 31, 2015, 104,778 shares of restricted stock were awarded and no stock options were granted. Awarded shares of restricted stock typically vest over various periods as long as the director, advisory director, directors emeriti, officer or employee remains in service to the Company. The Company recognizes compensation expense for the restricted stock awards based on the fair value of the shares at the award date. For both the three and six months ended December 31, 2015 total compensation expense for the Plan was $800,000 and the related income tax benefit was $240,000 . The following tables provide a summary of changes in non-vested restricted stock awards for the three and six months ended December 31, 2015: For the Three and Six Months Ended December 31, 2015 Weighted-Average Grant Date Fair Value Shares Non-vested at October 1, 2015 — — Granted 104,778 $ 25.75 Vested 21,334 25.75 Forfeited — — Non-vested at December 31, 2015 83,444 — As of December 31, 2015, there was $ 1.9 million of total unrecognized compensation costs related to non-vested shares granted as restricted stock awards. The cost is expected to be recognized over the remaining weighted-average vesting period of approximately two years.</t>
  </si>
  <si>
    <t>Federal Income Taxes (Notes)</t>
  </si>
  <si>
    <t>Income Tax Disclosure [Abstract]</t>
  </si>
  <si>
    <t>Income Taxes</t>
  </si>
  <si>
    <t>Note 11 - Federal 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As of December 31, 2015, the Condensed Consolidated Statement of Financial Condition included a net deferred tax asset of $9.0 million . Our primary deferred tax assets relate to our ALLL and our net operating loss carryforward, in the amount of $14.6 million , which will begin to expire in 2031. Under GAAP, a valuation allowance is required to be recognized if it is “more likely than not” that a portion of the deferred tax asset will not be realized. Our policy is to evaluate our deferred tax assets on a quarterly basis and record a valuation allowance for our deferred tax asset if we do not have sufficient positive evidence indicating that it is more likely than not that some or all of the deferred tax asset will be realized. Each quarter, we consider positive evidence, which may include taxes paid in carryback years, reversing timing differences, available tax planning strategies, and projected taxable income and weigh it against negative evidence, which may include cumulative losses in the most recent three year period and uncertainty regarding short-term future earnings, among other items. At December 31, 2014, management determined that no valuation allowance on the deferred tax asset was required. This determination was based on sufficient positive evidence associated with our return to profitability, demonstrated through cumulative earnings over the recent three year period, strong quarterly income, and our projections for future taxable income.</t>
  </si>
  <si>
    <t>Basis of Presentation: Basis of Presentation Policy (Policies)</t>
  </si>
  <si>
    <t>Basis of Presentation Policy</t>
  </si>
  <si>
    <t>The accompanying unaudit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15 (“2015 Form 10-K”). The results of operations for the three and six months ended December 31, 2015 are not necessarily indicative of results that may be expected for the entire fiscal year ending June 30, 2016. Certain prior year amounts have been reclassified to conform to current fiscal year presentation. The reclassifications had no impact on previously reported consolidated net income (loss) or equity. The Company has evaluated events and transactions subsequent to December 31, 2015 for potential recognition or disclosure.</t>
  </si>
  <si>
    <t>Recently Issued Accounting Pronouncements: New Accounting Pronouncements, Policy (Policies)</t>
  </si>
  <si>
    <t>New Accounting Pronouncements, Policy</t>
  </si>
  <si>
    <t>In April 2015, the Financial Accounting Standards Board ("FASB") issued Accounting Standards Update ("ASU") No. 2015-05, Customer's Accounting for Fees Paid in a Cloud Computing Arrangement . The amendments in this ASU provide guidance to customers in cloud computing arrangement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are effective for annual periods, including interim periods within those annual periods, beginning after December 15, 2015. Early adoption is permitted. ASU 2015-05 did not have a material impact on the Company's consolidated financial statements. In June 2015, the FASB issued ASU No. 2015-10, Technical Corrections and Improvements . On November 10, 2010 FASB added a standing project that will facilitate the FASB Accounting Standards Codification ("Codification") updates for technical corrections, clarifications, and improvements. These amendments are referred to as Technical Corrections and Improvements . Maintenance updates include non-substantive corrections to the Codification, such as editorial corrections, various link-related changes, and changes to source fragment information. This ASU contains amendments that will affect a wide variety of Topics in the Codification. The amendments in this ASU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in this ASU represent changes to clarify the Codification, correct unintended application of guidance, or make minor improvements to the Codification that are not expected to have a significant effect on current accounting practice. Transition guidance varies based on the amendments in this ASU. The amendments in this ASU that require transition guidance are effective for fiscal years and interim reporting periods after December 15, 2015. Early adoption is permitted including adoption in an interim period. All other amendments are effective upon the issuance of this ASU. ASU 2015-10 did not have a material impact on the Company's consolidated financial statements. In July 2015, the FASB issued ASU No. 2015-14, Revenue from Contracts with Customers , deferring the effective date of the new revenue standard by one year. The standard also allows entities to choose to adopt the standard as of the original effective date. The FASB decided, based on its outreach to various stakeholders and the forthcoming amendments to the new revenue standard, that a deferral is necessary to provide adequate time to effectively implement the new revenue standard. In August 2015, the FASB issued ASU No. 2015-15, Interest-Imputation of Interest (Subtopic 835-30), Presentation and Subsequent Measurement of Debt Issuance Costs Associated with Line-of-Credit Arrangements. The ASU provides guidance not previously included in ASU 2015-03 regarding debt issuance related to line-of-credit arrangements. The amendment allows an entity to present debt issuance costs as an asset and subsequently amortize the deferred debt issuance costs over the term of the line-of-credit arrangement, regardless if there are any outstanding borrowings on the line-of-credit arrangement. The amendment is effective for fiscal years beginning after December 15, 2015. The adoption of ASU No. 2015-15 is not expected to have a material impact on the Company's consolidated financial statements. In September 2015, the FASB issued ASU No. 2015-16, Business Combinations (Topic 805) . The ASU simplifies the accounting for measurement period adjustments. The amendments require that an acquirer recognize adjustments to provisional amounts that are identified during the measurement period in the reporting period when the adjustment amounts are determined. The acquirer is required to record in the same period's financial statements the effect on earnings from changes in depreciation, amortization, or other income effects resulting from the change to provisional amounts, calculated as if the accounting had been completed at the acquisition date. The acquirer must present separately on the income statement, or disclose in the notes, the amount recorded in current-period earnings that would have been recorded in previous reporting periods if the provisional amount had been recognized at the acquisition date. For public business entities, the amendments are effective for fiscal years beginning after December 15, 2015, including interim periods within those fiscal years. The adoption of ASU No. 2015-16 is not expected to have a material impact on the Company's consolidated financial statements. In November 2015, the FASB issued ASU No. 2015-17, Balance Sheet Classification of Deferred Taxes. The ASU is part of the FASB simplification initiative aimed at reducing complexity in accounting standards. the new guidance requires that all deferred tax assets and liabilities, along with any related valuation allowance, be classified as noncurrent on the balance sheet. As a result, each jurisdiction will now only have one net noncurrent deferred tax asset or liability. Importantly, the guidance does not change the existing requirement that only permits offsetting within a jurisdiction - that is, companies are still prohibited from offsetting deferred tax liabilities from one jurisdiction against deferred tax assets of another jurisdiction. This ASU is effective for annual periods beginning after December 31, 2016 and interim periods within those annual periods. The adoption of ASU No. 2015-17 is not expected to have a material impact on the Company's consolidated financial statements. In January 2016, the FASB issued ASU No. 2016-01, Recognition and Measurement of Financial Assets. The new standard significantly revises an entity’s accounting related to (1) the classification and measurement of investments in equity securities and (2) the presentation of certain fair value changes for financial liabilities measured as fair value. It also amends certain disclosure requirements associated with the fair value of financial instruments. This ASU is effective for fiscal years beginning after December 15, 2017, including interim periods within those fiscal years. The adoption of ASU No. 2016-01 is being reviewed for any material impact there may be on the Company's consolidated financial statements.</t>
  </si>
  <si>
    <t>Earnings Per Share: Earnings Per Share, Policy (Policies)</t>
  </si>
  <si>
    <t>Earnings Per Share, Policy</t>
  </si>
  <si>
    <t xml:space="preserve">Basic earnings (loss) per share is computed by dividing income or loss, as applicable, available to common shareholders by the weighted average number of common shares outstanding for the period. As ESOP shares are committed to be released they become outstanding for EPS calculation purposes. ESOP shares not committed to be released are not considered outstanding. Diluted earnings per share reflect the potential dilution that could occur if securities or other contracts to issue common stock were exercised or converted into common stock or resulted in the issuance of common stock that then shared in the earnings of the Company. </t>
  </si>
  <si>
    <t>Loans Receivable, Net (Policies)</t>
  </si>
  <si>
    <t>Credit Quality Internal Rating System Policy</t>
  </si>
  <si>
    <t>Credit Quality Indicators. We utilize a ten-point risk rating system and assign a risk rating for all credit exposures. The risk rating system is designed to define the basic characteristics and identify risk elements of each credit extension. Credits risk rated 1 through 7 are considered to be “pass” credits. Pass credits can be assets where there is virtually no credit risk, such as cash secured loans with funds on deposit with the Bank. Pass credits also include credits that are on our watch and special mention lists, where the borrower exhibits potential weaknesses, which may, if not checked or corrected, negatively affect the borrower's financial capacity and threaten their ability to fulfill debt obligations in the future. A seasoned loan with a Debt Service Coverage Ratio ("DSCR") of greater than 1.00 is the minimum acceptable level for a " Pass Credit". Particular attention is paid to the coverage trend analysis as any loan with a declining DSCR trend may warrant a higher risk grade even if the current coverage is at or above the 1.00 threshold. Credits classified as Watch are risk rated 6 and possess weaknesses that deserve management's close attention. These assets do not expose the Bank to sufficient risk to warrant adverse classification in the substandard, doubtful or loss categories. We use this rating when a material documentation deficiency exists but correction is anticipated within an acceptable time frame. A loan classified as Watch may have the following characteristics: • Acceptable asset quality, but requiring increased monitoring. Strained liquidity and less than anticipated performance. The loan may be fully leveraged. • Apparent management weakness, perhaps demonstrated by an irregular flow of adequate and/or timely performance information required to support the credit. • The borrower has a plausible plan to correct problem(s) in the near future that is devoid of material uncertainties. • Lacks reserve capacity, so the risk rating will improve or decline in relatively short time (results of corrective actions should be apparent within six months or less). Credits classified as Special Mention are risk rated 7. These credits have potential weaknesses that deserve management's close attention. If left uncorrected, these potential weaknesses may result in deterioration of the repayment prospects for the asset. Special Mention assets are not adversely classified and do not expose the Bank to sufficient risk to warrant adverse classification. A loan classified as Special Mention may have the following characteristics: • Performance is poor or significantly less than expected. A debt service deficiency either exists or cannot be ruled out. • Generally an undesirable business credit. Assets in this category are protected, but are potentially weak. These assets constitute an undue and unwarranted credit risk, but not to the point of justifying a classification of Substandard. Special Mention assets have potential weaknesses which may, if not checked or corrected, weaken the asset or inadequately protect the Bank's credit position at some future date. • Assets which might be detailed in this category include credits that the lending officer may be unable to supervise properly because of lack of expertise, an inadequate loan agreement, the condition of and control over collateral, failure to obtain proper documentation, or any other deviations from prudent lending practices. • An adverse trend in the borrower's operations or an imbalanced position in the balance sheet which does not jeopardize liquidation may best be handled by this classification. • A Special Mention classification should not be used as a compromise between a pass and substandard rating. Assets in which actual, not potential, weaknesses are evident and significant, and should be considered for more serious criticism. A loan classified as Substandard is risk rated 8. They are characterized by the distinct possibility that the Bank will sustain some loss if the deficiencies are not corrected. An asset is considered Substandard if it is inadequately protected by the current net worth and payment capacity of the borrower or of any collateral pledged. A loan classified as Substandard may have the following characteristics: • Unacceptable business credit. The asset is inadequately protected by the current sound worth and paying capacity of the borrower or of the collateral pledged, if any. Assets so classified must have a well defined weakness or weaknesses that jeopardize the liquidation of the debt. • Though no loss is envisioned, the outlook is sufficiently uncertain to preclude ruling out the possibility. Some liquidation of assets will likely be necessary as a corrective measure. • Assets in this category may demonstrate performance problems such as debt servicing deficiencies with no immediate relief, including having a DSCR of less than 1.00 . Borrowers have an inability to adjust to prolonged and unfavorable industry or economic trends. Management's character and/or effectiveness have become suspect. A loan classified as Doubtful is risk rated 9 and has all the inherent weaknesses as those classified Substandard with the added characteristic that the weaknesses make collection or liquidation in full, on the basis of currently existing facts, conditions, and values highly questionable is improbable. A loan classified as Doubtful is risk rated 9 and has the following characteristics: • The possibility of loss is extremely high, but because of certain important and reasonable specific pending factors which may work to the advantage and strengthening of the asset, its classification as an estimated loss is deferred until its more exact status may be determined. • Pending factors include proposed merger, acquisition, or liquidation procedures, capital injection, perfecting liens on additional collateral and refinancing plans. A loan risk rated 10 is a loan for which a total loss is expected. A loan classified as a Loss has the following characteristics: • An uncollectible asset or one of such little value that it does not warrant classification as an active, earning asset. Such an asset may, however, have recovery or salvageable value, but not to the point of deferring full write off, even though some recovery may occur in the future. • The Bank will charge off such assets as a loss during the accounting period in which they were identified. • Loan to be eliminated from the active loan reporting system via charge off.</t>
  </si>
  <si>
    <t>Loans and Leases Receivable, Troubled Debt Restructuring Policy</t>
  </si>
  <si>
    <t xml:space="preserve">Troubled Debt Restructures . A troubled debt restructure ("TDR") is a loan where the Company, for economic or legal reasons related to the borrower's financial condition, has granted a concession to the borrower that it would otherwise not consider so that the borrower can continue to make payments while minimizing the Company's potential loss. The modifications have included items such as lowering the interest rate on the loan for a period of time and extending the maturity date of the loan. These modifications are made only when there is a reasonable and attainable workout plan that has been agreed to by the borrower and is in the Bank's best interest. At December 31, 2015 , there were no commitments to lend additional funds to borrowers whose loans have been modified in a TDR. </t>
  </si>
  <si>
    <t>Employee Benefit Plans: Employee Stock Ownership Plan (ESOP), Policy (Policies)</t>
  </si>
  <si>
    <t>Employee Stock Ownership Plan (ESOP), Policy</t>
  </si>
  <si>
    <t xml:space="preserve">On January 25, 2011, the Company established an ESOP for the benefit of substantially all employees. The ESOP borrowed $1.0 million from the Company and used those funds to acquire 102,000 shares of the Company's common stock at the time of the initial public offering at a price of $10.00 per share. Shares purchased by the ESOP with the loan proceeds are held in a suspense account and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the ESOP assets. Payments of principal and interest are due annually on June 30, the Company's fiscal year end. As shares are committed to be released from collateral, the Company reports compensation expense equal to the daily average market prices of the shares and the shares become outstanding for EPS computations. The compensation expense is accrued throughout the year. Compensation expense related to the ESOP for the three months ended December 31, 2015 and 2014 was $42,000 and $35,000 , respectively. </t>
  </si>
  <si>
    <t>Fair Value Measurements (Policies)</t>
  </si>
  <si>
    <t>Fair Value Measurement Policy</t>
  </si>
  <si>
    <t>Assets and liabilities measured at fair value on a recurring basis - Assets and liabilities are considered to be fair valued on a recurring basis if fair value is measured regularly. The following definitions describe the levels of inputs that may be used to measure fair value: Level 1: Quoted prices (unadjusted) in active markets for identical assets or liabilities that the reporting entity has the ability to access at the measurement date. Level 2: Significant observable inputs other than quoted prices included within Level 1, such as quoted prices in markets that are not active, and inputs other than quoted prices that are observable or can be corroborated by observable market data. Level 3: Significant unobservable inputs that reflect a company's own assumptions about the assumptions market participants would use in pricing an asset or liability based on the best information available in the circumstances.</t>
  </si>
  <si>
    <t>Fair Value Methods and Assumptions Policy</t>
  </si>
  <si>
    <t>The following methods and assumptions were used to estimate the fair value of each class of financial instrument: Cash and cash equivalents - For cash, the carrying amount is a reasonable estimate of fair value. Securities - The estimated fair values of securities are based on quoted market prices of similar securities. FHLB stock - FHLB stock is carried at par and does not have a readily determinable fair value. Ownership of FHLB stock is restricted to the member institutions, and can only be purchased and redeemed at par. Loans held for sale - The fair value of loans held-for-sale is based on quoted market prices from FHLMC. FHLMC quotes are updated daily and represent prices at which loans are exchanged in high volumes and in a liquid market. Loans receivable - For variable rate loans that reprice frequently and with no significant change in credit risk, fair values are based on carrying values. The fair value of fixed-rate loans is estimated using discounted cash flow analysis, utilizing interest rates that would be offered for loans with similar terms to borrowers of similar credit quality. As a result of current market conditions, cash flow estimates have been further discounted to include a credit factor. The fair value of nonperforming loans is estimated using the fair value of the underlying collateral. Bank owned life insurance investment, net of surrender charges - The carrying amount is a reasonable estimate of its fair value. Demand deposits, savings, money market, and certificates of deposit - The fair value of the Bank's demand deposits, savings, and money market accounts is the amount payable on demand. The fair value of fixed-maturity certificates is estimated using a discounted cash flow analysis using current rates offered for deposits of similar remaining maturities. FHLB advances - The fair value of the Bank's FHLB advances was calculated using the discounted cash flow method. The discount rate was equal to the current rate offered by the FHLB for advances of similar remaining maturities. Accrued interest receivable and advance payments by borrowers for taxes and insurance - The carrying value has been determined to be a reasonable estimate of their fair value. Commitments to extend credit represent the principal categories of off-balance-sheet financial instruments - The fair values of these commitments are not material since they are for a short period of time and are subject to customary credit terms.</t>
  </si>
  <si>
    <t>Earnings Per Share: Schedule of Earnings Per Share, Basic and Diluted (Tables)</t>
  </si>
  <si>
    <t>Schedule of Earnings Per Share, Basic and Diluted</t>
  </si>
  <si>
    <t>The following table presents a reconciliation of the components used to compute basic and diluted earnings per share: For the Three Months Ended December 31, For the Six Months Ended December 31, 2015 2014 2015 2014 (Dollars in thousands, except share data) Net (loss) income $ (286 ) $ 8,785 $ 59 $ 8,898 Less: Earnings allocated to participating securities — — — — Earnings allocated to common shareholders $ (286 ) $ 8,785 $ 59 $ 8,898 Basic weighted-average common shares outstanding 2,436,650 2,476,562 2,454,097 2,475,702 Potentially dilutive incremental shares — — — — Diluted weighted-average common shares outstanding 2,436,650 2,476,562 2,454,097 2,475,702 Basic (loss) earnings per share $ (0.12 ) $ 3.55 $ 0.02 $ 3.59 Diluted (loss) earnings per share $ (0.12 ) $ 3.55 $ 0.02 $ 3.59</t>
  </si>
  <si>
    <t>Investments (Tables)</t>
  </si>
  <si>
    <t>Schedule of Investment Securities by Amortized Cost and Estimated Fair Market Value</t>
  </si>
  <si>
    <t>The amortized cost and estimated fair market values of investment securities as of December 31, 2015 and June 30, 2015 , were as follows: December 31, 2015 Amortized Cost Gross Unrealized Gains Gross Unrealized Losses Fair Value (In thousands) Securities available-for-sale Municipal bonds $ 180 $ — $ — $ 180 Mortgage-backed securities: FHLMC (1) 10,389 98 (127 ) 10,360 FNMA (2) 14,691 24 (205 ) 14,510 GNMA (3) 843 — (23 ) 820 $ 26,103 $ 122 $ (355 ) $ 25,870 Securities held-to-maturity Municipal bonds $ — $ — $ — $ — Mortgage-backed securities: FHLMC 3,060 74 (62 ) 3,072 FNMA 1,665 105 (23 ) 1,747 GNMA 2,014 — (48 ) 1,966 $ 6,739 $ 179 $ (133 ) $ 6,785 (1) Federal Home Loan Mortgage Corporation ("Freddie Mac") (2) Federal National Mortgage Association ("Fannie Mae") (3) Government National Mortgage Association ("Ginnie Mae") June 30, 2015 Amortized Cost Gross Unrealized Gains Gross Unrealized Losses Fair Value (In thousands) Securities available-for-sale Municipal bonds $ 434 $ 1 $ — $ 435 Mortgage-backed securities: FHLMC 11,780 134 (123 ) 11,791 FNMA 16,534 70 (196 ) 16,408 GNMA 948 — (17 ) 931 $ 29,696 $ 205 $ (336 ) $ 29,565 Securities held-to-maturity Municipal bonds $ 119 $ — $ — $ 119 Mortgage-backed securities: FHLMC 3,367 95 (56 ) 3,406 FNMA 1,858 124 (22 ) 1,960 GNMA 2,273 — (66 ) 2,207 $ 7,617 $ 219 $ (144 ) $ 7,692</t>
  </si>
  <si>
    <t>Schedule of Temporary Impairment Losses, Investments</t>
  </si>
  <si>
    <t>The fair value of temporarily impaired securities, the amount of unrealized losses, and the length of time these unrealized losses existed as of December 31, 2015 and June 30, 2015, were as follows: Less Than 12 Months 12 Months or Longer Total Fair Value Unrealized Losses Fair Value Unrealized Losses Fair Value Unrealized Losses December 31, 2015 (In thousands) Securities available-for-sale Mortgage-backed securities: FHLMC $ 1,111 $ (5 ) $ 4,835 $ (122 ) $ 5,946 $ (127 ) FNMA 3,578 (59 ) 6,023 (146 ) 9,601 (205 ) GNMA — — 820 (23 ) 820 (23 ) $ 4,689 $ (64 ) $ 11,678 $ (291 ) $ 16,367 $ (355 ) Less Than 12 Months 12 Months or Longer Total Fair Unrealized Fair Unrealized Fair Unrealized December 31, 2015 (In thousands) Securities held-to-maturity Mortgage-backed securities: FHLMC $ — $ — $ 2,101 $ (62 ) $ 2,101 $ (62 ) FNMA — — 713 (23 ) 713 (23 ) GNMA — — 1,966 (48 ) 1,966 (48 ) $ — $ — $ 4,780 $ (133 ) $ 4,780 $ (133 ) Less Than 12 Months 12 Months or Longer Total Fair Value Unrealized Losses Fair Value Unrealized Losses Fair Value Unrealized Losses June 30, 2015 (In thousands) Securities available-for-sale Mortgage-backed securities: FHLMC $ 747 $ (1 ) $ 5,404 $ (122 ) $ 6,151 $ (123 ) FNMA 3,105 (45 ) 6,898 (151 ) 10,003 (196 ) GNMA — — 931 (17 ) 931 (17 ) $ 3,852 $ (46 ) $ 13,233 $ (290 ) $ 17,085 $ (336 ) Less Than 12 Months 12 Months or Longer Total Fair Unrealized Fair Unrealized Fair Unrealized June 30, 2015 (In thousands) Securities held-to-maturity Mortgage-backed securities: FHLMC $ — $ — $ 2,299 $ (56 ) $ 2,299 $ (56 ) FNMA — — 772 (22 ) 772 (22 ) GNMA — — 2,207 (66 ) 2,207 (66 ) $ — $ — $ 5,278 $ (144 ) $ 5,278 $ (144 )</t>
  </si>
  <si>
    <t>Schedule of Contractual Maturities of Securities</t>
  </si>
  <si>
    <t>December 31, 2015 Amortized Cost Fair Value (In thousands) Securities available-for-sale Municipal bonds: Due after ten years $ 180 $ 180 Mortgage-backed securities: FHLMC 10,389 10,360 FNMA 14,691 14,510 GNMA 843 820 $ 26,103 $ 25,870 Securities held-to-maturity Municipal bonds: $ — $ — Mortgage-backed securities: FHLMC 3,060 3,072 FNMA 1,665 1,747 GNMA 2,014 1,966 $ 6,739 $ 6,785</t>
  </si>
  <si>
    <t>Schedule of Sales of Securities and Maturities</t>
  </si>
  <si>
    <t>Sales of securities available-for-sale for the dates indicated are summarized as follows: Three Months Ended December 31, Six Months Ended December 31, 2015 2014 2015 2014 (In thousands) Proceeds from sales $ — $ 1,653 $ — $ 2,355 Proceeds from maturities and calls 250 — 250 — Gross realized gains — 18 — 65 Gross realized losses — (18 ) — (18 )</t>
  </si>
  <si>
    <t>Schedule of Financial Instruments Owned and Pledged as Collateral [Table Text Block]</t>
  </si>
  <si>
    <t>Pledged securities at the dates indicated are summarized as follows: December 31, 2015 June 30, 2015 Pledged to secure: Amortized Cost Fair Value Amortized Cost Fair Value (In thousands) Public deposits $ 11,820 $ 11,784 $ 12,184 $ 12,189 FHLB borrowings 1,478 1,534 1,727 1,788 Federal Reserve borrowing line 989 982 1,001 990</t>
  </si>
  <si>
    <t>Loans Receivable, Net (Tables)</t>
  </si>
  <si>
    <t>Schedule of Accounts, Notes, Loans and Financing Receivable</t>
  </si>
  <si>
    <t>Loans receivable consisted of the following at the dates indicated: December 31, 2015 June 30, 2015 (In thousands) Real estate: One-to-four family $ 63,479 $ 57,944 Multi-family 54,996 43,249 Commercial 131,271 128,306 Construction 11,111 11,731 Land 5,087 4,069 Total real estate 265,944 245,299 Consumer: Home equity 17,147 17,604 Credit cards 3,059 3,289 Automobile 589 686 Other consumer 2,204 2,347 Total consumer 22,999 23,926 Commercial business 27,675 18,987 Total loans 316,618 288,212 Less: Deferred loan fees 1,220 1,047 Allowance for loan losses 3,879 3,721 Loans receivable, net $ 311,519 $ 283,444</t>
  </si>
  <si>
    <t>Schedule of Activity in Allowance for Loan Losses by Portfolio Segment</t>
  </si>
  <si>
    <t>The following table presents the activity in the allowance for loan losses by portfolio segment for the three months ended December 31, 2015: One-to- four family Multi- family Commercial real estate Construction Land Consumer (1) Commercial business Unallocated Three months ended 12/31/15 (In thousands) Allowance for loan losses : Beginning balance $ 962 $ 106 $ 680 $ 115 $ 39 $ 466 $ 1,319 $ — $ 3,687 Provision (benefit) for loan losses 76 405 572 (90 ) 12 (53 ) (852 ) — 70 Charge-offs (17 ) — — — — (21 ) (6 ) — (44 ) Recoveries 47 — — 81 — 37 1 — 166 Ending balance $ 1,068 $ 511 $ 1,252 $ 106 $ 51 $ 429 $ 462 $ — $ 3,879 (1) Consumer loans include home equity, credit cards, automobile, and other consumer loans. The only consumer loans with impairment are home equity loans. The following table presents the activity in the allowance for loan losses by portfolio segment for the six months ended December 31, 2015: One-to- four family Multi- Commercial Construction Land Consumer Commercial Unallocated Six months ended 12/31/15 (In thousands) Allowance for loan losses: Beginning balance $ 1,113 $ 95 $ 262 $ 247 $ 75 $ 445 $ 1,405 $ 79 $ 3,721 Provision (benefit) for loan losses (55 ) 416 989 (230 ) (24 ) (32 ) (895 ) (79 ) 90 Charge-offs (163 ) — — — — (52 ) (50 ) — (265 ) Recoveries 173 — 1 89 — 68 2 — 333 Ending balance $ 1,068 $ 511 $ 1,252 $ 106 $ 51 $ 429 $ 462 $ — $ 3,879 (1) Consumer loans include home equity, credit cards, automobile, and other consumer loans. The only consumer loans with impairment are home equity loans. The following table presents the activity in the allowance for loan losses by portfolio segment for the three months ended December 31, 2014: One-to- four family Multi- Commercial Construction Land Consumer Commercial Unallocated Three months ended 12/31/14 (In thousands) Allowance for loan losses: Beginning balance $ 1,281 $ 83 $ 379 $ 300 $ 75 $ 568 $ 1,226 $ 82 $ 3,994 Provision (benefit) for loan losses 114 (19 ) (35 ) 12 19 (19 ) (55 ) (17 ) — Charge-offs (121 ) — — — — (60 ) — — (181 ) Recoveries 14 — — 109 — 44 20 — 187 Ending balance $ 1,288 $ 64 $ 344 $ 421 $ 94 $ 533 $ 1,191 $ 65 $ 4,000 (1) Consumer loans include home equity, credit cards, automobile, and other consumer loans. The only consumer loans with impairment are home equity loans. The following table presents the activity in the allowance for loan losses by portfolio segment for the six months ended December 31, 2014: One-to- four family Multi- Commercial Construction Land Consumer Commercial Unallocated Six months ended 12/31/14 (In thousands) Allowance for loan losses: Beginning balance $ 1,550 $ 229 $ 682 $ 190 $ 74 $ 587 $ 1,231 $ 81 $ 4,624 Provision (benefit) for loan losses (73 ) (5 ) 2 110 20 7 (45 ) (16 ) — Charge-offs (214 ) (160 ) (340 ) — — (141 ) (88 ) — (943 ) Recoveries 25 — — 121 — 80 93 — 319 Ending balance $ 1,288 $ 64 $ 344 $ 421 $ 94 $ 533 $ 1,191 $ 65 $ 4,000 (1) Consumer loans include home equity, credit cards, automobile, and other consumer loans. The only consumer loans with impairment are home equity loans.</t>
  </si>
  <si>
    <t>Schedule of Loans Individually Evaluated for Impairment</t>
  </si>
  <si>
    <t>The following table presents loans individually evaluated for impairment by class of loans as of December 31, 2015 : Recorded Investments Unpaid Principal Balance Related Allowance (In thousands) With no allowance recorded One-to-four family $ 1,785 $ 2,139 $ — Land 178 192 — Home equity 78 80 — Commercial business 79 190 — With an allowance recorded One-to-four family $ 7,761 $ 7,809 $ 463 Land 321 321 2 Home equity 377 377 101 Other consumer 29 33 10 Commercial business 696 723 198 Total One-to-four family $ 9,546 $ 9,948 $ 463 Land 499 513 2 Home equity 455 457 101 Other consumer 29 33 10 Commercial business 775 913 198 Total $ 11,304 $ 11,864 $ 774 The following table presents loans individually evaluated for impairment by class of loans as of June 30, 2015 : Recorded Investments Unpaid Principal Balance Related Allowance (In thousands) With no allowance recorded One-to-four family $ 1,557 $ 1,860 $ — Land 231 245 — Home equity 64 65 — Other consumer 31 32 — Commercial business 64 126 — With an allowance recorded One-to-four family $ 7,716 $ 7,743 $ 500 Land 408 408 3 Home equity 212 212 26 Commercial business 868 868 211 Total One-to-four family $ 9,273 $ 9,603 $ 500 Land 639 653 3 Home equity 276 277 26 Other consumer 31 32 — Commercial business 932 994 211 Total $ 11,151 $ 11,559 $ 740</t>
  </si>
  <si>
    <t>Schedule of Loans Evaluated for Impairment Average Recorded Invesetment and Interest Income Recognized</t>
  </si>
  <si>
    <t>The following table presents the average recorded investment in loans individually evaluated for impairment and the interest income recognized for the three and six months ended December 31, 2015: Three Months Ended December 31, 2015 Six Months Ended December 31, 2015 Average Recorded Investment Interest Income Recognized Average Recorded Investment Interest Income Recognized (In thousands) With no allowance recorded One-to-four family $ 1,987 $ 8 $ 1,848 $ 25 Land 186 2 212 5 Home equity 72 1 72 2 Other consumer — — 16 — Commercial business 194 2 127 5 With an allowance recorded One-to-four family $ 7,744 $ 50 $ 7,763 $ 151 Land 322 7 365 12 Home equity 304 3 295 9 Other consumer 32 — 17 — Commercial business 746 — 796 1 Total One-to-four family $ 9,731 $ 58 $ 9,611 $ 176 Land 508 9 577 17 Home equity 376 4 367 11 Other consumer 32 — 33 — Commercial business 940 2 923 6 Total $ 11,587 $ 73 $ 11,511 $ 210 The following table presents the average recorded investment in loans individually evaluated for impairment and the interest income recognized for the three and six months ended December 31, 2014: Three Months Ended December 31, 2014 Six Months Ended December 31, 2014 Average Recorded Investment Interest Income Recognized Average Recorded Investment Interest Income Recognized (In thousands) With no allowance recorded One-to-four family $ 3,037 $ 16 $ 2,620 $ 49 Multi-family 187 2 373 5 Commercial real estate — — 110 — Land 291 2 277 6 Home equity 68 1 106 2 Commercial business 187 2 156 6 With an allowance recorded One-to-four family $ 8,117 $ 57 $ 8,393 $ 171 Multi-family — — 79 — Commercial real estate — — 925 — Land 451 4 496 13 Home equity 297 2 260 6 Commercial business 157 1 275 4 Total One-to-four family $ 11,154 $ 73 $ 11,013 $ 220 Multi-family 187 2 452 5 Commercial real estate — — 1,035 — Land 742 6 773 19 Home equity 365 3 366 8 Commercial business 344 3 431 10 Total $ 12,792 $ 87 $ 14,070 $ 262</t>
  </si>
  <si>
    <t>Schedule of Balance in Allowance for Loan Losses</t>
  </si>
  <si>
    <t>The following table presents the balance in the allowance for loan losses and the recorded investment in loans by portfolio segment and based on impairment method as of December 31, 2015 : One-to-four family Multi- family Commercial real estate Construction Land Consumer(1) Commercial business Unallocated Total (In thousands) Allowance for loan losses: Ending balance $ 1,068 $ 511 $ 1,252 $ 106 $ 51 $ 429 $ 462 $ — $ 3,879 Ending balance: individually evaluated for impairment 463 — — — 2 111 198 — 774 Ending balance: collectively evaluated for impairment $ 605 $ 511 $ 1,252 $ 106 $ 49 $ 318 $ 264 $ — $ 3,105 Loans receivable: Ending balance $ 63,479 $ 54,996 $ 131,271 $ 11,111 $ 5,087 $ 22,999 $ 27,675 $ — $ 316,618 Ending balance: individually evaluated for impairment 9,546 — — — 499 484 775 — 11,304 Ending balance: collectively evaluated for impairment $ 53,933 $ 54,996 $ 131,271 $ 11,111 $ 4,588 $ 22,515 $ 26,900 $ — $ 305,314 (1) Consumer loans include home equity, credit cards, auto and other consumer loans. The following table presents the balance in the allowance for loan losses and the recorded investment in loans by portfolio segment and based on impairment method as of June 30, 2015: One-to-four family Multi- family Commercial real estate Construction Land Consumer(1) Commercial business Unallocated Total (In thousands) Allowance for loan losses: Ending balance $ 1,113 $ 95 $ 262 $ 247 $ 75 $ 445 $ 1,405 $ 79 $ 3,721 Ending balance: individually evaluated for impairment 500 — — — 3 26 211 — 740 Ending balance: collectively evaluated for impairment $ 613 $ 95 $ 262 $ 247 $ 72 $ 419 $ 1,194 $ 79 $ 2,981 Loans receivable: Ending balance $ 57,944 $ 43,249 $ 128,306 $ 11,731 $ 4,069 $ 23,926 $ 18,987 $ — $ 288,212 Ending balance: individually evaluated for impairment 9,273 — — — 639 307 932 — 11,151 Ending balance: collectively evaluated for impairment $ 48,671 $ 43,249 $ 128,306 $ 11,731 $ 3,430 $ 23,619 $ 18,055 $ — $ 277,061 (1) Consumer loans include home equity, credit cards, auto, and other consumer loans.</t>
  </si>
  <si>
    <t>Schedule of Financing Receivables, Non Accrual Status</t>
  </si>
  <si>
    <t>The following table presents the recorded investment in nonaccrual and loans past due 90 days still accruing interest by type of loans as of the dates indicated: December 31, 2015 June 30, 2015 (In thousands) One-to-four family $ 1,965 $ 1,263 Home equity 16 — Credit cards 18 6 Other consumer 29 31 Commercial business 681 711 Total $ 2,709 $ 2,011</t>
  </si>
  <si>
    <t>Schedule of Past Due Loans by Class</t>
  </si>
  <si>
    <t>The following table presents past due loans, net of partial loan charge-offs, by class, as of December 31, 2015 : 30-59 Days Past Due 60-89 Days Past Due 90 Days Or More Past Due (1) Total Past Due Current Total Loans (In thousands) One-to-four family $ 2,297 $ 481 $ 1,965 $ 4,743 $ 58,736 $ 63,479 Multi-family — — — — 54,996 54,996 Commercial real estate 748 — — 748 130,523 131,271 Construction — — — — 11,111 11,111 Land 36 — — 36 5,051 5,087 Home equity 125 — 16 141 17,006 17,147 Credit cards 25 26 18 69 2,990 3,059 Automobile 6 — — 6 583 589 Other consumer 25 42 29 96 2,108 2,204 Commercial business 47 — 681 728 26,947 27,675 Total $ 3,309 $ 549 $ 2,709 $ 6,567 $ 310,051 $ 316,618 (1) Includes loans on nonaccrual status. The following table presents past due loans, net of partial loan charge-offs, by class as of June 30, 2015 : 30-59 Days Past Due 60-89 Days Past Due 90 Days Or More Past Due (1) Total Past Due Current Total Loans (In thousands) One-to-four family $ 616 $ 552 $ 1,263 $ 2,431 $ 55,513 $ 57,944 Multi-family — — — — 43,249 43,249 Commercial real estate — — — — 128,306 128,306 Construction — — — — 11,731 11,731 Land — — — — 4,069 4,069 Home equity 15 16 — 31 17,573 17,604 Credit cards 8 26 6 40 3,249 3,289 Automobile 9 — — 9 677 686 Other consumer 16 — 31 47 2,300 2,347 Commercial business 64 273 711 1,048 17,939 18,987 Total $ 728 $ 867 $ 2,011 $ 3,606 $ 284,606 $ 288,212 (1) Includes loans on nonaccrual status.</t>
  </si>
  <si>
    <t>Schedule of Credit Quality Internal Rating System</t>
  </si>
  <si>
    <t>The following table presents the internally assigned grade as of June 30, 2015 , by class of loans: One-to- four family Multi-family Commercial real estate Construction Land Home equity Credit cards Automobile Other consumer Commercial business Total (In thousands) Grade: Pass $ 49,119 $ 42,884 $ 125,586 $ 11,731 $ 3,430 $ 16,585 $ 3,249 $ 615 $ 2,214 $ 16,981 $ 272,394 Watch 2,151 — 2,044 — — 697 34 71 102 915 6,014 Special Mention 4,755 — 676 — 231 301 — — — 159 6,122 Substandard 1,919 365 — — 408 21 6 — 31 932 3,682 Doubtful — — — — — — — — — — — Total $ 57,944 $ 43,249 $ 128,306 $ 11,731 $ 4,069 $ 17,604 $ 3,289 $ 686 $ 2,347 $ 18,987 $ 288,212 The following table presents the internally assigned grade as of December 31, 2015 , by class of loans: One-to- four family Multi- family Commercial real estate Construction Land Home equity Credit cards Automobile Other consumer Commercial business Total (In thousands) Grade: Pass $ 54,371 $ 53,887 $ 128,954 $ 11,111 $ 4,588 $ 16,155 $ 2,990 $ 525 $ 2,060 $ 25,916 $ 300,557 Watch 5,247 1,109 1,110 — 321 580 51 64 92 953 9,527 Special Mention 1,529 — 1,207 — 178 215 — — 23 61 3,213 Substandard 2,332 — — — — 197 18 — 29 745 3,321 Doubtful — — — — — — — — — — — Total $ 63,479 $ 54,996 $ 131,271 $ 11,111 $ 5,087 $ 17,147 $ 3,059 $ 589 $ 2,204 $ 27,675 $ 316,618</t>
  </si>
  <si>
    <t>Schedule of Credit Risk Profile</t>
  </si>
  <si>
    <t xml:space="preserve">The following table presents the credit risk profile based on payment activity as of June 30, 2015 , by class of loans: One-to- four family Multi-family Commercial real estate Construction Land Home equity Credit cards Automobile Other consumer Commercial business Total (In thousands) Performing $ 56,681 $ 43,249 $ 128,306 $ 11,731 $ 4,069 $ 17,604 $ 3,283 $ 686 $ 2,316 $ 18,276 $ 286,201 Nonperforming (1) 1,263 — — — — — 6 — 31 711 2,011 Total $ 57,944 $ 43,249 $ 128,306 $ 11,731 $ 4,069 $ 17,604 $ 3,289 $ 686 $ 2,347 $ 18,987 $ 288,212 (1) Loans that are more than 90 days past due and nonaccrual loans are considered nonperforming. The following table presents the credit risk profile based on payment activity as of December 31, 2015 , by class of loans: One-to- four family Multi-family Commercial real estate Construction Land Home equity Credit cards Automobile Other consumer Commercial business Total (In thousands) Performing $ 61,514 $ 54,996 $ 131,271 $ 11,111 $ 5,087 $ 17,131 $ 3,041 $ 589 $ 2,175 $ 26,994 $ 313,909 Nonperforming (1) 1,965 — — — — 16 18 — 29 681 2,709 Total $ 63,479 $ 54,996 $ 131,271 $ 11,111 $ 5,087 $ 17,147 $ 3,059 $ 589 $ 2,204 $ 27,675 $ 316,618 (1) Loans that are more than 90 days past due and nonaccrual loans are considered nonperforming. </t>
  </si>
  <si>
    <t>Schedule of Troubled Debt Restructurings by Accrual versus Nonaccrual Status</t>
  </si>
  <si>
    <t>The following table presents TDRs by accrual versus nonaccrual status and by loan class as of December 31, 2015 : December 31, 2015 Accrual Status Nonaccrual Total Modifications (In thousands) One-to-four family $ 7,582 $ 654 $ 8,236 Land 499 — 499 Home equity 289 — 289 Commercial business 93 — 93 Total $ 8,463 $ 654 $ 9,117 The following table presents TDRs by accrual versus nonaccrual status and by loan class as of June 30, 2015 : June 30, 2015 Accrual Status Nonaccrual Total Modifications (In thousands) One-to-four family $ 8,010 $ 681 $ 8,691 Land 639 — 639 Home equity 276 — 276 Commercial business 221 — 221 Total $ 9,146 $ 681 $ 9,827</t>
  </si>
  <si>
    <t>Schedule of Debtor Troubled Debt Restructuring, Current Period</t>
  </si>
  <si>
    <t xml:space="preserve">The following tables present TDRs and their recorded investment prior to the modification and after the modification for TDR transactions that originated during the three and six months ended December 31, 2015 and 2014: Three Months Ended December 31, 2015 Six Months Ended December 31, 2015 Number of Contracts Pre-TDR Recorded Investment Post-TDR Recorded Investment Number of Pre-TDR Recorded Investment Post-TDR Recorded Investment (Dollars in thousands) One-to-four family 1 $ 273 $ 243 1 $ 273 $ 243 Total 1 $ 273 $ 243 1 $ 273 $ 243 </t>
  </si>
  <si>
    <t>Schedule of Troubled Debt Restructurings With Subsequent Default</t>
  </si>
  <si>
    <t>For both the three and six months ended December 31, 2015 and 2014, there were no TDRs for which there was a payment default within 12 months of their restructure.</t>
  </si>
  <si>
    <t>Real Estate Owned, Net: Schedule of Real Estate Properties (Tables)</t>
  </si>
  <si>
    <t>Schedule of Real Estate Properties</t>
  </si>
  <si>
    <t>The following table is a summary of REO activity for the three and six months ended December 31, 2015 and 2014: Three Months Ended December 31, Six Months Ended December 31, 2015 2014 2015 2014 (In thousands) Balance at the beginning of the period $ 302 $ 6,092 $ 797 $ 5,067 Net loans transferred to real estate owned 392 — 392 1,824 Capitalized improvements — 22 — 28 Sales (28 ) (5,421 ) (484 ) (6,189 ) Impairments (4 ) (93 ) (43 ) (130 ) Balance at the end of the period $ 662 $ 600 $ 662 $ 600</t>
  </si>
  <si>
    <t>Employee Benefit Plans: Schedule of Employee Stock Ownership Plan (ESOP) Disclosures (Tables)</t>
  </si>
  <si>
    <t>Schedule of Employee Stock Ownership Plan (ESOP) Disclosures</t>
  </si>
  <si>
    <t>Shares held by the ESOP as of the dates indicated are as follows: December 31, 2015 June 30, 2015 (Dollars in thousands) Allocated shares 36,305 32,865 Unallocated shares 65,695 69,135 Total ESOP shares 102,000 102,000 Fair value of unallocated shares $ 1,701 $ 1,555</t>
  </si>
  <si>
    <t>Fair Value Measurements (Tables)</t>
  </si>
  <si>
    <t>Schedule of Fair Value, Assets and Liabilities Measured on Recurring Basis</t>
  </si>
  <si>
    <t>The following tables show the Company's assets and liabilities at the dates indicated measured at fair value on a recurring basis: December 31, 2015 Level 1 Level 2 Level 3 Total (In thousands) Municipal bonds $ — $ 180 $ — $ 180 Mortgage-backed securities: FHLMC — 10,360 — 10,360 FNMA — 14,510 — 14,510 GNMA — 820 — 820 June 30, 2015 Level 1 Level 2 Level 3 Total (In thousands) Municipal bonds $ — $ 435 $ — $ 435 Mortgage-backed securities: FHLMC — 11,791 — 11,791 FNMA — 16,408 — 16,408 GNMA — 931 — 931</t>
  </si>
  <si>
    <t>Schedule of Fair Value Assets and Liabilities Measured on Nonrecurring Basis</t>
  </si>
  <si>
    <t>The following table presents the balances of assets measured at fair value on a nonrecurring basis at December 31, 2015: December 31, 2015 Level 1 Level 2 Level 3 Total (In thousands) Impaired loans: Mortgage loans One-to-four family $ — $ — $ 4,392 $ 4,392 Land — — 321 321 Home equity — — 377 377 Commercial business — — 153 153 Total impaired loans — — 5,243 5,243 Real estate owned: Land $ — $ — $ 19 $ 19 Total real estate owned — — 19 19 Total $ — $ — $ 5,262 $ 5,262 The following table presents the balances of assets measured at fair value on a nonrecurring basis at June 30, 2015: June 30, 2015 Level 1 Level 2 Level 3 Total (In thousands) Impaired loans: Mortgage loans One-to-four family $ — $ — $ 4,172 $ 4,172 Commercial — — 408 408 Land — — 212 212 Commercial business — — 868 868 Total impaired loans — — 5,660 5,660 Real estate owned: One-to-four family $ — $ — $ 188 $ 188 Land — — 418 418 Total real estate owned — — 606 606 Total $ — $ — $ 6,266 $ 6,266</t>
  </si>
  <si>
    <t>Schedule of Quantitative Information About Level 3 Fair Value Instruments</t>
  </si>
  <si>
    <t>The following tables present quantitative information about Level 3 fair value measurements for financial instruments measured at fair value on a nonrecurring basis at December 31, 2015 and June 30, 2015: December 31, 2015 Fair Value Valuation Technique(s) Unobservable Input(s) Range (Average Discount) (Dollars in thousands) Impaired loans $ 5,243 Fair value of underlying collateral Discount applied to the obtained appraisal 0% - 100% (5%) Real estate owned $ 19 Fair value of underlying collateral Discount applied to the obtained appraisal 0% - 100% (5%) June 30, 2015 Fair Value Valuation Technique(s) Unobservable Input(s) Range (Average Discount) (Dollars in thousands) Impaired loans $ 5,660 Fair value of underlying collateral Discount applied to the obtained appraisal 0% - 100% (4%) Real estate owned $ 606 Fair value of underlying collateral Discount applied to the obtained appraisal 0% - 100% (1%)</t>
  </si>
  <si>
    <t>Schedule of Financial Instruments Carrying Amount, Fair Value and Placement in the Fair Value Hierarchy</t>
  </si>
  <si>
    <t>The following tables present the carrying amount, fair value, and placement in the fair value hierarchy of the Company's financial instruments as of December 31, 2015 and June 30, 2015 : December 31, 2015 Carrying Amount Fair Value Quoted Prices in Active Markets for Identical Assets or Liabilities (Level 1) Significant Other Observable Inputs (Level 2) Significant Unobservable Inputs (Level 3) (In thousands) Financial Instruments-Assets Cash and cash equivalents $ 12,572 $ 12,572 $ 12,572 $ — $ — Securities available-for-sale 25,870 26,103 — 25,870 — Securities held-to-maturity 6,739 6,785 — 6,785 — FHLB stock 1,553 1,553 — 1,553 — Loans receivable 315,398 313,990 — 313,990 Bank owned life insurance investment, net of surrender charges 19,265 19,265 — 19,265 — Accrued interest receivable 1,010 1,010 — 1,010 — Financial Instruments-Liabilities Demand deposits, savings and money market $ 179,469 $ 179,469 $ 179,469 $ — $ — Certificates of deposit 123,261 122,856 — 122,856 — FHLB advances 27,500 27,346 — 27,346 — Advance payments by borrowers for taxes and insurance 1,113 1,113 1,113 — — June 30, 2015 Carrying Amount Fair Value Quoted Prices in Active Markets for Identical Assets or Liabilities Significant Other Observable Inputs Significant Unobservable Inputs (In thousands) Financial Instruments-Assets Cash and cash equivalents $ 14,450 $ 14,450 $ 14,450 $ — $ — Securities available-for-sale 29,565 29,565 — 29,565 — Securities held-to-maturity 7,617 7,692 — 7,692 — FHLB stock 853 853 — 853 — Loans held for sale 505 505 — — — Loans receivable 287,165 288,424 — — 288,424 Bank owned life insurance investment, net of surrender charges 19,001 19,001 — 19,001 — Accrued interest receivable 1,069 1,069 — 1,069 — Financial Instruments-Liabilities Demand deposits, savings and money market $ 173,482 $ 173,482 $ 173,482 $ — $ — Certificates of deposit 126,330 125,942 — 125,942 — FHLB advances 10,000 9,882 — 9,882 — Advance payments by borrowers for taxes and insurance 1,002 1,002 1,002 — —</t>
  </si>
  <si>
    <t>Stock-Based Compensation Shared-based Compensation (Tables)</t>
  </si>
  <si>
    <t>Schedule of Nonvested Restricted Stock Units Activity</t>
  </si>
  <si>
    <t>The following tables provide a summary of changes in non-vested restricted stock awards for the three and six months ended December 31, 2015: For the Three and Six Months Ended December 31, 2015 Weighted-Average Grant Date Fair Value Shares Non-vested at October 1, 2015 — — Granted 104,778 $ 25.75 Vested 21,334 25.75 Forfeited — — Non-vested at December 31, 2015 83,444 —</t>
  </si>
  <si>
    <t>Nature of Business (Details)</t>
  </si>
  <si>
    <t>Dec. 31, 2015Office</t>
  </si>
  <si>
    <t>Number of full-service bank offices</t>
  </si>
  <si>
    <t>Number of bank offices in Wal-Mart store locations</t>
  </si>
  <si>
    <t>Earnings Per Share: Schedule of Earnings Per Share, Basic and Diluted (Details) - USD ($) $ / shares in Units, $ in Thousands</t>
  </si>
  <si>
    <t>Undistributed Earnings (Loss) Allocated to Participating Securities, Basic</t>
  </si>
  <si>
    <t>Undistributed Earnings, Basic</t>
  </si>
  <si>
    <t>Weighted Average Number of Shares, Restricted Stock</t>
  </si>
  <si>
    <t>Antidilutive Securities Excluded from Computation of Earnings Per Share, Amount</t>
  </si>
  <si>
    <t>Investments: Schedule of Investment Securities by Amortized Cost and Estimated Fair Market Value (Details) $ in Thousands</t>
  </si>
  <si>
    <t>12 Months Ended</t>
  </si>
  <si>
    <t>Dec. 31, 2015USD ($)Security</t>
  </si>
  <si>
    <t>Jun. 30, 2015USD ($)Security</t>
  </si>
  <si>
    <t>Investment Holdings [Line Items]</t>
  </si>
  <si>
    <t>Held-to-maturity Securities, Continuous Unrealized Loss Position, Less than Twelve Months, Fair Value</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ggregate Loss</t>
  </si>
  <si>
    <t>Held-to-maturity Securities, Continuous Unrealized Loss Position, Fair Value</t>
  </si>
  <si>
    <t>Held-to-maturity Securities, Continuous Unrealized Loss Position, Aggregate Loss</t>
  </si>
  <si>
    <t>Number of Securities in Unrealized Loss Position | Security</t>
  </si>
  <si>
    <t>Federal Home Loan Mortgage Corporation Certificates and Obligations (FHLMC) [Member]</t>
  </si>
  <si>
    <t>Federal National Mortgage Association Certificates and Obligations (FNMA) [Member]</t>
  </si>
  <si>
    <t>Government National Mortgage Association Certificates and Obligations (GNMA) [Member]</t>
  </si>
  <si>
    <t>Securities available-for-sale | Municipal Bonds</t>
  </si>
  <si>
    <t>Investment Securities Amortized Cost</t>
  </si>
  <si>
    <t>Investment Securities Gross Unrealized Gains</t>
  </si>
  <si>
    <t>Investment Securities Gross Unrealized Losses</t>
  </si>
  <si>
    <t>Investment Securities Fair Value</t>
  </si>
  <si>
    <t>Securities available-for-sale | Federal Home Loan Mortgage Corporation Certificates and Obligations (FHLMC) [Member]</t>
  </si>
  <si>
    <t>Securities available-for-sale | Federal National Mortgage Association Certificates and Obligations (FNMA) [Member]</t>
  </si>
  <si>
    <t>Securities available-for-sale | Government National Mortgage Association Certificates and Obligations (GNMA) [Member]</t>
  </si>
  <si>
    <t>Securities available-for-sale | Total available-for-sale</t>
  </si>
  <si>
    <t>Securities held-to-maturity | Municipal Bonds</t>
  </si>
  <si>
    <t>Securities held-to-maturity | Federal Home Loan Mortgage Corporation Certificates and Obligations (FHLMC) [Member]</t>
  </si>
  <si>
    <t>Securities held-to-maturity | Federal National Mortgage Association Certificates and Obligations (FNMA) [Member]</t>
  </si>
  <si>
    <t>Securities held-to-maturity | Government National Mortgage Association Certificates and Obligations (GNMA) [Member]</t>
  </si>
  <si>
    <t>Securities held-to-maturity | Total held-to-maturity</t>
  </si>
  <si>
    <t>Investments: Schedule of Temporary Impairment Losses, Investments (Details) $ in Thousands</t>
  </si>
  <si>
    <t>Investments available for sale</t>
  </si>
  <si>
    <t>Available-for-sale Securities, Continuous Unrealized Loss Position, Less than Twelve Months, Fair Value</t>
  </si>
  <si>
    <t>Available-for-sale Securities, Continuous Unrealized Loss Position, Less than 12 Months, Accumulated Losses</t>
  </si>
  <si>
    <t>Available-for-sale Securities, Continuous Unrealized Loss Position, Twelve Months or Longer, Fair Value</t>
  </si>
  <si>
    <t>Available-for-sale Securities, Continuous Unrealized Loss Position, 12 Months or Longer, Accumulated Losses</t>
  </si>
  <si>
    <t>Available-for-sale Securities, Continuous Unrealized Loss Position, Fair Value</t>
  </si>
  <si>
    <t>Available for Sale Securities Continuous Unrealized Loss Position Losses</t>
  </si>
  <si>
    <t>Investments available for sale | Federal Home Loan Mortgage Corporation Certificates and Obligations (FHLMC) [Member]</t>
  </si>
  <si>
    <t>Investments available for sale | Federal National Mortgage Association Certificates and Obligations (FNMA) [Member]</t>
  </si>
  <si>
    <t>Investments available for sale | Government National Mortgage Association Certificates and Obligations (GNMA) [Member]</t>
  </si>
  <si>
    <t>Investments: Schedule of Contractual Maturities of Securities (Details) $ in Thousands</t>
  </si>
  <si>
    <t>Dec. 31, 2015USD ($)</t>
  </si>
  <si>
    <t>Total available-for-sale securities contractual maturity</t>
  </si>
  <si>
    <t>Investment Securities Contractual Maturity Amortized Cost</t>
  </si>
  <si>
    <t>Investment Securities Contractual Maturity Fair Value</t>
  </si>
  <si>
    <t>Total held-to-maturity securities contractual maturity</t>
  </si>
  <si>
    <t>Securities available-for-sale | Due after ten years</t>
  </si>
  <si>
    <t>Securities held-to-maturity</t>
  </si>
  <si>
    <t>Investments: Schedule of Sales of Securities and Maturities (Details) - USD ($) $ in Thousands</t>
  </si>
  <si>
    <t>Proceeds from Sale of Available-for-sale Securities</t>
  </si>
  <si>
    <t>Proceeds from Maturities, Prepayments and Calls of Available-for-sale Securities</t>
  </si>
  <si>
    <t>Available-for-sale Securities, Gross Realized Gains</t>
  </si>
  <si>
    <t>Available-for-sale Securities, Gross Realized Losses</t>
  </si>
  <si>
    <t>Investments: Securities Pledged as Collateral Policy (Details) - USD ($) $ in Thousands</t>
  </si>
  <si>
    <t>Pledged to secure public deposits</t>
  </si>
  <si>
    <t>Investment Securities Pledged as Collateral Book Value</t>
  </si>
  <si>
    <t>Investment Securities Pledged as Collateral Fair Value</t>
  </si>
  <si>
    <t>Pledged to secure FHLB borrowings</t>
  </si>
  <si>
    <t>Pledged To Secure Federal Reserve Borrowings [Member]</t>
  </si>
  <si>
    <t>Loans Receivable, Net: Schedule of Accounts, Notes, Loans and Financing Receivable (Details) - USD ($) $ in Thousands</t>
  </si>
  <si>
    <t>Loans receivable one- to four-family real estate</t>
  </si>
  <si>
    <t>Loans receivable multi-family real estate</t>
  </si>
  <si>
    <t>Loans Receivable, Gross, Commercial, Real Estate</t>
  </si>
  <si>
    <t>Loans receivable construction</t>
  </si>
  <si>
    <t>Loans receivable land</t>
  </si>
  <si>
    <t>Loans receivable total real estate</t>
  </si>
  <si>
    <t>Loans and Leases Receivable, Gross, Consumer, Home Equity</t>
  </si>
  <si>
    <t>Loans and Leases Receivable, Gross, Consumer, Revolving, Credit Card</t>
  </si>
  <si>
    <t>Loans receivable consumer automobile</t>
  </si>
  <si>
    <t>Loans and Leases Receivable, Gross, Consumer, Other</t>
  </si>
  <si>
    <t>Loans receivable total consumer loans</t>
  </si>
  <si>
    <t>Loans receivable commercial business</t>
  </si>
  <si>
    <t>Loans receivable total loans gross</t>
  </si>
  <si>
    <t>Deferred loan fees and unamortized discount on purchased loans</t>
  </si>
  <si>
    <t>Financing Receivable, Allowance for Credit Losses</t>
  </si>
  <si>
    <t>Loans and Leases Receivable, Net Amount</t>
  </si>
  <si>
    <t>Loans Receivable, Net: Schedule of Activity in Allowance for Loan Losses by Portfolio Segment (Details) - USD ($) $ in Thousands</t>
  </si>
  <si>
    <t>Accounts, Notes, Loans and Financing Receivable [Line Items]</t>
  </si>
  <si>
    <t>Allowance for loan losses beginning balance</t>
  </si>
  <si>
    <t>Allowance for Doubtful Accounts Receivable, Charge-offs</t>
  </si>
  <si>
    <t>Allowance for Doubtful Accounts Receivable, Recoveries</t>
  </si>
  <si>
    <t>Allowance for loan losses ending balance</t>
  </si>
  <si>
    <t>Commercial business [Member]</t>
  </si>
  <si>
    <t>Multi-family [Member]</t>
  </si>
  <si>
    <t>One-to-four family [Member]</t>
  </si>
  <si>
    <t>Commercial real estate</t>
  </si>
  <si>
    <t>Construction [Member]</t>
  </si>
  <si>
    <t>Land</t>
  </si>
  <si>
    <t>Consumer [Member]</t>
  </si>
  <si>
    <t>Unallocated Financing Receivables [Member]</t>
  </si>
  <si>
    <t>Loans Receivable, Net: Schedule of Loans Individually Evaluated for Impairment (Details) - USD ($) $ in Thousands</t>
  </si>
  <si>
    <t>With No Allowance Recorded | Commercial business [Member]</t>
  </si>
  <si>
    <t>Impaired Financing Receivable, Recorded Investment</t>
  </si>
  <si>
    <t>Impaired Financing Receivable, Unpaid Principal Balance</t>
  </si>
  <si>
    <t>Impaired Financing Receivable, Related Allowance</t>
  </si>
  <si>
    <t>With No Allowance Recorded | One-to-four family [Member]</t>
  </si>
  <si>
    <t>With No Allowance Recorded | Land</t>
  </si>
  <si>
    <t>With No Allowance Recorded | Home equity</t>
  </si>
  <si>
    <t>With No Allowance Recorded | Consumer [Member]</t>
  </si>
  <si>
    <t>With An Allowance Recorded | Commercial business [Member]</t>
  </si>
  <si>
    <t>With An Allowance Recorded | One-to-four family [Member]</t>
  </si>
  <si>
    <t>With An Allowance Recorded | Land</t>
  </si>
  <si>
    <t>With An Allowance Recorded | Home equity</t>
  </si>
  <si>
    <t>With An Allowance Recorded | Consumer [Member]</t>
  </si>
  <si>
    <t>Total With And Without An Allowance Recorded | Commercial business [Member]</t>
  </si>
  <si>
    <t>Total With And Without An Allowance Recorded | One-to-four family [Member]</t>
  </si>
  <si>
    <t>Total With And Without An Allowance Recorded | Land</t>
  </si>
  <si>
    <t>Total With And Without An Allowance Recorded | Home equity</t>
  </si>
  <si>
    <t>Total With And Without An Allowance Recorded | Consumer [Member]</t>
  </si>
  <si>
    <t>Total With And Without An Allowance Recorded | Total Impaired Loans</t>
  </si>
  <si>
    <t>Loans Receivable, Net: Schedule of Loans Evaluated for Impairment Average Recorded Investment and Interest Income Recognized (Details) - USD ($) $ in Thousands</t>
  </si>
  <si>
    <t>One-to-four family [Member] | With No Allowance Recorded</t>
  </si>
  <si>
    <t>Impaired Financing Receivable, Average Recorded Investment</t>
  </si>
  <si>
    <t>Impaired Financing Receivable Interest Income Recognized</t>
  </si>
  <si>
    <t>One-to-four family [Member] | With An Allowance Recorded</t>
  </si>
  <si>
    <t>One-to-four family [Member] | Total With And Without An Allowance Recorded</t>
  </si>
  <si>
    <t>Multi-family [Member] | With No Allowance Recorded</t>
  </si>
  <si>
    <t>Multi-family [Member] | With An Allowance Recorded</t>
  </si>
  <si>
    <t>Multi-family [Member] | Total With And Without An Allowance Recorded</t>
  </si>
  <si>
    <t>Commercial real estate | With No Allowance Recorded</t>
  </si>
  <si>
    <t>Commercial real estate | With An Allowance Recorded</t>
  </si>
  <si>
    <t>Commercial real estate | Total With And Without An Allowance Recorded</t>
  </si>
  <si>
    <t>Land | With No Allowance Recorded</t>
  </si>
  <si>
    <t>Land | With An Allowance Recorded</t>
  </si>
  <si>
    <t>Land | Total With And Without An Allowance Recorded</t>
  </si>
  <si>
    <t>Home equity | With No Allowance Recorded</t>
  </si>
  <si>
    <t>Home equity | With An Allowance Recorded</t>
  </si>
  <si>
    <t>Home equity | Total With And Without An Allowance Recorded</t>
  </si>
  <si>
    <t>Consumer [Member] | With No Allowance Recorded</t>
  </si>
  <si>
    <t>Consumer [Member] | With An Allowance Recorded</t>
  </si>
  <si>
    <t>Consumer [Member] | Total With And Without An Allowance Recorded</t>
  </si>
  <si>
    <t>Commercial business [Member] | With No Allowance Recorded</t>
  </si>
  <si>
    <t>Commercial business [Member] | With An Allowance Recorded</t>
  </si>
  <si>
    <t>Commercial business [Member] | Total With And Without An Allowance Recorded</t>
  </si>
  <si>
    <t>Total Impaired Loans [Member] | Total With And Without An Allowance Recorded</t>
  </si>
  <si>
    <t>Loans Receivable, Net: Schedule of Balance in Allowance for Loan Losses (Details) - USD ($) $ in Thousands</t>
  </si>
  <si>
    <t>Ending balance | Loans Receivable</t>
  </si>
  <si>
    <t>Loans and Leases Receivable, Gross, Consumer</t>
  </si>
  <si>
    <t>Loans Receivable, Unallocated</t>
  </si>
  <si>
    <t>Loans Receivable Total Balance in Allowance for Loan Losses</t>
  </si>
  <si>
    <t>Ending balance | Allowance for loan losses</t>
  </si>
  <si>
    <t>Ending balance individually evaluated for impairment | Loans Receivable</t>
  </si>
  <si>
    <t>Ending balance individually evaluated for impairment | Allowance for loan losses</t>
  </si>
  <si>
    <t>Ending balance collectively evaluated for impairment | Loans Receivable</t>
  </si>
  <si>
    <t>Ending balance collectively evaluated for impairment | Allowance for loan losses</t>
  </si>
  <si>
    <t>Special Mention [Member]</t>
  </si>
  <si>
    <t>Loans Receivable, Net: Schedule of Financing Receivables, Non Accrual Status (Details) - USD ($) $ in Thousands</t>
  </si>
  <si>
    <t>Non-accrual status</t>
  </si>
  <si>
    <t>Loans Receivable, Net: Schedule of Past Due Loans by Class (Details) - USD ($) $ in Thousands</t>
  </si>
  <si>
    <t>Financing Receivable, Recorded Investment, Past Due</t>
  </si>
  <si>
    <t>Financing Receivable, Recorded Investment, Current</t>
  </si>
  <si>
    <t>Financing Receivables Total</t>
  </si>
  <si>
    <t>Commercial business [Member] | Financing Receivables, 30 to 59 Days Past Due [Member]</t>
  </si>
  <si>
    <t>Commercial business [Member] | Financing Receivables, 60 to 89 Days Past Due [Member]</t>
  </si>
  <si>
    <t>Commercial business [Member] | Financing Receivables, Equal to Greater than 90 Days Past Due [Member]</t>
  </si>
  <si>
    <t>One-to-four family [Member] | Financing Receivables, 30 to 59 Days Past Due [Member]</t>
  </si>
  <si>
    <t>One-to-four family [Member] | Financing Receivables, 60 to 89 Days Past Due [Member]</t>
  </si>
  <si>
    <t>One-to-four family [Member] | Financing Receivables, Equal to Greater than 90 Days Past Due [Member]</t>
  </si>
  <si>
    <t>Commercial real estate | Financing Receivables, 30 to 59 Days Past Due [Member]</t>
  </si>
  <si>
    <t>Commercial real estate | Financing Receivables, 60 to 89 Days Past Due [Member]</t>
  </si>
  <si>
    <t>Commercial real estate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Land | Financing Receivables, 30 to 59 Days Past Due [Member]</t>
  </si>
  <si>
    <t>Land | Financing Receivables, 60 to 89 Days Past Due [Member]</t>
  </si>
  <si>
    <t>Land | Financing Receivables, Equal to Greater than 90 Days Past Due [Member]</t>
  </si>
  <si>
    <t>Home equity</t>
  </si>
  <si>
    <t>Home equity | Financing Receivables, 30 to 59 Days Past Due [Member]</t>
  </si>
  <si>
    <t>Home equity | Financing Receivables, 60 to 89 Days Past Due [Member]</t>
  </si>
  <si>
    <t>Home equity | Financing Receivables, Equal to Greater than 90 Days Past Due [Member]</t>
  </si>
  <si>
    <t>Consumer credit cards</t>
  </si>
  <si>
    <t>Consumer credit cards | Financing Receivables, 30 to 59 Days Past Due [Member]</t>
  </si>
  <si>
    <t>Consumer credit cards | Financing Receivables, 60 to 89 Days Past Due [Member]</t>
  </si>
  <si>
    <t>Consumer credit cards | Financing Receivables, Equal to Greater than 90 Days Past Due [Member]</t>
  </si>
  <si>
    <t>Consumer automobile [Member]</t>
  </si>
  <si>
    <t>Consumer automobile [Member] | Financing Receivables, 30 to 59 Days Past Due [Member]</t>
  </si>
  <si>
    <t>Consumer automobile [Member] | Financing Receivables, 60 to 89 Days Past Due [Member]</t>
  </si>
  <si>
    <t>Consumer automobile [Member] | Financing Receivables, Equal to Greater than 90 Days Past Due [Member]</t>
  </si>
  <si>
    <t>Consumer other</t>
  </si>
  <si>
    <t>Consumer other | Financing Receivables, 30 to 59 Days Past Due [Member]</t>
  </si>
  <si>
    <t>Consumer other | Financing Receivables, 60 to 89 Days Past Due [Member]</t>
  </si>
  <si>
    <t>Consumer other | Financing Receivables, Equal to Greater than 90 Days Past Due [Member]</t>
  </si>
  <si>
    <t>Total for segments</t>
  </si>
  <si>
    <t>Total for segments | Financing Receivables, 30 to 59 Days Past Due [Member]</t>
  </si>
  <si>
    <t>Total for segments | Financing Receivables, 60 to 89 Days Past Due [Member]</t>
  </si>
  <si>
    <t>Total for segments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Loans Receivable, Net: Schedule of Credit Quality Internal Rating System (Details) $ in Thousands</t>
  </si>
  <si>
    <t>Jun. 30, 2015USD ($)</t>
  </si>
  <si>
    <t>Substandard [Member]</t>
  </si>
  <si>
    <t>Loans Receivable Total by Internal Rating System</t>
  </si>
  <si>
    <t>Substandard [Member] | Minimum</t>
  </si>
  <si>
    <t>Debt Service Coverage Ratio</t>
  </si>
  <si>
    <t>Pass [Member]</t>
  </si>
  <si>
    <t>Pass [Member] | Minimum</t>
  </si>
  <si>
    <t>Doubtful [Member]</t>
  </si>
  <si>
    <t>Total by indicator [Member]</t>
  </si>
  <si>
    <t>Watch [Member]</t>
  </si>
  <si>
    <t>Loans Receivable, Net: Schedule of Credit Risk Profile (Details) - USD ($) $ in Thousands</t>
  </si>
  <si>
    <t>Performing Financing Receivable</t>
  </si>
  <si>
    <t>Nonperforming Financing Receivable</t>
  </si>
  <si>
    <t>Total performing and nonperforming</t>
  </si>
  <si>
    <t>Loans Receivable, Net: Loans and Leases Receivable, Troubled Debt Restructuring Policy (Details) - USD ($) $ in Thousands</t>
  </si>
  <si>
    <t>Troubled Debt Restructurings Accrual Status</t>
  </si>
  <si>
    <t>Troubled Debt Restructurings Nonaccrual Status</t>
  </si>
  <si>
    <t>Troubled Debt Restructurings Total Modifications</t>
  </si>
  <si>
    <t>Total modifications [Member]</t>
  </si>
  <si>
    <t>Loans Receivable, Net: Schedule of Troubled Debt Restructurings by Accrual versus Nonaccrual Status (Details) - USD ($) $ in Thousands</t>
  </si>
  <si>
    <t>Loans Receivable, Net: Schedule of Debtor Troubled Debt Restructuring, Current Period (Details) $ in Thousands</t>
  </si>
  <si>
    <t>Dec. 31, 2015USD ($)Contract</t>
  </si>
  <si>
    <t>Dec. 31, 2014USD ($)Contract</t>
  </si>
  <si>
    <t>Troubled Debt Restructuring Number of Contracts | Contract</t>
  </si>
  <si>
    <t>Financing Receivable, Modifications, Pre-Modification Recorded Investment</t>
  </si>
  <si>
    <t>Financing Receivable, Modifications, Post-Modification Recorded Investment</t>
  </si>
  <si>
    <t>Loans Receivable, Net: Schedule of Troubled Debt Restructurings With Subsequent Default (Details)</t>
  </si>
  <si>
    <t>Dec. 31, 2015Contract</t>
  </si>
  <si>
    <t>Troubled Debt Restructuring Number of Contracts</t>
  </si>
  <si>
    <t>Real Estate Owned, Net: Schedule of Real Estate Properties (Details) - USD ($) $ in Thousands</t>
  </si>
  <si>
    <t>Other Real Estate [Roll Forward]</t>
  </si>
  <si>
    <t>Balance at the beginning of the period</t>
  </si>
  <si>
    <t>Capitalized improvements</t>
  </si>
  <si>
    <t>Sales of Real Estate Owned</t>
  </si>
  <si>
    <t>Impairment of Real Estate Owned</t>
  </si>
  <si>
    <t>Balance at the end of period</t>
  </si>
  <si>
    <t>Employee Benefit Plans: Schedule of Employee Stock Ownership Plan (ESOP) Disclosures (Details) - USD ($)</t>
  </si>
  <si>
    <t>Jan. 25, 2011</t>
  </si>
  <si>
    <t>Employee Stock Ownership Plan (ESOP), Amount borrowed</t>
  </si>
  <si>
    <t>Shares contributed to ESOP</t>
  </si>
  <si>
    <t>Common stock issued, shares, offering price per share</t>
  </si>
  <si>
    <t>Employee Stock Ownership Plan (ESOP), Number of Allocated Shares</t>
  </si>
  <si>
    <t>Employee Stock Ownership Plan (ESOP), Number Of Unallocated Shares</t>
  </si>
  <si>
    <t>Employee Stock Ownership Plan (ESOP), Shares in ESOP</t>
  </si>
  <si>
    <t>Fair Value of Unallocated ESOP Shares</t>
  </si>
  <si>
    <t>Fair Value Measurements: Schedule of Fair Value, Assets and Liabilities Measured on Recurring Basis (Details) - USD ($) $ in Thousands</t>
  </si>
  <si>
    <t>Fair Value, Balance Sheet Grouping, Financial Statement Captions [Line Items]</t>
  </si>
  <si>
    <t>Mortgage-backed Securities Available-for-sale, Fair Value Disclosure</t>
  </si>
  <si>
    <t>Fair Value, Inputs, Level 1 [Member]</t>
  </si>
  <si>
    <t>Fair Value, Inputs, Level 2 [Member]</t>
  </si>
  <si>
    <t>Fair Value, Inputs, Level 3 [Member]</t>
  </si>
  <si>
    <t>Fair Value, Measurements, Recurring [Member] | Municipal Bonds [Member]</t>
  </si>
  <si>
    <t>Investments, Fair Value Disclosure</t>
  </si>
  <si>
    <t>Fair Value, Measurements, Recurring [Member] | Federal Home Loan Mortgage Corporation Certificates and Obligations (FHLMC) [Member]</t>
  </si>
  <si>
    <t>Fair Value, Measurements, Recurring [Member] | Federal National Mortgage Association Certificates and Obligations (FNMA) [Member]</t>
  </si>
  <si>
    <t>Fair Value, Measurements, Recurring [Member] | Government National Mortgage Association Certificates and Obligations (GNMA) [Member]</t>
  </si>
  <si>
    <t>Fair Value, Measurements, Recurring [Member] | Fair Value, Inputs, Level 1 [Member] | Municipal Bonds [Member]</t>
  </si>
  <si>
    <t>Fair Value, Measurements, Recurring [Member] | Fair Value, Inputs, Level 1 [Member] | Federal Home Loan Mortgage Corporation Certificates and Obligations (FHLMC) [Member]</t>
  </si>
  <si>
    <t>Fair Value, Measurements, Recurring [Member] | Fair Value, Inputs, Level 1 [Member] | Federal National Mortgage Association Certificates and Obligations (FNMA) [Member]</t>
  </si>
  <si>
    <t>Fair Value, Measurements, Recurring [Member] | Fair Value, Inputs, Level 1 [Member] | Government National Mortgage Association Certificates and Obligations (GNMA) [Member]</t>
  </si>
  <si>
    <t>Fair Value, Measurements, Recurring [Member] | Fair Value, Inputs, Level 2 [Member] | Municipal Bonds [Member]</t>
  </si>
  <si>
    <t>Fair Value, Measurements, Recurring [Member] | Fair Value, Inputs, Level 3 [Member] | Municipal Bonds [Member]</t>
  </si>
  <si>
    <t>Fair Value, Measurements, Recurring [Member] | Fair Value, Inputs, Level 3 [Member] | Federal Home Loan Mortgage Corporation Certificates and Obligations (FHLMC) [Member]</t>
  </si>
  <si>
    <t>Fair Value, Measurements, Recurring [Member] | Fair Value, Inputs, Level 3 [Member] | Federal National Mortgage Association Certificates and Obligations (FNMA) [Member]</t>
  </si>
  <si>
    <t>Fair Value, Measurements, Recurring [Member] | Fair Value, Inputs, Level 3 [Member] | Government National Mortgage Association Certificates and Obligations (GNMA) [Member]</t>
  </si>
  <si>
    <t>Securities available-for-sale | Municipal Bonds [Member]</t>
  </si>
  <si>
    <t>Securities available-for-sale | Fair Value, Measurements, Recurring [Member] | Fair Value, Inputs, Level 2 [Member] | Federal Home Loan Mortgage Corporation Certificates and Obligations (FHLMC) [Member]</t>
  </si>
  <si>
    <t>Securities available-for-sale | Fair Value, Measurements, Recurring [Member] | Fair Value, Inputs, Level 2 [Member] | Federal National Mortgage Association Certificates and Obligations (FNMA) [Member]</t>
  </si>
  <si>
    <t>Securities available-for-sale | Fair Value, Measurements, Recurring [Member] | Fair Value, Inputs, Level 2 [Member] | Government National Mortgage Association Certificates and Obligations (GNMA) [Member]</t>
  </si>
  <si>
    <t>Fair Value Measurements: Schedule of Fair Value Assets and Liabilities Measured on Nonrecurring Basis (Details) - USD ($) $ in Thousands</t>
  </si>
  <si>
    <t>Home equity | Impaired Loans [Member]</t>
  </si>
  <si>
    <t>Assets, Fair Value Disclosure</t>
  </si>
  <si>
    <t>Home equity | Fair Value, Inputs, Level 1 [Member] | Impaired Loans [Member]</t>
  </si>
  <si>
    <t>Home equity | Fair Value, Inputs, Level 2 [Member] | Impaired Loans [Member]</t>
  </si>
  <si>
    <t>Home equity | Fair Value, Inputs, Level 3 [Member] | Impaired Loans [Member]</t>
  </si>
  <si>
    <t>Fair Value, Measurements, Nonrecurring [Member]</t>
  </si>
  <si>
    <t>Fair Value, Measurements, Nonrecurring [Member] | Impaired Loans [Member]</t>
  </si>
  <si>
    <t>Fair Value, Measurements, Nonrecurring [Member] | Real Estate Owned [Member]</t>
  </si>
  <si>
    <t>Fair Value, Measurements, Nonrecurring [Member] | Fair Value, Inputs, Level 1 [Member]</t>
  </si>
  <si>
    <t>Fair Value, Measurements, Nonrecurring [Member] | Fair Value, Inputs, Level 1 [Member] | Impaired Loans [Member]</t>
  </si>
  <si>
    <t>Fair Value, Measurements, Nonrecurring [Member] | Fair Value, Inputs, Level 1 [Member] | Real Estate Owned [Member]</t>
  </si>
  <si>
    <t>Fair Value, Measurements, Nonrecurring [Member] | Fair Value, Inputs, Level 2 [Member]</t>
  </si>
  <si>
    <t>Fair Value, Measurements, Nonrecurring [Member] | Fair Value, Inputs, Level 2 [Member] | Impaired Loans [Member]</t>
  </si>
  <si>
    <t>Fair Value, Measurements, Nonrecurring [Member] | Fair Value, Inputs, Level 2 [Member] | Real Estate Owned [Member]</t>
  </si>
  <si>
    <t>Fair Value, Measurements, Nonrecurring [Member] | Fair Value, Inputs, Level 3 [Member]</t>
  </si>
  <si>
    <t>Fair Value, Measurements, Nonrecurring [Member] | Fair Value, Inputs, Level 3 [Member] | Impaired Loans [Member]</t>
  </si>
  <si>
    <t>Fair Value, Measurements, Nonrecurring [Member] | Fair Value, Inputs, Level 3 [Member] | Real Estate Owned [Member]</t>
  </si>
  <si>
    <t>Fair Value, Measurements, Nonrecurring [Member] | One-to-four family [Member] | Impaired Loans [Member]</t>
  </si>
  <si>
    <t>Fair Value, Measurements, Nonrecurring [Member] | One-to-four family [Member] | Real Estate Owned [Member]</t>
  </si>
  <si>
    <t>Fair Value, Measurements, Nonrecurring [Member] | One-to-four family [Member] | Fair Value, Inputs, Level 1 [Member] | Impaired Loans [Member]</t>
  </si>
  <si>
    <t>Fair Value, Measurements, Nonrecurring [Member] | One-to-four family [Member] | Fair Value, Inputs, Level 1 [Member] | Real Estate Owned [Member]</t>
  </si>
  <si>
    <t>Fair Value, Measurements, Nonrecurring [Member] | One-to-four family [Member] | Fair Value, Inputs, Level 2 [Member] | Impaired Loans [Member]</t>
  </si>
  <si>
    <t>Fair Value, Measurements, Nonrecurring [Member] | One-to-four family [Member] | Fair Value, Inputs, Level 2 [Member] | Real Estate Owned [Member]</t>
  </si>
  <si>
    <t>Fair Value, Measurements, Nonrecurring [Member] | One-to-four family [Member] | Fair Value, Inputs, Level 3 [Member] | Impaired Loans [Member]</t>
  </si>
  <si>
    <t>Fair Value, Measurements, Nonrecurring [Member] | One-to-four family [Member] | Fair Value, Inputs, Level 3 [Member] | Real Estate Owned [Member]</t>
  </si>
  <si>
    <t>Fair Value, Measurements, Nonrecurring [Member] | Commercial Loan [Member] | Impaired Loans [Member]</t>
  </si>
  <si>
    <t>Fair Value, Measurements, Nonrecurring [Member] | Commercial Loan [Member] | Fair Value, Inputs, Level 1 [Member] | Impaired Loans [Member]</t>
  </si>
  <si>
    <t>Fair Value, Measurements, Nonrecurring [Member] | Commercial Loan [Member] | Fair Value, Inputs, Level 2 [Member] | Impaired Loans [Member]</t>
  </si>
  <si>
    <t>Fair Value, Measurements, Nonrecurring [Member] | Commercial Loan [Member] | Fair Value, Inputs, Level 3 [Member] | Impaired Loans [Member]</t>
  </si>
  <si>
    <t>Fair Value, Measurements, Nonrecurring [Member] | Land [Member] | Impaired Loans [Member]</t>
  </si>
  <si>
    <t>Fair Value, Measurements, Nonrecurring [Member] | Land [Member] | Real Estate Owned [Member]</t>
  </si>
  <si>
    <t>Fair Value, Measurements, Nonrecurring [Member] | Land [Member] | Fair Value, Inputs, Level 1 [Member] | Impaired Loans [Member]</t>
  </si>
  <si>
    <t>Fair Value, Measurements, Nonrecurring [Member] | Land [Member] | Fair Value, Inputs, Level 1 [Member] | Real Estate Owned [Member]</t>
  </si>
  <si>
    <t>Fair Value, Measurements, Nonrecurring [Member] | Land [Member] | Fair Value, Inputs, Level 2 [Member] | Impaired Loans [Member]</t>
  </si>
  <si>
    <t>Fair Value, Measurements, Nonrecurring [Member] | Land [Member] | Fair Value, Inputs, Level 2 [Member] | Real Estate Owned [Member]</t>
  </si>
  <si>
    <t>Fair Value, Measurements, Nonrecurring [Member] | Land [Member] | Fair Value, Inputs, Level 3 [Member] | Impaired Loans [Member]</t>
  </si>
  <si>
    <t>Fair Value, Measurements, Nonrecurring [Member] | Land [Member] | Fair Value, Inputs, Level 3 [Member] | Real Estate Owned [Member]</t>
  </si>
  <si>
    <t>Fair Value, Measurements, Nonrecurring [Member] | Commercial business [Member] | Impaired Loans [Member]</t>
  </si>
  <si>
    <t>Fair Value, Measurements, Nonrecurring [Member] | Commercial business [Member] | Fair Value, Inputs, Level 1 [Member] | Impaired Loans [Member]</t>
  </si>
  <si>
    <t>Fair Value, Measurements, Nonrecurring [Member] | Commercial business [Member] | Fair Value, Inputs, Level 2 [Member] | Impaired Loans [Member]</t>
  </si>
  <si>
    <t>Fair Value, Measurements, Nonrecurring [Member] | Commercial business [Member] | Fair Value, Inputs, Level 3 [Member] | Impaired Loans [Member]</t>
  </si>
  <si>
    <t>Fair Value Measurements: Schedule of Quantitative Information About Level 3 Fair Value Instruments (Details) - USD ($) $ in Thousands</t>
  </si>
  <si>
    <t>Non-recurring Basis | Impaired Loans [Member]</t>
  </si>
  <si>
    <t>Level 3 Fair Value Financial Instruments</t>
  </si>
  <si>
    <t>Non-recurring Basis | Real Estate Owned [Member]</t>
  </si>
  <si>
    <t>Impaired Loans [Member] | Collateral Value Method [Member] | Minimum [Member] | Fair Value, Inputs, Level 3 [Member]</t>
  </si>
  <si>
    <t>Fair Value Inputs, Discount Rate</t>
  </si>
  <si>
    <t>0.00%</t>
  </si>
  <si>
    <t>Impaired Loans [Member] | Collateral Value Method [Member] | Maximum [Member] | Fair Value, Inputs, Level 3 [Member]</t>
  </si>
  <si>
    <t>100.00%</t>
  </si>
  <si>
    <t>Impaired Loans [Member] | Collateral Value Method [Member] | Weighted Average [Member] | Fair Value, Inputs, Level 3 [Member]</t>
  </si>
  <si>
    <t>5.00%</t>
  </si>
  <si>
    <t>4.00%</t>
  </si>
  <si>
    <t>Real Estate Owned [Member] | Collateral Value Method [Member] | Minimum [Member] | Fair Value, Inputs, Level 3 [Member]</t>
  </si>
  <si>
    <t>Real Estate Owned [Member] | Collateral Value Method [Member] | Maximum [Member] | Fair Value, Inputs, Level 3 [Member]</t>
  </si>
  <si>
    <t>Real Estate Owned [Member] | Collateral Value Method [Member] | Weighted Average [Member] | Fair Value, Inputs, Level 3 [Member]</t>
  </si>
  <si>
    <t>1.00%</t>
  </si>
  <si>
    <t>Fair Value Measurements: Schedule of Carrying Values and Estimated Fair Values of Debt Instruments (Details) - USD ($) $ in Thousands</t>
  </si>
  <si>
    <t>Jun. 30, 2014</t>
  </si>
  <si>
    <t>Reported Value Measurement [Member]</t>
  </si>
  <si>
    <t>FHLB stock</t>
  </si>
  <si>
    <t>Loans</t>
  </si>
  <si>
    <t>Life Insurance Investment</t>
  </si>
  <si>
    <t>Demand deposits, savings and money market</t>
  </si>
  <si>
    <t>Certificates of deposit</t>
  </si>
  <si>
    <t>Fair Value [Member]</t>
  </si>
  <si>
    <t>Quoted Prices in Active Markets for Identical Assets or Liabilities (Level 1) [Member]</t>
  </si>
  <si>
    <t>Significant Other Observable Inputs (Level 2) [Member]</t>
  </si>
  <si>
    <t xml:space="preserve"> </t>
  </si>
  <si>
    <t>Significant Unobservable Inputs (Level 3) [Member]</t>
  </si>
  <si>
    <t>Stock-Based Compensation Shared-Based Compensation (Details)</t>
  </si>
  <si>
    <t>Dec. 31, 2015USD ($)$ / sharesshares</t>
  </si>
  <si>
    <t>Share-based Compensation Allocation and Classification in Financial Statements</t>
  </si>
  <si>
    <t>Share-based Compensation Arrangement by Share-based Payment Award, Number of Shares Authorized</t>
  </si>
  <si>
    <t>Allocated Share-based Compensation Expense | $</t>
  </si>
  <si>
    <t>Employee Service Share-based Compensation, Tax Benefit from Compensation Expense | $</t>
  </si>
  <si>
    <t>Employee Service Share-based Compensation, Nonvested Awards, Compensation Cost Not yet Recognized | $</t>
  </si>
  <si>
    <t>Share-based Compensation Arrangement by Share-based Payment Award, Equity Instruments Other than Options, Nonvested, Number of Shares [Roll Forward]</t>
  </si>
  <si>
    <t>Granted</t>
  </si>
  <si>
    <t>Anchor Bancorp 2015 Equity Incentive Plan</t>
  </si>
  <si>
    <t>Non-vested Beginning Balance</t>
  </si>
  <si>
    <t>Vested</t>
  </si>
  <si>
    <t>Forfeited</t>
  </si>
  <si>
    <t>Non-vested Ending Balance</t>
  </si>
  <si>
    <t>Share-based Compensation Arrangement by Share-based Payment Award, Equity Instruments Other than Options, Nonvested, Weighted Average Grant Date Fair Value [Abstract]</t>
  </si>
  <si>
    <t>Non-vested Beginning Balance, Weighted Average Grant Date Fair Value | $ / shares</t>
  </si>
  <si>
    <t>Granted, Weighted Average Grant Date Fair Value | $ / shares</t>
  </si>
  <si>
    <t>Vested, Weighted Average Grant Date Fair Value | $ / shares</t>
  </si>
  <si>
    <t>Forfeited, Weighted Average Grant Date Fair Value | $ / shares</t>
  </si>
  <si>
    <t>Non-vested Ending Balance, Weighted Average Grant Date Fair Value | $ / shares</t>
  </si>
  <si>
    <t>Federal Income Taxes Narrative (Details) $ in Millions</t>
  </si>
  <si>
    <t>Net deferred tax asset, before valuation allowance</t>
  </si>
  <si>
    <t>Operating Loss Carryforwar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48301</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521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167</v>
      </c>
    </row>
    <row spans="1:2" r="4">
      <c s="4" r="A4" t="s">
        <v>200</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70</v>
      </c>
    </row>
    <row spans="1:2" r="4">
      <c s="4" r="A4" t="s">
        <v>203</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2572</v>
      </c>
      <c s="7" r="C3" t="n">
        <v>14450</v>
      </c>
    </row>
    <row spans="1:3" r="4">
      <c s="4" r="A4" t="s">
        <v>26</v>
      </c>
      <c s="6" r="B4" t="n">
        <v>25870</v>
      </c>
      <c s="6" r="C4" t="n">
        <v>29565</v>
      </c>
    </row>
    <row spans="1:3" r="5">
      <c s="4" r="A5" t="s">
        <v>27</v>
      </c>
      <c s="6" r="B5" t="n">
        <v>6739</v>
      </c>
      <c s="6" r="C5" t="n">
        <v>7617</v>
      </c>
    </row>
    <row spans="1:3" r="6">
      <c s="4" r="A6" t="s">
        <v>28</v>
      </c>
      <c s="6" r="B6" t="n">
        <v>0</v>
      </c>
      <c s="6" r="C6" t="n">
        <v>505</v>
      </c>
    </row>
    <row spans="1:3" r="7">
      <c s="4" r="A7" t="s">
        <v>29</v>
      </c>
      <c s="6" r="B7" t="n">
        <v>311519</v>
      </c>
      <c s="6" r="C7" t="n">
        <v>283444</v>
      </c>
    </row>
    <row spans="1:3" r="8">
      <c s="4" r="A8" t="s">
        <v>30</v>
      </c>
      <c s="6" r="B8" t="n">
        <v>19265</v>
      </c>
      <c s="6" r="C8" t="n">
        <v>19001</v>
      </c>
    </row>
    <row spans="1:3" r="9">
      <c s="4" r="A9" t="s">
        <v>31</v>
      </c>
      <c s="6" r="B9" t="n">
        <v>1010</v>
      </c>
      <c s="6" r="C9" t="n">
        <v>1069</v>
      </c>
    </row>
    <row spans="1:3" r="10">
      <c s="4" r="A10" t="s">
        <v>32</v>
      </c>
      <c s="6" r="B10" t="n">
        <v>662</v>
      </c>
      <c s="6" r="C10" t="n">
        <v>797</v>
      </c>
    </row>
    <row spans="1:3" r="11">
      <c s="4" r="A11" t="s">
        <v>33</v>
      </c>
      <c s="6" r="B11" t="n">
        <v>1553</v>
      </c>
      <c s="6" r="C11" t="n">
        <v>853</v>
      </c>
    </row>
    <row spans="1:3" r="12">
      <c s="4" r="A12" t="s">
        <v>34</v>
      </c>
      <c s="6" r="B12" t="n">
        <v>10115</v>
      </c>
      <c s="6" r="C12" t="n">
        <v>10370</v>
      </c>
    </row>
    <row spans="1:3" r="13">
      <c s="4" r="A13" t="s">
        <v>35</v>
      </c>
      <c s="6" r="B13" t="n">
        <v>8977</v>
      </c>
      <c s="6" r="C13" t="n">
        <v>8867</v>
      </c>
    </row>
    <row spans="1:3" r="14">
      <c s="4" r="A14" t="s">
        <v>36</v>
      </c>
      <c s="6" r="B14" t="n">
        <v>1139</v>
      </c>
      <c s="6" r="C14" t="n">
        <v>2692</v>
      </c>
    </row>
    <row spans="1:3" r="15">
      <c s="4" r="A15" t="s">
        <v>37</v>
      </c>
      <c s="6" r="B15" t="n">
        <v>399421</v>
      </c>
      <c s="6" r="C15" t="n">
        <v>379230</v>
      </c>
    </row>
    <row spans="1:3" r="16">
      <c s="3" r="A16" t="s">
        <v>38</v>
      </c>
    </row>
    <row spans="1:3" r="17">
      <c s="4" r="A17" t="s">
        <v>39</v>
      </c>
      <c s="6" r="B17" t="n">
        <v>48880</v>
      </c>
      <c s="6" r="C17" t="n">
        <v>44719</v>
      </c>
    </row>
    <row spans="1:3" r="18">
      <c s="4" r="A18" t="s">
        <v>40</v>
      </c>
      <c s="6" r="B18" t="n">
        <v>253850</v>
      </c>
      <c s="6" r="C18" t="n">
        <v>255093</v>
      </c>
    </row>
    <row spans="1:3" r="19">
      <c s="4" r="A19" t="s">
        <v>41</v>
      </c>
      <c s="6" r="B19" t="n">
        <v>302730</v>
      </c>
      <c s="6" r="C19" t="n">
        <v>299812</v>
      </c>
    </row>
    <row spans="1:3" r="20">
      <c s="4" r="A20" t="s">
        <v>42</v>
      </c>
      <c s="6" r="B20" t="n">
        <v>27500</v>
      </c>
      <c s="6" r="C20" t="n">
        <v>10000</v>
      </c>
    </row>
    <row spans="1:3" r="21">
      <c s="4" r="A21" t="s">
        <v>43</v>
      </c>
      <c s="6" r="B21" t="n">
        <v>1113</v>
      </c>
      <c s="6" r="C21" t="n">
        <v>1002</v>
      </c>
    </row>
    <row spans="1:3" r="22">
      <c s="4" r="A22" t="s">
        <v>44</v>
      </c>
      <c s="6" r="B22" t="n">
        <v>1758</v>
      </c>
      <c s="6" r="C22" t="n">
        <v>1814</v>
      </c>
    </row>
    <row spans="1:3" r="23">
      <c s="4" r="A23" t="s">
        <v>45</v>
      </c>
      <c s="6" r="B23" t="n">
        <v>3035</v>
      </c>
      <c s="6" r="C23" t="n">
        <v>2879</v>
      </c>
    </row>
    <row spans="1:3" r="24">
      <c s="4" r="A24" t="s">
        <v>46</v>
      </c>
      <c s="6" r="B24" t="n">
        <v>336136</v>
      </c>
      <c s="6" r="C24" t="n">
        <v>315507</v>
      </c>
    </row>
    <row spans="1:3" r="25">
      <c s="3" r="A25" t="s">
        <v>47</v>
      </c>
    </row>
    <row spans="1:3" r="26">
      <c s="4" r="A26" t="s">
        <v>48</v>
      </c>
      <c s="6" r="B26" t="n">
        <v>0</v>
      </c>
      <c s="6" r="C26" t="n">
        <v>0</v>
      </c>
    </row>
    <row spans="1:3" r="27">
      <c s="4" r="A27" t="s">
        <v>49</v>
      </c>
      <c s="6" r="B27" t="n">
        <v>26</v>
      </c>
      <c s="6" r="C27" t="n">
        <v>25</v>
      </c>
    </row>
    <row spans="1:3" r="28">
      <c s="4" r="A28" t="s">
        <v>50</v>
      </c>
      <c s="6" r="B28" t="n">
        <v>22940</v>
      </c>
      <c s="6" r="C28" t="n">
        <v>23404</v>
      </c>
    </row>
    <row spans="1:3" r="29">
      <c s="4" r="A29" t="s">
        <v>51</v>
      </c>
      <c s="6" r="B29" t="n">
        <v>41798</v>
      </c>
      <c s="6" r="C29" t="n">
        <v>41741</v>
      </c>
    </row>
    <row spans="1:3" r="30">
      <c s="4" r="A30" t="s">
        <v>52</v>
      </c>
      <c s="6" r="B30" t="n">
        <v>-701</v>
      </c>
      <c s="6" r="C30" t="n">
        <v>-736</v>
      </c>
    </row>
    <row spans="1:3" r="31">
      <c s="4" r="A31" t="s">
        <v>53</v>
      </c>
      <c s="6" r="B31" t="n">
        <v>-778</v>
      </c>
      <c s="6" r="C31" t="n">
        <v>-711</v>
      </c>
    </row>
    <row spans="1:3" r="32">
      <c s="4" r="A32" t="s">
        <v>54</v>
      </c>
      <c s="6" r="B32" t="n">
        <v>63285</v>
      </c>
      <c s="6" r="C32" t="n">
        <v>63723</v>
      </c>
    </row>
    <row spans="1:3" r="33">
      <c s="4" r="A33" t="s">
        <v>55</v>
      </c>
      <c s="7" r="B33" t="n">
        <v>399421</v>
      </c>
      <c s="7" r="C33" t="n">
        <v>3792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05</v>
      </c>
      <c s="2" r="B1" t="s">
        <v>1</v>
      </c>
    </row>
    <row spans="1:2" r="2">
      <c s="2" r="B2" t="s">
        <v>2</v>
      </c>
    </row>
    <row spans="1:2" r="3">
      <c s="3" r="A3" t="s">
        <v>173</v>
      </c>
    </row>
    <row spans="1:2" r="4">
      <c s="4" r="A4" t="s">
        <v>206</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08</v>
      </c>
      <c s="2" r="B1" t="s">
        <v>1</v>
      </c>
    </row>
    <row spans="1:2" r="2">
      <c s="2" r="B2" t="s">
        <v>2</v>
      </c>
    </row>
    <row spans="1:2" r="3">
      <c s="3" r="A3" t="s">
        <v>180</v>
      </c>
    </row>
    <row spans="1:2" r="4">
      <c s="4" r="A4" t="s">
        <v>209</v>
      </c>
      <c s="4" r="B4" t="s">
        <v>210</v>
      </c>
    </row>
    <row spans="1:2" r="5">
      <c s="4" r="A5" t="s">
        <v>211</v>
      </c>
      <c s="4" r="B5"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186</v>
      </c>
    </row>
    <row spans="1:2" r="4">
      <c s="4" r="A4" t="s">
        <v>214</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216</v>
      </c>
      <c s="2" r="B1" t="s">
        <v>1</v>
      </c>
    </row>
    <row spans="1:2" r="2">
      <c s="2" r="B2" t="s">
        <v>2</v>
      </c>
    </row>
    <row spans="1:2" r="3">
      <c s="3" r="A3" t="s">
        <v>189</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21</v>
      </c>
      <c s="2" r="B1" t="s">
        <v>1</v>
      </c>
    </row>
    <row spans="1:2" r="2">
      <c s="2" r="B2" t="s">
        <v>2</v>
      </c>
    </row>
    <row spans="1:2" r="3">
      <c s="3" r="A3" t="s">
        <v>173</v>
      </c>
    </row>
    <row spans="1:2" r="4">
      <c s="4" r="A4" t="s">
        <v>222</v>
      </c>
      <c s="4" r="B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77</v>
      </c>
    </row>
    <row spans="1:2" r="4">
      <c s="4" r="A4" t="s">
        <v>225</v>
      </c>
      <c s="4" r="B4" t="s">
        <v>226</v>
      </c>
    </row>
    <row spans="1:2" r="5">
      <c s="4" r="A5" t="s">
        <v>227</v>
      </c>
      <c s="4" r="B5" t="s">
        <v>228</v>
      </c>
    </row>
    <row spans="1:2" r="6">
      <c s="4" r="A6" t="s">
        <v>229</v>
      </c>
      <c s="4" r="B6" t="s">
        <v>230</v>
      </c>
    </row>
    <row spans="1:2" r="7">
      <c s="4" r="A7" t="s">
        <v>231</v>
      </c>
      <c s="4" r="B7" t="s">
        <v>232</v>
      </c>
    </row>
    <row spans="1:2" r="8">
      <c s="4" r="A8" t="s">
        <v>233</v>
      </c>
      <c s="4" r="B8"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80</v>
      </c>
    </row>
    <row spans="1:2" r="4">
      <c s="4" r="A4" t="s">
        <v>236</v>
      </c>
      <c s="4" r="B4" t="s">
        <v>237</v>
      </c>
    </row>
    <row spans="1:2" r="5">
      <c s="4" r="A5" t="s">
        <v>238</v>
      </c>
      <c s="4" r="B5" t="s">
        <v>239</v>
      </c>
    </row>
    <row spans="1:2" r="6">
      <c s="4" r="A6" t="s">
        <v>240</v>
      </c>
      <c s="4" r="B6" t="s">
        <v>241</v>
      </c>
    </row>
    <row spans="1:2" r="7">
      <c s="4" r="A7" t="s">
        <v>242</v>
      </c>
      <c s="4" r="B7" t="s">
        <v>243</v>
      </c>
    </row>
    <row spans="1:2" r="8">
      <c s="4" r="A8" t="s">
        <v>244</v>
      </c>
      <c s="4" r="B8" t="s">
        <v>245</v>
      </c>
    </row>
    <row spans="1:2" r="9">
      <c s="4" r="A9" t="s">
        <v>246</v>
      </c>
      <c s="4" r="B9" t="s">
        <v>247</v>
      </c>
    </row>
    <row spans="1:2" r="10">
      <c s="4" r="A10" t="s">
        <v>248</v>
      </c>
      <c s="4" r="B10" t="s">
        <v>249</v>
      </c>
    </row>
    <row spans="1:2" r="11">
      <c s="4" r="A11" t="s">
        <v>250</v>
      </c>
      <c s="4" r="B11" t="s">
        <v>251</v>
      </c>
    </row>
    <row spans="1:2" r="12">
      <c s="4" r="A12" t="s">
        <v>252</v>
      </c>
      <c s="4" r="B12" t="s">
        <v>253</v>
      </c>
    </row>
    <row spans="1:2" r="13">
      <c s="4" r="A13" t="s">
        <v>254</v>
      </c>
      <c s="4" r="B13" t="s">
        <v>255</v>
      </c>
    </row>
    <row spans="1:2" r="14">
      <c s="4" r="A14" t="s">
        <v>256</v>
      </c>
      <c s="4" r="B14" t="s">
        <v>257</v>
      </c>
    </row>
    <row spans="1:2" r="15">
      <c s="4" r="A15" t="s">
        <v>258</v>
      </c>
      <c s="4" r="B15"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60</v>
      </c>
      <c s="2" r="B1" t="s">
        <v>1</v>
      </c>
    </row>
    <row spans="1:2" r="2">
      <c s="2" r="B2" t="s">
        <v>2</v>
      </c>
    </row>
    <row spans="1:2" r="3">
      <c s="3" r="A3" t="s">
        <v>183</v>
      </c>
    </row>
    <row spans="1:2" r="4">
      <c s="4" r="A4" t="s">
        <v>261</v>
      </c>
      <c s="4" r="B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186</v>
      </c>
    </row>
    <row spans="1:2" r="4">
      <c s="4" r="A4" t="s">
        <v>264</v>
      </c>
      <c s="4" r="B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v>
      </c>
    </row>
    <row spans="1:2" r="3">
      <c s="3" r="A3" t="s">
        <v>189</v>
      </c>
    </row>
    <row spans="1:2" r="4">
      <c s="4" r="A4" t="s">
        <v>267</v>
      </c>
      <c s="4" r="B4" t="s">
        <v>268</v>
      </c>
    </row>
    <row spans="1:2" r="5">
      <c s="4" r="A5" t="s">
        <v>269</v>
      </c>
      <c s="4" r="B5" t="s">
        <v>270</v>
      </c>
    </row>
    <row spans="1:2" r="6">
      <c s="4" r="A6" t="s">
        <v>271</v>
      </c>
      <c s="4" r="B6" t="s">
        <v>272</v>
      </c>
    </row>
    <row spans="1:2" r="7">
      <c s="4" r="A7" t="s">
        <v>273</v>
      </c>
      <c s="4" r="B7"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v>
      </c>
      <c s="2" r="B1" t="s">
        <v>2</v>
      </c>
      <c s="2" r="C1" t="s">
        <v>23</v>
      </c>
    </row>
    <row spans="1:3" r="2">
      <c s="3" r="A2" t="s">
        <v>24</v>
      </c>
    </row>
    <row spans="1:3" r="3">
      <c s="4" r="A3" t="s">
        <v>57</v>
      </c>
      <c s="7" r="B3" t="n">
        <v>26103</v>
      </c>
      <c s="7" r="C3" t="n">
        <v>29696</v>
      </c>
    </row>
    <row spans="1:3" r="4">
      <c s="4" r="A4" t="s">
        <v>58</v>
      </c>
      <c s="6" r="B4" t="n">
        <v>6785</v>
      </c>
      <c s="6" r="C4" t="n">
        <v>7692</v>
      </c>
    </row>
    <row spans="1:3" r="5">
      <c s="4" r="A5" t="s">
        <v>59</v>
      </c>
      <c s="6" r="B5" t="n">
        <v>3879</v>
      </c>
      <c s="6" r="C5" t="n">
        <v>3721</v>
      </c>
    </row>
    <row spans="1:3" r="6">
      <c s="4" r="A6" t="s">
        <v>60</v>
      </c>
      <c s="7" r="B6" t="n">
        <v>11284</v>
      </c>
      <c s="7" r="C6" t="n">
        <v>13482</v>
      </c>
    </row>
    <row spans="1:3" r="7">
      <c s="3" r="A7" t="s">
        <v>47</v>
      </c>
    </row>
    <row spans="1:3" r="8">
      <c s="4" r="A8" t="s">
        <v>61</v>
      </c>
      <c s="8" r="B8" t="n">
        <v>0.01</v>
      </c>
      <c s="8" r="C8" t="n">
        <v>0.01</v>
      </c>
    </row>
    <row spans="1:3" r="9">
      <c s="4" r="A9" t="s">
        <v>62</v>
      </c>
      <c s="6" r="B9" t="n">
        <v>5000000</v>
      </c>
      <c s="6" r="C9" t="n">
        <v>5000000</v>
      </c>
    </row>
    <row spans="1:3" r="10">
      <c s="4" r="A10" t="s">
        <v>63</v>
      </c>
      <c s="6" r="B10" t="n">
        <v>0</v>
      </c>
      <c s="6" r="C10" t="n">
        <v>0</v>
      </c>
    </row>
    <row spans="1:3" r="11">
      <c s="4" r="A11" t="s">
        <v>64</v>
      </c>
      <c s="6" r="B11" t="n">
        <v>0</v>
      </c>
      <c s="6" r="C11" t="n">
        <v>0</v>
      </c>
    </row>
    <row spans="1:3" r="12">
      <c s="4" r="A12" t="s">
        <v>65</v>
      </c>
      <c s="8" r="B12" t="n">
        <v>0.01</v>
      </c>
      <c s="8" r="C12" t="n">
        <v>0.01</v>
      </c>
    </row>
    <row spans="1:3" r="13">
      <c s="4" r="A13" t="s">
        <v>66</v>
      </c>
      <c s="6" r="B13" t="n">
        <v>45000000</v>
      </c>
      <c s="6" r="C13" t="n">
        <v>45000000</v>
      </c>
    </row>
    <row spans="1:3" r="14">
      <c s="4" r="A14" t="s">
        <v>67</v>
      </c>
      <c s="6" r="B14" t="n">
        <v>2521334</v>
      </c>
      <c s="6" r="C14" t="n">
        <v>2550000</v>
      </c>
    </row>
    <row spans="1:3" r="15">
      <c s="4" r="A15" t="s">
        <v>68</v>
      </c>
      <c s="6" r="B15" t="n">
        <v>2447314</v>
      </c>
      <c s="6" r="C15" t="n">
        <v>24808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75</v>
      </c>
      <c s="2" r="B1" t="s">
        <v>1</v>
      </c>
    </row>
    <row spans="1:2" r="2">
      <c s="2" r="B2" t="s">
        <v>2</v>
      </c>
    </row>
    <row spans="1:2" r="3">
      <c s="3" r="A3" t="s">
        <v>192</v>
      </c>
    </row>
    <row spans="1:2" r="4">
      <c s="4" r="A4" t="s">
        <v>276</v>
      </c>
      <c s="4" r="B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0"/>
  </cols>
  <sheetData>
    <row spans="1:2" r="1">
      <c s="1" r="A1" t="s">
        <v>278</v>
      </c>
      <c s="2" r="B1" t="s">
        <v>1</v>
      </c>
    </row>
    <row spans="1:2" r="2">
      <c s="2" r="B2" t="s">
        <v>279</v>
      </c>
    </row>
    <row spans="1:2" r="3">
      <c s="3" r="A3" t="s">
        <v>164</v>
      </c>
    </row>
    <row spans="1:2" r="4">
      <c s="4" r="A4" t="s">
        <v>280</v>
      </c>
      <c s="6" r="B4" t="n">
        <v>10</v>
      </c>
    </row>
    <row spans="1:2" r="5">
      <c s="4" r="A5" t="s">
        <v>281</v>
      </c>
      <c s="6" r="B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2</v>
      </c>
      <c s="2" r="B1" t="s">
        <v>70</v>
      </c>
      <c s="2" r="D1" t="s">
        <v>1</v>
      </c>
    </row>
    <row spans="1:5" r="2">
      <c s="2" r="B2" t="s">
        <v>2</v>
      </c>
      <c s="2" r="C2" t="s">
        <v>71</v>
      </c>
      <c s="2" r="D2" t="s">
        <v>2</v>
      </c>
      <c s="2" r="E2" t="s">
        <v>71</v>
      </c>
    </row>
    <row spans="1:5" r="3">
      <c s="3" r="A3" t="s">
        <v>173</v>
      </c>
    </row>
    <row spans="1:5" r="4">
      <c s="4" r="A4" t="s">
        <v>107</v>
      </c>
      <c s="7" r="B4" t="n">
        <v>-286</v>
      </c>
      <c s="7" r="C4" t="n">
        <v>8785</v>
      </c>
      <c s="7" r="D4" t="n">
        <v>59</v>
      </c>
      <c s="7" r="E4" t="n">
        <v>8898</v>
      </c>
    </row>
    <row spans="1:5" r="5">
      <c s="4" r="A5" t="s">
        <v>283</v>
      </c>
      <c s="6" r="B5" t="n">
        <v>0</v>
      </c>
      <c s="6" r="C5" t="n">
        <v>0</v>
      </c>
      <c s="6" r="D5" t="n">
        <v>0</v>
      </c>
      <c s="6" r="E5" t="n">
        <v>0</v>
      </c>
    </row>
    <row spans="1:5" r="6">
      <c s="4" r="A6" t="s">
        <v>284</v>
      </c>
      <c s="7" r="B6" t="n">
        <v>-286</v>
      </c>
      <c s="7" r="C6" t="n">
        <v>8785</v>
      </c>
      <c s="7" r="D6" t="n">
        <v>59</v>
      </c>
      <c s="7" r="E6" t="n">
        <v>8898</v>
      </c>
    </row>
    <row spans="1:5" r="7">
      <c s="4" r="A7" t="s">
        <v>110</v>
      </c>
      <c s="6" r="B7" t="n">
        <v>2436650</v>
      </c>
      <c s="6" r="C7" t="n">
        <v>2476562</v>
      </c>
      <c s="6" r="D7" t="n">
        <v>2454097</v>
      </c>
      <c s="6" r="E7" t="n">
        <v>2475702</v>
      </c>
    </row>
    <row spans="1:5" r="8">
      <c s="4" r="A8" t="s">
        <v>285</v>
      </c>
      <c s="6" r="B8" t="n">
        <v>0</v>
      </c>
      <c s="6" r="C8" t="n">
        <v>0</v>
      </c>
      <c s="6" r="D8" t="n">
        <v>0</v>
      </c>
      <c s="6" r="E8" t="n">
        <v>0</v>
      </c>
    </row>
    <row spans="1:5" r="9">
      <c s="4" r="A9" t="s">
        <v>111</v>
      </c>
      <c s="6" r="B9" t="n">
        <v>2436650</v>
      </c>
      <c s="6" r="C9" t="n">
        <v>2476562</v>
      </c>
      <c s="6" r="D9" t="n">
        <v>2454097</v>
      </c>
      <c s="6" r="E9" t="n">
        <v>2475702</v>
      </c>
    </row>
    <row spans="1:5" r="10">
      <c s="4" r="A10" t="s">
        <v>108</v>
      </c>
      <c s="8" r="B10" t="n">
        <v>-0.12</v>
      </c>
      <c s="8" r="C10" t="n">
        <v>3.55</v>
      </c>
      <c s="8" r="D10" t="n">
        <v>0.02</v>
      </c>
      <c s="8" r="E10" t="n">
        <v>3.59</v>
      </c>
    </row>
    <row spans="1:5" r="11">
      <c s="4" r="A11" t="s">
        <v>109</v>
      </c>
      <c s="8" r="B11" t="n">
        <v>-0.12</v>
      </c>
      <c s="8" r="C11" t="n">
        <v>3.55</v>
      </c>
      <c s="8" r="D11" t="n">
        <v>0.02</v>
      </c>
      <c s="8" r="E11" t="n">
        <v>3.59</v>
      </c>
    </row>
    <row spans="1:5" r="12">
      <c s="4" r="A12" t="s">
        <v>286</v>
      </c>
      <c s="6" r="D12" t="n">
        <v>834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287</v>
      </c>
      <c s="2" r="B1" t="s">
        <v>1</v>
      </c>
      <c s="2" r="C1" t="s">
        <v>288</v>
      </c>
    </row>
    <row spans="1:3" r="2">
      <c s="2" r="B2" t="s">
        <v>289</v>
      </c>
      <c s="2" r="C2" t="s">
        <v>290</v>
      </c>
    </row>
    <row spans="1:3" r="3">
      <c s="3" r="A3" t="s">
        <v>291</v>
      </c>
    </row>
    <row spans="1:3" r="4">
      <c s="4" r="A4" t="s">
        <v>292</v>
      </c>
      <c s="7" r="B4" t="n">
        <v>0</v>
      </c>
      <c s="7" r="C4" t="n">
        <v>0</v>
      </c>
    </row>
    <row spans="1:3" r="5">
      <c s="4" r="A5" t="s">
        <v>293</v>
      </c>
      <c s="6" r="B5" t="n">
        <v>0</v>
      </c>
      <c s="6" r="C5" t="n">
        <v>0</v>
      </c>
    </row>
    <row spans="1:3" r="6">
      <c s="4" r="A6" t="s">
        <v>294</v>
      </c>
      <c s="6" r="B6" t="n">
        <v>4780</v>
      </c>
      <c s="6" r="C6" t="n">
        <v>5278</v>
      </c>
    </row>
    <row spans="1:3" r="7">
      <c s="4" r="A7" t="s">
        <v>295</v>
      </c>
      <c s="6" r="B7" t="n">
        <v>-133</v>
      </c>
      <c s="6" r="C7" t="n">
        <v>-144</v>
      </c>
    </row>
    <row spans="1:3" r="8">
      <c s="4" r="A8" t="s">
        <v>296</v>
      </c>
      <c s="6" r="B8" t="n">
        <v>4780</v>
      </c>
      <c s="6" r="C8" t="n">
        <v>5278</v>
      </c>
    </row>
    <row spans="1:3" r="9">
      <c s="4" r="A9" t="s">
        <v>297</v>
      </c>
      <c s="7" r="B9" t="n">
        <v>-133</v>
      </c>
      <c s="7" r="C9" t="n">
        <v>-144</v>
      </c>
    </row>
    <row spans="1:3" r="10">
      <c s="4" r="A10" t="s">
        <v>298</v>
      </c>
      <c s="6" r="B10" t="n">
        <v>33</v>
      </c>
      <c s="6" r="C10" t="n">
        <v>30</v>
      </c>
    </row>
    <row spans="1:3" r="11">
      <c s="4" r="A11" t="s">
        <v>299</v>
      </c>
    </row>
    <row spans="1:3" r="12">
      <c s="3" r="A12" t="s">
        <v>291</v>
      </c>
    </row>
    <row spans="1:3" r="13">
      <c s="4" r="A13" t="s">
        <v>292</v>
      </c>
      <c s="7" r="B13" t="n">
        <v>0</v>
      </c>
      <c s="7" r="C13" t="n">
        <v>0</v>
      </c>
    </row>
    <row spans="1:3" r="14">
      <c s="4" r="A14" t="s">
        <v>293</v>
      </c>
      <c s="6" r="B14" t="n">
        <v>0</v>
      </c>
      <c s="6" r="C14" t="n">
        <v>0</v>
      </c>
    </row>
    <row spans="1:3" r="15">
      <c s="4" r="A15" t="s">
        <v>294</v>
      </c>
      <c s="6" r="B15" t="n">
        <v>2101</v>
      </c>
      <c s="6" r="C15" t="n">
        <v>2299</v>
      </c>
    </row>
    <row spans="1:3" r="16">
      <c s="4" r="A16" t="s">
        <v>295</v>
      </c>
      <c s="6" r="B16" t="n">
        <v>-62</v>
      </c>
      <c s="6" r="C16" t="n">
        <v>-56</v>
      </c>
    </row>
    <row spans="1:3" r="17">
      <c s="4" r="A17" t="s">
        <v>296</v>
      </c>
      <c s="6" r="B17" t="n">
        <v>2101</v>
      </c>
      <c s="6" r="C17" t="n">
        <v>2299</v>
      </c>
    </row>
    <row spans="1:3" r="18">
      <c s="4" r="A18" t="s">
        <v>297</v>
      </c>
      <c s="6" r="B18" t="n">
        <v>-62</v>
      </c>
      <c s="6" r="C18" t="n">
        <v>-56</v>
      </c>
    </row>
    <row spans="1:3" r="19">
      <c s="4" r="A19" t="s">
        <v>300</v>
      </c>
    </row>
    <row spans="1:3" r="20">
      <c s="3" r="A20" t="s">
        <v>291</v>
      </c>
    </row>
    <row spans="1:3" r="21">
      <c s="4" r="A21" t="s">
        <v>292</v>
      </c>
      <c s="6" r="B21" t="n">
        <v>0</v>
      </c>
      <c s="6" r="C21" t="n">
        <v>0</v>
      </c>
    </row>
    <row spans="1:3" r="22">
      <c s="4" r="A22" t="s">
        <v>293</v>
      </c>
      <c s="6" r="B22" t="n">
        <v>0</v>
      </c>
      <c s="6" r="C22" t="n">
        <v>0</v>
      </c>
    </row>
    <row spans="1:3" r="23">
      <c s="4" r="A23" t="s">
        <v>294</v>
      </c>
      <c s="6" r="B23" t="n">
        <v>713</v>
      </c>
      <c s="6" r="C23" t="n">
        <v>772</v>
      </c>
    </row>
    <row spans="1:3" r="24">
      <c s="4" r="A24" t="s">
        <v>295</v>
      </c>
      <c s="6" r="B24" t="n">
        <v>-23</v>
      </c>
      <c s="6" r="C24" t="n">
        <v>-22</v>
      </c>
    </row>
    <row spans="1:3" r="25">
      <c s="4" r="A25" t="s">
        <v>296</v>
      </c>
      <c s="6" r="B25" t="n">
        <v>713</v>
      </c>
      <c s="6" r="C25" t="n">
        <v>772</v>
      </c>
    </row>
    <row spans="1:3" r="26">
      <c s="4" r="A26" t="s">
        <v>297</v>
      </c>
      <c s="6" r="B26" t="n">
        <v>-23</v>
      </c>
      <c s="6" r="C26" t="n">
        <v>-22</v>
      </c>
    </row>
    <row spans="1:3" r="27">
      <c s="4" r="A27" t="s">
        <v>301</v>
      </c>
    </row>
    <row spans="1:3" r="28">
      <c s="3" r="A28" t="s">
        <v>291</v>
      </c>
    </row>
    <row spans="1:3" r="29">
      <c s="4" r="A29" t="s">
        <v>292</v>
      </c>
      <c s="6" r="B29" t="n">
        <v>0</v>
      </c>
      <c s="6" r="C29" t="n">
        <v>0</v>
      </c>
    </row>
    <row spans="1:3" r="30">
      <c s="4" r="A30" t="s">
        <v>293</v>
      </c>
      <c s="6" r="B30" t="n">
        <v>0</v>
      </c>
      <c s="6" r="C30" t="n">
        <v>0</v>
      </c>
    </row>
    <row spans="1:3" r="31">
      <c s="4" r="A31" t="s">
        <v>294</v>
      </c>
      <c s="6" r="B31" t="n">
        <v>1966</v>
      </c>
      <c s="6" r="C31" t="n">
        <v>2207</v>
      </c>
    </row>
    <row spans="1:3" r="32">
      <c s="4" r="A32" t="s">
        <v>295</v>
      </c>
      <c s="6" r="B32" t="n">
        <v>-48</v>
      </c>
      <c s="6" r="C32" t="n">
        <v>-66</v>
      </c>
    </row>
    <row spans="1:3" r="33">
      <c s="4" r="A33" t="s">
        <v>296</v>
      </c>
      <c s="6" r="B33" t="n">
        <v>1966</v>
      </c>
      <c s="6" r="C33" t="n">
        <v>2207</v>
      </c>
    </row>
    <row spans="1:3" r="34">
      <c s="4" r="A34" t="s">
        <v>297</v>
      </c>
      <c s="6" r="B34" t="n">
        <v>-48</v>
      </c>
      <c s="6" r="C34" t="n">
        <v>-66</v>
      </c>
    </row>
    <row spans="1:3" r="35">
      <c s="4" r="A35" t="s">
        <v>302</v>
      </c>
    </row>
    <row spans="1:3" r="36">
      <c s="3" r="A36" t="s">
        <v>291</v>
      </c>
    </row>
    <row spans="1:3" r="37">
      <c s="4" r="A37" t="s">
        <v>303</v>
      </c>
      <c s="6" r="B37" t="n">
        <v>180</v>
      </c>
      <c s="6" r="C37" t="n">
        <v>434</v>
      </c>
    </row>
    <row spans="1:3" r="38">
      <c s="4" r="A38" t="s">
        <v>304</v>
      </c>
      <c s="6" r="B38" t="n">
        <v>0</v>
      </c>
      <c s="6" r="C38" t="n">
        <v>1</v>
      </c>
    </row>
    <row spans="1:3" r="39">
      <c s="4" r="A39" t="s">
        <v>305</v>
      </c>
      <c s="6" r="B39" t="n">
        <v>0</v>
      </c>
      <c s="6" r="C39" t="n">
        <v>0</v>
      </c>
    </row>
    <row spans="1:3" r="40">
      <c s="4" r="A40" t="s">
        <v>306</v>
      </c>
      <c s="6" r="B40" t="n">
        <v>180</v>
      </c>
      <c s="6" r="C40" t="n">
        <v>435</v>
      </c>
    </row>
    <row spans="1:3" r="41">
      <c s="4" r="A41" t="s">
        <v>307</v>
      </c>
    </row>
    <row spans="1:3" r="42">
      <c s="3" r="A42" t="s">
        <v>291</v>
      </c>
    </row>
    <row spans="1:3" r="43">
      <c s="4" r="A43" t="s">
        <v>303</v>
      </c>
      <c s="6" r="B43" t="n">
        <v>10389</v>
      </c>
      <c s="6" r="C43" t="n">
        <v>11780</v>
      </c>
    </row>
    <row spans="1:3" r="44">
      <c s="4" r="A44" t="s">
        <v>304</v>
      </c>
      <c s="6" r="B44" t="n">
        <v>98</v>
      </c>
      <c s="6" r="C44" t="n">
        <v>134</v>
      </c>
    </row>
    <row spans="1:3" r="45">
      <c s="4" r="A45" t="s">
        <v>305</v>
      </c>
      <c s="6" r="B45" t="n">
        <v>-127</v>
      </c>
      <c s="6" r="C45" t="n">
        <v>-123</v>
      </c>
    </row>
    <row spans="1:3" r="46">
      <c s="4" r="A46" t="s">
        <v>308</v>
      </c>
    </row>
    <row spans="1:3" r="47">
      <c s="3" r="A47" t="s">
        <v>291</v>
      </c>
    </row>
    <row spans="1:3" r="48">
      <c s="4" r="A48" t="s">
        <v>303</v>
      </c>
      <c s="6" r="B48" t="n">
        <v>14691</v>
      </c>
      <c s="6" r="C48" t="n">
        <v>16534</v>
      </c>
    </row>
    <row spans="1:3" r="49">
      <c s="4" r="A49" t="s">
        <v>304</v>
      </c>
      <c s="6" r="B49" t="n">
        <v>24</v>
      </c>
      <c s="6" r="C49" t="n">
        <v>70</v>
      </c>
    </row>
    <row spans="1:3" r="50">
      <c s="4" r="A50" t="s">
        <v>305</v>
      </c>
      <c s="6" r="B50" t="n">
        <v>-205</v>
      </c>
      <c s="6" r="C50" t="n">
        <v>-196</v>
      </c>
    </row>
    <row spans="1:3" r="51">
      <c s="4" r="A51" t="s">
        <v>309</v>
      </c>
    </row>
    <row spans="1:3" r="52">
      <c s="3" r="A52" t="s">
        <v>291</v>
      </c>
    </row>
    <row spans="1:3" r="53">
      <c s="4" r="A53" t="s">
        <v>303</v>
      </c>
      <c s="6" r="B53" t="n">
        <v>843</v>
      </c>
      <c s="6" r="C53" t="n">
        <v>948</v>
      </c>
    </row>
    <row spans="1:3" r="54">
      <c s="4" r="A54" t="s">
        <v>304</v>
      </c>
      <c s="6" r="B54" t="n">
        <v>0</v>
      </c>
      <c s="6" r="C54" t="n">
        <v>0</v>
      </c>
    </row>
    <row spans="1:3" r="55">
      <c s="4" r="A55" t="s">
        <v>305</v>
      </c>
      <c s="6" r="B55" t="n">
        <v>-23</v>
      </c>
      <c s="6" r="C55" t="n">
        <v>-17</v>
      </c>
    </row>
    <row spans="1:3" r="56">
      <c s="4" r="A56" t="s">
        <v>310</v>
      </c>
    </row>
    <row spans="1:3" r="57">
      <c s="3" r="A57" t="s">
        <v>291</v>
      </c>
    </row>
    <row spans="1:3" r="58">
      <c s="4" r="A58" t="s">
        <v>303</v>
      </c>
      <c s="6" r="B58" t="n">
        <v>26103</v>
      </c>
      <c s="6" r="C58" t="n">
        <v>29696</v>
      </c>
    </row>
    <row spans="1:3" r="59">
      <c s="4" r="A59" t="s">
        <v>304</v>
      </c>
      <c s="6" r="B59" t="n">
        <v>122</v>
      </c>
      <c s="6" r="C59" t="n">
        <v>205</v>
      </c>
    </row>
    <row spans="1:3" r="60">
      <c s="4" r="A60" t="s">
        <v>305</v>
      </c>
      <c s="6" r="B60" t="n">
        <v>-355</v>
      </c>
      <c s="6" r="C60" t="n">
        <v>-336</v>
      </c>
    </row>
    <row spans="1:3" r="61">
      <c s="4" r="A61" t="s">
        <v>306</v>
      </c>
      <c s="6" r="B61" t="n">
        <v>25870</v>
      </c>
      <c s="6" r="C61" t="n">
        <v>29565</v>
      </c>
    </row>
    <row spans="1:3" r="62">
      <c s="4" r="A62" t="s">
        <v>311</v>
      </c>
    </row>
    <row spans="1:3" r="63">
      <c s="3" r="A63" t="s">
        <v>291</v>
      </c>
    </row>
    <row spans="1:3" r="64">
      <c s="4" r="A64" t="s">
        <v>303</v>
      </c>
      <c s="6" r="B64" t="n">
        <v>0</v>
      </c>
      <c s="6" r="C64" t="n">
        <v>119</v>
      </c>
    </row>
    <row spans="1:3" r="65">
      <c s="4" r="A65" t="s">
        <v>304</v>
      </c>
      <c s="6" r="B65" t="n">
        <v>0</v>
      </c>
      <c s="6" r="C65" t="n">
        <v>0</v>
      </c>
    </row>
    <row spans="1:3" r="66">
      <c s="4" r="A66" t="s">
        <v>305</v>
      </c>
      <c s="6" r="B66" t="n">
        <v>0</v>
      </c>
      <c s="6" r="C66" t="n">
        <v>0</v>
      </c>
    </row>
    <row spans="1:3" r="67">
      <c s="4" r="A67" t="s">
        <v>306</v>
      </c>
      <c s="6" r="B67" t="n">
        <v>0</v>
      </c>
      <c s="6" r="C67" t="n">
        <v>119</v>
      </c>
    </row>
    <row spans="1:3" r="68">
      <c s="4" r="A68" t="s">
        <v>312</v>
      </c>
    </row>
    <row spans="1:3" r="69">
      <c s="3" r="A69" t="s">
        <v>291</v>
      </c>
    </row>
    <row spans="1:3" r="70">
      <c s="4" r="A70" t="s">
        <v>303</v>
      </c>
      <c s="6" r="B70" t="n">
        <v>3060</v>
      </c>
      <c s="6" r="C70" t="n">
        <v>3367</v>
      </c>
    </row>
    <row spans="1:3" r="71">
      <c s="4" r="A71" t="s">
        <v>304</v>
      </c>
      <c s="6" r="B71" t="n">
        <v>74</v>
      </c>
      <c s="6" r="C71" t="n">
        <v>95</v>
      </c>
    </row>
    <row spans="1:3" r="72">
      <c s="4" r="A72" t="s">
        <v>305</v>
      </c>
      <c s="6" r="B72" t="n">
        <v>-62</v>
      </c>
      <c s="6" r="C72" t="n">
        <v>-56</v>
      </c>
    </row>
    <row spans="1:3" r="73">
      <c s="4" r="A73" t="s">
        <v>306</v>
      </c>
      <c s="6" r="B73" t="n">
        <v>3072</v>
      </c>
      <c s="6" r="C73" t="n">
        <v>3406</v>
      </c>
    </row>
    <row spans="1:3" r="74">
      <c s="4" r="A74" t="s">
        <v>313</v>
      </c>
    </row>
    <row spans="1:3" r="75">
      <c s="3" r="A75" t="s">
        <v>291</v>
      </c>
    </row>
    <row spans="1:3" r="76">
      <c s="4" r="A76" t="s">
        <v>303</v>
      </c>
      <c s="6" r="B76" t="n">
        <v>1665</v>
      </c>
      <c s="6" r="C76" t="n">
        <v>1858</v>
      </c>
    </row>
    <row spans="1:3" r="77">
      <c s="4" r="A77" t="s">
        <v>304</v>
      </c>
      <c s="6" r="B77" t="n">
        <v>105</v>
      </c>
      <c s="6" r="C77" t="n">
        <v>124</v>
      </c>
    </row>
    <row spans="1:3" r="78">
      <c s="4" r="A78" t="s">
        <v>305</v>
      </c>
      <c s="6" r="B78" t="n">
        <v>-23</v>
      </c>
      <c s="6" r="C78" t="n">
        <v>-22</v>
      </c>
    </row>
    <row spans="1:3" r="79">
      <c s="4" r="A79" t="s">
        <v>306</v>
      </c>
      <c s="6" r="B79" t="n">
        <v>1747</v>
      </c>
      <c s="6" r="C79" t="n">
        <v>1960</v>
      </c>
    </row>
    <row spans="1:3" r="80">
      <c s="4" r="A80" t="s">
        <v>314</v>
      </c>
    </row>
    <row spans="1:3" r="81">
      <c s="3" r="A81" t="s">
        <v>291</v>
      </c>
    </row>
    <row spans="1:3" r="82">
      <c s="4" r="A82" t="s">
        <v>303</v>
      </c>
      <c s="6" r="B82" t="n">
        <v>2014</v>
      </c>
      <c s="6" r="C82" t="n">
        <v>2273</v>
      </c>
    </row>
    <row spans="1:3" r="83">
      <c s="4" r="A83" t="s">
        <v>304</v>
      </c>
      <c s="6" r="B83" t="n">
        <v>0</v>
      </c>
      <c s="6" r="C83" t="n">
        <v>0</v>
      </c>
    </row>
    <row spans="1:3" r="84">
      <c s="4" r="A84" t="s">
        <v>305</v>
      </c>
      <c s="6" r="B84" t="n">
        <v>-48</v>
      </c>
      <c s="6" r="C84" t="n">
        <v>-66</v>
      </c>
    </row>
    <row spans="1:3" r="85">
      <c s="4" r="A85" t="s">
        <v>306</v>
      </c>
      <c s="6" r="B85" t="n">
        <v>1966</v>
      </c>
      <c s="6" r="C85" t="n">
        <v>2207</v>
      </c>
    </row>
    <row spans="1:3" r="86">
      <c s="4" r="A86" t="s">
        <v>315</v>
      </c>
    </row>
    <row spans="1:3" r="87">
      <c s="3" r="A87" t="s">
        <v>291</v>
      </c>
    </row>
    <row spans="1:3" r="88">
      <c s="4" r="A88" t="s">
        <v>303</v>
      </c>
      <c s="6" r="B88" t="n">
        <v>6739</v>
      </c>
      <c s="6" r="C88" t="n">
        <v>7617</v>
      </c>
    </row>
    <row spans="1:3" r="89">
      <c s="4" r="A89" t="s">
        <v>304</v>
      </c>
      <c s="6" r="B89" t="n">
        <v>179</v>
      </c>
      <c s="6" r="C89" t="n">
        <v>219</v>
      </c>
    </row>
    <row spans="1:3" r="90">
      <c s="4" r="A90" t="s">
        <v>305</v>
      </c>
      <c s="6" r="B90" t="n">
        <v>-133</v>
      </c>
      <c s="6" r="C90" t="n">
        <v>-144</v>
      </c>
    </row>
    <row spans="1:3" r="91">
      <c s="4" r="A91" t="s">
        <v>306</v>
      </c>
      <c s="7" r="B91" t="n">
        <v>6785</v>
      </c>
      <c s="7" r="C91" t="n">
        <v>76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316</v>
      </c>
      <c s="2" r="B1" t="s">
        <v>289</v>
      </c>
      <c s="2" r="C1" t="s">
        <v>290</v>
      </c>
    </row>
    <row spans="1:3" r="2">
      <c s="3" r="A2" t="s">
        <v>291</v>
      </c>
    </row>
    <row spans="1:3" r="3">
      <c s="4" r="A3" t="s">
        <v>298</v>
      </c>
      <c s="6" r="B3" t="n">
        <v>33</v>
      </c>
      <c s="6" r="C3" t="n">
        <v>30</v>
      </c>
    </row>
    <row spans="1:3" r="4">
      <c s="4" r="A4" t="s">
        <v>317</v>
      </c>
    </row>
    <row spans="1:3" r="5">
      <c s="3" r="A5" t="s">
        <v>291</v>
      </c>
    </row>
    <row spans="1:3" r="6">
      <c s="4" r="A6" t="s">
        <v>318</v>
      </c>
      <c s="7" r="B6" t="n">
        <v>4689</v>
      </c>
      <c s="7" r="C6" t="n">
        <v>3852</v>
      </c>
    </row>
    <row spans="1:3" r="7">
      <c s="4" r="A7" t="s">
        <v>319</v>
      </c>
      <c s="6" r="B7" t="n">
        <v>-64</v>
      </c>
      <c s="6" r="C7" t="n">
        <v>-46</v>
      </c>
    </row>
    <row spans="1:3" r="8">
      <c s="4" r="A8" t="s">
        <v>320</v>
      </c>
      <c s="6" r="B8" t="n">
        <v>11678</v>
      </c>
      <c s="6" r="C8" t="n">
        <v>13233</v>
      </c>
    </row>
    <row spans="1:3" r="9">
      <c s="4" r="A9" t="s">
        <v>321</v>
      </c>
      <c s="6" r="B9" t="n">
        <v>-291</v>
      </c>
      <c s="6" r="C9" t="n">
        <v>-290</v>
      </c>
    </row>
    <row spans="1:3" r="10">
      <c s="4" r="A10" t="s">
        <v>322</v>
      </c>
      <c s="6" r="B10" t="n">
        <v>16367</v>
      </c>
      <c s="6" r="C10" t="n">
        <v>17085</v>
      </c>
    </row>
    <row spans="1:3" r="11">
      <c s="4" r="A11" t="s">
        <v>323</v>
      </c>
      <c s="6" r="B11" t="n">
        <v>-355</v>
      </c>
      <c s="6" r="C11" t="n">
        <v>-336</v>
      </c>
    </row>
    <row spans="1:3" r="12">
      <c s="4" r="A12" t="s">
        <v>324</v>
      </c>
    </row>
    <row spans="1:3" r="13">
      <c s="3" r="A13" t="s">
        <v>291</v>
      </c>
    </row>
    <row spans="1:3" r="14">
      <c s="4" r="A14" t="s">
        <v>318</v>
      </c>
      <c s="6" r="B14" t="n">
        <v>1111</v>
      </c>
      <c s="6" r="C14" t="n">
        <v>747</v>
      </c>
    </row>
    <row spans="1:3" r="15">
      <c s="4" r="A15" t="s">
        <v>319</v>
      </c>
      <c s="6" r="B15" t="n">
        <v>-5</v>
      </c>
      <c s="6" r="C15" t="n">
        <v>-1</v>
      </c>
    </row>
    <row spans="1:3" r="16">
      <c s="4" r="A16" t="s">
        <v>320</v>
      </c>
      <c s="6" r="B16" t="n">
        <v>4835</v>
      </c>
      <c s="6" r="C16" t="n">
        <v>5404</v>
      </c>
    </row>
    <row spans="1:3" r="17">
      <c s="4" r="A17" t="s">
        <v>321</v>
      </c>
      <c s="6" r="B17" t="n">
        <v>-122</v>
      </c>
      <c s="6" r="C17" t="n">
        <v>-122</v>
      </c>
    </row>
    <row spans="1:3" r="18">
      <c s="4" r="A18" t="s">
        <v>322</v>
      </c>
      <c s="6" r="B18" t="n">
        <v>5946</v>
      </c>
      <c s="6" r="C18" t="n">
        <v>6151</v>
      </c>
    </row>
    <row spans="1:3" r="19">
      <c s="4" r="A19" t="s">
        <v>323</v>
      </c>
      <c s="6" r="B19" t="n">
        <v>-127</v>
      </c>
      <c s="6" r="C19" t="n">
        <v>-123</v>
      </c>
    </row>
    <row spans="1:3" r="20">
      <c s="4" r="A20" t="s">
        <v>325</v>
      </c>
    </row>
    <row spans="1:3" r="21">
      <c s="3" r="A21" t="s">
        <v>291</v>
      </c>
    </row>
    <row spans="1:3" r="22">
      <c s="4" r="A22" t="s">
        <v>318</v>
      </c>
      <c s="6" r="B22" t="n">
        <v>3578</v>
      </c>
      <c s="6" r="C22" t="n">
        <v>3105</v>
      </c>
    </row>
    <row spans="1:3" r="23">
      <c s="4" r="A23" t="s">
        <v>319</v>
      </c>
      <c s="6" r="B23" t="n">
        <v>-59</v>
      </c>
      <c s="6" r="C23" t="n">
        <v>-45</v>
      </c>
    </row>
    <row spans="1:3" r="24">
      <c s="4" r="A24" t="s">
        <v>320</v>
      </c>
      <c s="6" r="B24" t="n">
        <v>6023</v>
      </c>
      <c s="6" r="C24" t="n">
        <v>6898</v>
      </c>
    </row>
    <row spans="1:3" r="25">
      <c s="4" r="A25" t="s">
        <v>321</v>
      </c>
      <c s="6" r="B25" t="n">
        <v>-146</v>
      </c>
      <c s="6" r="C25" t="n">
        <v>-151</v>
      </c>
    </row>
    <row spans="1:3" r="26">
      <c s="4" r="A26" t="s">
        <v>322</v>
      </c>
      <c s="6" r="B26" t="n">
        <v>9601</v>
      </c>
      <c s="6" r="C26" t="n">
        <v>10003</v>
      </c>
    </row>
    <row spans="1:3" r="27">
      <c s="4" r="A27" t="s">
        <v>323</v>
      </c>
      <c s="6" r="B27" t="n">
        <v>-205</v>
      </c>
      <c s="6" r="C27" t="n">
        <v>-196</v>
      </c>
    </row>
    <row spans="1:3" r="28">
      <c s="4" r="A28" t="s">
        <v>326</v>
      </c>
    </row>
    <row spans="1:3" r="29">
      <c s="3" r="A29" t="s">
        <v>291</v>
      </c>
    </row>
    <row spans="1:3" r="30">
      <c s="4" r="A30" t="s">
        <v>318</v>
      </c>
      <c s="6" r="B30" t="n">
        <v>0</v>
      </c>
      <c s="6" r="C30" t="n">
        <v>0</v>
      </c>
    </row>
    <row spans="1:3" r="31">
      <c s="4" r="A31" t="s">
        <v>319</v>
      </c>
      <c s="6" r="B31" t="n">
        <v>0</v>
      </c>
      <c s="6" r="C31" t="n">
        <v>0</v>
      </c>
    </row>
    <row spans="1:3" r="32">
      <c s="4" r="A32" t="s">
        <v>320</v>
      </c>
      <c s="6" r="B32" t="n">
        <v>820</v>
      </c>
      <c s="6" r="C32" t="n">
        <v>931</v>
      </c>
    </row>
    <row spans="1:3" r="33">
      <c s="4" r="A33" t="s">
        <v>321</v>
      </c>
      <c s="6" r="B33" t="n">
        <v>-23</v>
      </c>
      <c s="6" r="C33" t="n">
        <v>-17</v>
      </c>
    </row>
    <row spans="1:3" r="34">
      <c s="4" r="A34" t="s">
        <v>322</v>
      </c>
      <c s="6" r="B34" t="n">
        <v>820</v>
      </c>
      <c s="6" r="C34" t="n">
        <v>931</v>
      </c>
    </row>
    <row spans="1:3" r="35">
      <c s="4" r="A35" t="s">
        <v>323</v>
      </c>
      <c s="7" r="B35" t="n">
        <v>-23</v>
      </c>
      <c s="7" r="C35" t="n">
        <v>-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spans="1:2" r="1">
      <c s="1" r="A1" t="s">
        <v>327</v>
      </c>
      <c s="2" r="B1" t="s">
        <v>328</v>
      </c>
    </row>
    <row spans="1:2" r="2">
      <c s="4" r="A2" t="s">
        <v>329</v>
      </c>
    </row>
    <row spans="1:2" r="3">
      <c s="3" r="A3" t="s">
        <v>291</v>
      </c>
    </row>
    <row spans="1:2" r="4">
      <c s="4" r="A4" t="s">
        <v>330</v>
      </c>
      <c s="7" r="B4" t="n">
        <v>26103</v>
      </c>
    </row>
    <row spans="1:2" r="5">
      <c s="4" r="A5" t="s">
        <v>331</v>
      </c>
      <c s="6" r="B5" t="n">
        <v>25870</v>
      </c>
    </row>
    <row spans="1:2" r="6">
      <c s="4" r="A6" t="s">
        <v>332</v>
      </c>
    </row>
    <row spans="1:2" r="7">
      <c s="3" r="A7" t="s">
        <v>291</v>
      </c>
    </row>
    <row spans="1:2" r="8">
      <c s="4" r="A8" t="s">
        <v>330</v>
      </c>
      <c s="6" r="B8" t="n">
        <v>6739</v>
      </c>
    </row>
    <row spans="1:2" r="9">
      <c s="4" r="A9" t="s">
        <v>331</v>
      </c>
      <c s="6" r="B9" t="n">
        <v>6785</v>
      </c>
    </row>
    <row spans="1:2" r="10">
      <c s="4" r="A10" t="s">
        <v>307</v>
      </c>
    </row>
    <row spans="1:2" r="11">
      <c s="3" r="A11" t="s">
        <v>291</v>
      </c>
    </row>
    <row spans="1:2" r="12">
      <c s="4" r="A12" t="s">
        <v>330</v>
      </c>
      <c s="6" r="B12" t="n">
        <v>10389</v>
      </c>
    </row>
    <row spans="1:2" r="13">
      <c s="4" r="A13" t="s">
        <v>331</v>
      </c>
      <c s="6" r="B13" t="n">
        <v>10360</v>
      </c>
    </row>
    <row spans="1:2" r="14">
      <c s="4" r="A14" t="s">
        <v>308</v>
      </c>
    </row>
    <row spans="1:2" r="15">
      <c s="3" r="A15" t="s">
        <v>291</v>
      </c>
    </row>
    <row spans="1:2" r="16">
      <c s="4" r="A16" t="s">
        <v>330</v>
      </c>
      <c s="6" r="B16" t="n">
        <v>14691</v>
      </c>
    </row>
    <row spans="1:2" r="17">
      <c s="4" r="A17" t="s">
        <v>331</v>
      </c>
      <c s="6" r="B17" t="n">
        <v>14510</v>
      </c>
    </row>
    <row spans="1:2" r="18">
      <c s="4" r="A18" t="s">
        <v>309</v>
      </c>
    </row>
    <row spans="1:2" r="19">
      <c s="3" r="A19" t="s">
        <v>291</v>
      </c>
    </row>
    <row spans="1:2" r="20">
      <c s="4" r="A20" t="s">
        <v>330</v>
      </c>
      <c s="6" r="B20" t="n">
        <v>843</v>
      </c>
    </row>
    <row spans="1:2" r="21">
      <c s="4" r="A21" t="s">
        <v>331</v>
      </c>
      <c s="6" r="B21" t="n">
        <v>820</v>
      </c>
    </row>
    <row spans="1:2" r="22">
      <c s="4" r="A22" t="s">
        <v>333</v>
      </c>
    </row>
    <row spans="1:2" r="23">
      <c s="3" r="A23" t="s">
        <v>291</v>
      </c>
    </row>
    <row spans="1:2" r="24">
      <c s="4" r="A24" t="s">
        <v>330</v>
      </c>
      <c s="6" r="B24" t="n">
        <v>180</v>
      </c>
    </row>
    <row spans="1:2" r="25">
      <c s="4" r="A25" t="s">
        <v>331</v>
      </c>
      <c s="6" r="B25" t="n">
        <v>180</v>
      </c>
    </row>
    <row spans="1:2" r="26">
      <c s="4" r="A26" t="s">
        <v>334</v>
      </c>
    </row>
    <row spans="1:2" r="27">
      <c s="3" r="A27" t="s">
        <v>291</v>
      </c>
    </row>
    <row spans="1:2" r="28">
      <c s="4" r="A28" t="s">
        <v>330</v>
      </c>
      <c s="6" r="B28" t="n">
        <v>0</v>
      </c>
    </row>
    <row spans="1:2" r="29">
      <c s="4" r="A29" t="s">
        <v>331</v>
      </c>
      <c s="6" r="B29" t="n">
        <v>0</v>
      </c>
    </row>
    <row spans="1:2" r="30">
      <c s="4" r="A30" t="s">
        <v>312</v>
      </c>
    </row>
    <row spans="1:2" r="31">
      <c s="3" r="A31" t="s">
        <v>291</v>
      </c>
    </row>
    <row spans="1:2" r="32">
      <c s="4" r="A32" t="s">
        <v>330</v>
      </c>
      <c s="6" r="B32" t="n">
        <v>3060</v>
      </c>
    </row>
    <row spans="1:2" r="33">
      <c s="4" r="A33" t="s">
        <v>331</v>
      </c>
      <c s="6" r="B33" t="n">
        <v>3072</v>
      </c>
    </row>
    <row spans="1:2" r="34">
      <c s="4" r="A34" t="s">
        <v>313</v>
      </c>
    </row>
    <row spans="1:2" r="35">
      <c s="3" r="A35" t="s">
        <v>291</v>
      </c>
    </row>
    <row spans="1:2" r="36">
      <c s="4" r="A36" t="s">
        <v>330</v>
      </c>
      <c s="6" r="B36" t="n">
        <v>1665</v>
      </c>
    </row>
    <row spans="1:2" r="37">
      <c s="4" r="A37" t="s">
        <v>331</v>
      </c>
      <c s="6" r="B37" t="n">
        <v>1747</v>
      </c>
    </row>
    <row spans="1:2" r="38">
      <c s="4" r="A38" t="s">
        <v>314</v>
      </c>
    </row>
    <row spans="1:2" r="39">
      <c s="3" r="A39" t="s">
        <v>291</v>
      </c>
    </row>
    <row spans="1:2" r="40">
      <c s="4" r="A40" t="s">
        <v>330</v>
      </c>
      <c s="6" r="B40" t="n">
        <v>2014</v>
      </c>
    </row>
    <row spans="1:2" r="41">
      <c s="4" r="A41" t="s">
        <v>331</v>
      </c>
      <c s="7" r="B41" t="n">
        <v>19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5</v>
      </c>
      <c s="2" r="B1" t="s">
        <v>70</v>
      </c>
      <c s="2" r="D1" t="s">
        <v>1</v>
      </c>
    </row>
    <row spans="1:5" r="2">
      <c s="2" r="B2" t="s">
        <v>2</v>
      </c>
      <c s="2" r="C2" t="s">
        <v>71</v>
      </c>
      <c s="2" r="D2" t="s">
        <v>2</v>
      </c>
      <c s="2" r="E2" t="s">
        <v>71</v>
      </c>
    </row>
    <row spans="1:5" r="3">
      <c s="3" r="A3" t="s">
        <v>177</v>
      </c>
    </row>
    <row spans="1:5" r="4">
      <c s="4" r="A4" t="s">
        <v>336</v>
      </c>
      <c s="7" r="B4" t="n">
        <v>0</v>
      </c>
      <c s="7" r="C4" t="n">
        <v>1653</v>
      </c>
      <c s="7" r="D4" t="n">
        <v>0</v>
      </c>
      <c s="7" r="E4" t="n">
        <v>2355</v>
      </c>
    </row>
    <row spans="1:5" r="5">
      <c s="4" r="A5" t="s">
        <v>337</v>
      </c>
      <c s="6" r="B5" t="n">
        <v>250</v>
      </c>
      <c s="6" r="C5" t="n">
        <v>0</v>
      </c>
      <c s="6" r="D5" t="n">
        <v>250</v>
      </c>
      <c s="6" r="E5" t="n">
        <v>0</v>
      </c>
    </row>
    <row spans="1:5" r="6">
      <c s="4" r="A6" t="s">
        <v>338</v>
      </c>
      <c s="6" r="B6" t="n">
        <v>0</v>
      </c>
      <c s="6" r="C6" t="n">
        <v>18</v>
      </c>
      <c s="6" r="D6" t="n">
        <v>0</v>
      </c>
      <c s="6" r="E6" t="n">
        <v>65</v>
      </c>
    </row>
    <row spans="1:5" r="7">
      <c s="4" r="A7" t="s">
        <v>339</v>
      </c>
      <c s="7" r="B7" t="n">
        <v>0</v>
      </c>
      <c s="7" r="C7" t="n">
        <v>-18</v>
      </c>
      <c s="7" r="D7" t="n">
        <v>0</v>
      </c>
      <c s="7" r="E7" t="n">
        <v>-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0</v>
      </c>
      <c s="2" r="B1" t="s">
        <v>2</v>
      </c>
      <c s="2" r="C1" t="s">
        <v>23</v>
      </c>
    </row>
    <row spans="1:3" r="2">
      <c s="4" r="A2" t="s">
        <v>341</v>
      </c>
    </row>
    <row spans="1:3" r="3">
      <c s="3" r="A3" t="s">
        <v>291</v>
      </c>
    </row>
    <row spans="1:3" r="4">
      <c s="4" r="A4" t="s">
        <v>342</v>
      </c>
      <c s="7" r="B4" t="n">
        <v>11820</v>
      </c>
      <c s="7" r="C4" t="n">
        <v>12184</v>
      </c>
    </row>
    <row spans="1:3" r="5">
      <c s="4" r="A5" t="s">
        <v>343</v>
      </c>
      <c s="6" r="B5" t="n">
        <v>11784</v>
      </c>
      <c s="6" r="C5" t="n">
        <v>12189</v>
      </c>
    </row>
    <row spans="1:3" r="6">
      <c s="4" r="A6" t="s">
        <v>344</v>
      </c>
    </row>
    <row spans="1:3" r="7">
      <c s="3" r="A7" t="s">
        <v>291</v>
      </c>
    </row>
    <row spans="1:3" r="8">
      <c s="4" r="A8" t="s">
        <v>342</v>
      </c>
      <c s="6" r="B8" t="n">
        <v>1478</v>
      </c>
      <c s="6" r="C8" t="n">
        <v>1727</v>
      </c>
    </row>
    <row spans="1:3" r="9">
      <c s="4" r="A9" t="s">
        <v>343</v>
      </c>
      <c s="6" r="B9" t="n">
        <v>1534</v>
      </c>
      <c s="6" r="C9" t="n">
        <v>1788</v>
      </c>
    </row>
    <row spans="1:3" r="10">
      <c s="4" r="A10" t="s">
        <v>345</v>
      </c>
    </row>
    <row spans="1:3" r="11">
      <c s="3" r="A11" t="s">
        <v>291</v>
      </c>
    </row>
    <row spans="1:3" r="12">
      <c s="4" r="A12" t="s">
        <v>342</v>
      </c>
      <c s="6" r="B12" t="n">
        <v>989</v>
      </c>
      <c s="6" r="C12" t="n">
        <v>1001</v>
      </c>
    </row>
    <row spans="1:3" r="13">
      <c s="4" r="A13" t="s">
        <v>343</v>
      </c>
      <c s="7" r="B13" t="n">
        <v>982</v>
      </c>
      <c s="7" r="C13" t="n">
        <v>9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6</v>
      </c>
      <c s="2" r="B1" t="s">
        <v>2</v>
      </c>
      <c s="2" r="C1" t="s">
        <v>23</v>
      </c>
    </row>
    <row spans="1:3" r="2">
      <c s="3" r="A2" t="s">
        <v>180</v>
      </c>
    </row>
    <row spans="1:3" r="3">
      <c s="4" r="A3" t="s">
        <v>347</v>
      </c>
      <c s="7" r="B3" t="n">
        <v>63479</v>
      </c>
      <c s="7" r="C3" t="n">
        <v>57944</v>
      </c>
    </row>
    <row spans="1:3" r="4">
      <c s="4" r="A4" t="s">
        <v>348</v>
      </c>
      <c s="6" r="B4" t="n">
        <v>54996</v>
      </c>
      <c s="6" r="C4" t="n">
        <v>43249</v>
      </c>
    </row>
    <row spans="1:3" r="5">
      <c s="4" r="A5" t="s">
        <v>349</v>
      </c>
      <c s="6" r="B5" t="n">
        <v>131271</v>
      </c>
      <c s="6" r="C5" t="n">
        <v>128306</v>
      </c>
    </row>
    <row spans="1:3" r="6">
      <c s="4" r="A6" t="s">
        <v>350</v>
      </c>
      <c s="6" r="B6" t="n">
        <v>11111</v>
      </c>
      <c s="6" r="C6" t="n">
        <v>11731</v>
      </c>
    </row>
    <row spans="1:3" r="7">
      <c s="4" r="A7" t="s">
        <v>351</v>
      </c>
      <c s="6" r="B7" t="n">
        <v>5087</v>
      </c>
      <c s="6" r="C7" t="n">
        <v>4069</v>
      </c>
    </row>
    <row spans="1:3" r="8">
      <c s="4" r="A8" t="s">
        <v>352</v>
      </c>
      <c s="6" r="B8" t="n">
        <v>265944</v>
      </c>
      <c s="6" r="C8" t="n">
        <v>245299</v>
      </c>
    </row>
    <row spans="1:3" r="9">
      <c s="4" r="A9" t="s">
        <v>353</v>
      </c>
      <c s="6" r="B9" t="n">
        <v>17147</v>
      </c>
      <c s="6" r="C9" t="n">
        <v>17604</v>
      </c>
    </row>
    <row spans="1:3" r="10">
      <c s="4" r="A10" t="s">
        <v>354</v>
      </c>
      <c s="6" r="B10" t="n">
        <v>3059</v>
      </c>
      <c s="6" r="C10" t="n">
        <v>3289</v>
      </c>
    </row>
    <row spans="1:3" r="11">
      <c s="4" r="A11" t="s">
        <v>355</v>
      </c>
      <c s="6" r="B11" t="n">
        <v>589</v>
      </c>
      <c s="6" r="C11" t="n">
        <v>686</v>
      </c>
    </row>
    <row spans="1:3" r="12">
      <c s="4" r="A12" t="s">
        <v>356</v>
      </c>
      <c s="6" r="B12" t="n">
        <v>2204</v>
      </c>
      <c s="6" r="C12" t="n">
        <v>2347</v>
      </c>
    </row>
    <row spans="1:3" r="13">
      <c s="4" r="A13" t="s">
        <v>357</v>
      </c>
      <c s="6" r="B13" t="n">
        <v>22999</v>
      </c>
      <c s="6" r="C13" t="n">
        <v>23926</v>
      </c>
    </row>
    <row spans="1:3" r="14">
      <c s="4" r="A14" t="s">
        <v>358</v>
      </c>
      <c s="6" r="B14" t="n">
        <v>27675</v>
      </c>
      <c s="6" r="C14" t="n">
        <v>18987</v>
      </c>
    </row>
    <row spans="1:3" r="15">
      <c s="4" r="A15" t="s">
        <v>359</v>
      </c>
      <c s="6" r="B15" t="n">
        <v>316618</v>
      </c>
      <c s="6" r="C15" t="n">
        <v>288212</v>
      </c>
    </row>
    <row spans="1:3" r="16">
      <c s="4" r="A16" t="s">
        <v>360</v>
      </c>
      <c s="6" r="B16" t="n">
        <v>1220</v>
      </c>
      <c s="6" r="C16" t="n">
        <v>1047</v>
      </c>
    </row>
    <row spans="1:3" r="17">
      <c s="4" r="A17" t="s">
        <v>361</v>
      </c>
      <c s="6" r="B17" t="n">
        <v>3879</v>
      </c>
      <c s="6" r="C17" t="n">
        <v>3721</v>
      </c>
    </row>
    <row spans="1:3" r="18">
      <c s="4" r="A18" t="s">
        <v>362</v>
      </c>
      <c s="7" r="B18" t="n">
        <v>311519</v>
      </c>
      <c s="7" r="C18" t="n">
        <v>2834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3</v>
      </c>
      <c s="2" r="B1" t="s">
        <v>70</v>
      </c>
      <c s="2" r="D1" t="s">
        <v>1</v>
      </c>
    </row>
    <row spans="1:5" r="2">
      <c s="2" r="B2" t="s">
        <v>2</v>
      </c>
      <c s="2" r="C2" t="s">
        <v>71</v>
      </c>
      <c s="2" r="D2" t="s">
        <v>2</v>
      </c>
      <c s="2" r="E2" t="s">
        <v>71</v>
      </c>
    </row>
    <row spans="1:5" r="3">
      <c s="3" r="A3" t="s">
        <v>364</v>
      </c>
    </row>
    <row spans="1:5" r="4">
      <c s="4" r="A4" t="s">
        <v>365</v>
      </c>
      <c s="7" r="B4" t="n">
        <v>3687</v>
      </c>
      <c s="7" r="C4" t="n">
        <v>3994</v>
      </c>
      <c s="7" r="D4" t="n">
        <v>3721</v>
      </c>
      <c s="7" r="E4" t="n">
        <v>4624</v>
      </c>
    </row>
    <row spans="1:5" r="5">
      <c s="4" r="A5" t="s">
        <v>81</v>
      </c>
      <c s="6" r="B5" t="n">
        <v>70</v>
      </c>
      <c s="6" r="C5" t="n">
        <v>0</v>
      </c>
      <c s="6" r="D5" t="n">
        <v>90</v>
      </c>
      <c s="6" r="E5" t="n">
        <v>0</v>
      </c>
    </row>
    <row spans="1:5" r="6">
      <c s="4" r="A6" t="s">
        <v>366</v>
      </c>
      <c s="6" r="B6" t="n">
        <v>-44</v>
      </c>
      <c s="6" r="C6" t="n">
        <v>-181</v>
      </c>
      <c s="6" r="D6" t="n">
        <v>-265</v>
      </c>
      <c s="6" r="E6" t="n">
        <v>-943</v>
      </c>
    </row>
    <row spans="1:5" r="7">
      <c s="4" r="A7" t="s">
        <v>367</v>
      </c>
      <c s="6" r="B7" t="n">
        <v>166</v>
      </c>
      <c s="6" r="C7" t="n">
        <v>187</v>
      </c>
      <c s="6" r="D7" t="n">
        <v>333</v>
      </c>
      <c s="6" r="E7" t="n">
        <v>319</v>
      </c>
    </row>
    <row spans="1:5" r="8">
      <c s="4" r="A8" t="s">
        <v>368</v>
      </c>
      <c s="6" r="B8" t="n">
        <v>3879</v>
      </c>
      <c s="6" r="C8" t="n">
        <v>4000</v>
      </c>
      <c s="6" r="D8" t="n">
        <v>3879</v>
      </c>
      <c s="6" r="E8" t="n">
        <v>4000</v>
      </c>
    </row>
    <row spans="1:5" r="9">
      <c s="4" r="A9" t="s">
        <v>369</v>
      </c>
    </row>
    <row spans="1:5" r="10">
      <c s="3" r="A10" t="s">
        <v>364</v>
      </c>
    </row>
    <row spans="1:5" r="11">
      <c s="4" r="A11" t="s">
        <v>365</v>
      </c>
      <c s="6" r="B11" t="n">
        <v>1319</v>
      </c>
      <c s="6" r="C11" t="n">
        <v>1226</v>
      </c>
      <c s="6" r="D11" t="n">
        <v>1405</v>
      </c>
      <c s="6" r="E11" t="n">
        <v>1231</v>
      </c>
    </row>
    <row spans="1:5" r="12">
      <c s="4" r="A12" t="s">
        <v>81</v>
      </c>
      <c s="6" r="B12" t="n">
        <v>-852</v>
      </c>
      <c s="6" r="C12" t="n">
        <v>-55</v>
      </c>
      <c s="6" r="D12" t="n">
        <v>-895</v>
      </c>
      <c s="6" r="E12" t="n">
        <v>-45</v>
      </c>
    </row>
    <row spans="1:5" r="13">
      <c s="4" r="A13" t="s">
        <v>366</v>
      </c>
      <c s="6" r="B13" t="n">
        <v>-6</v>
      </c>
      <c s="6" r="C13" t="n">
        <v>0</v>
      </c>
      <c s="6" r="D13" t="n">
        <v>-50</v>
      </c>
      <c s="6" r="E13" t="n">
        <v>-88</v>
      </c>
    </row>
    <row spans="1:5" r="14">
      <c s="4" r="A14" t="s">
        <v>367</v>
      </c>
      <c s="6" r="B14" t="n">
        <v>1</v>
      </c>
      <c s="6" r="C14" t="n">
        <v>20</v>
      </c>
      <c s="6" r="D14" t="n">
        <v>2</v>
      </c>
      <c s="6" r="E14" t="n">
        <v>93</v>
      </c>
    </row>
    <row spans="1:5" r="15">
      <c s="4" r="A15" t="s">
        <v>368</v>
      </c>
      <c s="6" r="B15" t="n">
        <v>462</v>
      </c>
      <c s="6" r="C15" t="n">
        <v>1191</v>
      </c>
      <c s="6" r="D15" t="n">
        <v>462</v>
      </c>
      <c s="6" r="E15" t="n">
        <v>1191</v>
      </c>
    </row>
    <row spans="1:5" r="16">
      <c s="4" r="A16" t="s">
        <v>370</v>
      </c>
    </row>
    <row spans="1:5" r="17">
      <c s="3" r="A17" t="s">
        <v>364</v>
      </c>
    </row>
    <row spans="1:5" r="18">
      <c s="4" r="A18" t="s">
        <v>365</v>
      </c>
      <c s="6" r="B18" t="n">
        <v>106</v>
      </c>
      <c s="6" r="C18" t="n">
        <v>83</v>
      </c>
      <c s="6" r="D18" t="n">
        <v>95</v>
      </c>
      <c s="6" r="E18" t="n">
        <v>229</v>
      </c>
    </row>
    <row spans="1:5" r="19">
      <c s="4" r="A19" t="s">
        <v>81</v>
      </c>
      <c s="6" r="B19" t="n">
        <v>405</v>
      </c>
      <c s="6" r="C19" t="n">
        <v>-19</v>
      </c>
      <c s="6" r="D19" t="n">
        <v>416</v>
      </c>
      <c s="6" r="E19" t="n">
        <v>-5</v>
      </c>
    </row>
    <row spans="1:5" r="20">
      <c s="4" r="A20" t="s">
        <v>366</v>
      </c>
      <c s="6" r="B20" t="n">
        <v>0</v>
      </c>
      <c s="6" r="C20" t="n">
        <v>0</v>
      </c>
      <c s="6" r="D20" t="n">
        <v>0</v>
      </c>
      <c s="6" r="E20" t="n">
        <v>-160</v>
      </c>
    </row>
    <row spans="1:5" r="21">
      <c s="4" r="A21" t="s">
        <v>367</v>
      </c>
      <c s="6" r="B21" t="n">
        <v>0</v>
      </c>
      <c s="6" r="C21" t="n">
        <v>0</v>
      </c>
      <c s="6" r="D21" t="n">
        <v>0</v>
      </c>
      <c s="6" r="E21" t="n">
        <v>0</v>
      </c>
    </row>
    <row spans="1:5" r="22">
      <c s="4" r="A22" t="s">
        <v>368</v>
      </c>
      <c s="6" r="B22" t="n">
        <v>511</v>
      </c>
      <c s="6" r="C22" t="n">
        <v>64</v>
      </c>
      <c s="6" r="D22" t="n">
        <v>511</v>
      </c>
      <c s="6" r="E22" t="n">
        <v>64</v>
      </c>
    </row>
    <row spans="1:5" r="23">
      <c s="4" r="A23" t="s">
        <v>371</v>
      </c>
    </row>
    <row spans="1:5" r="24">
      <c s="3" r="A24" t="s">
        <v>364</v>
      </c>
    </row>
    <row spans="1:5" r="25">
      <c s="4" r="A25" t="s">
        <v>365</v>
      </c>
      <c s="6" r="B25" t="n">
        <v>962</v>
      </c>
      <c s="6" r="C25" t="n">
        <v>1281</v>
      </c>
      <c s="6" r="D25" t="n">
        <v>1113</v>
      </c>
      <c s="6" r="E25" t="n">
        <v>1550</v>
      </c>
    </row>
    <row spans="1:5" r="26">
      <c s="4" r="A26" t="s">
        <v>81</v>
      </c>
      <c s="6" r="B26" t="n">
        <v>76</v>
      </c>
      <c s="6" r="C26" t="n">
        <v>114</v>
      </c>
      <c s="6" r="D26" t="n">
        <v>-55</v>
      </c>
      <c s="6" r="E26" t="n">
        <v>-73</v>
      </c>
    </row>
    <row spans="1:5" r="27">
      <c s="4" r="A27" t="s">
        <v>366</v>
      </c>
      <c s="6" r="B27" t="n">
        <v>-17</v>
      </c>
      <c s="6" r="C27" t="n">
        <v>-121</v>
      </c>
      <c s="6" r="D27" t="n">
        <v>-163</v>
      </c>
      <c s="6" r="E27" t="n">
        <v>-214</v>
      </c>
    </row>
    <row spans="1:5" r="28">
      <c s="4" r="A28" t="s">
        <v>367</v>
      </c>
      <c s="6" r="B28" t="n">
        <v>47</v>
      </c>
      <c s="6" r="C28" t="n">
        <v>14</v>
      </c>
      <c s="6" r="D28" t="n">
        <v>173</v>
      </c>
      <c s="6" r="E28" t="n">
        <v>25</v>
      </c>
    </row>
    <row spans="1:5" r="29">
      <c s="4" r="A29" t="s">
        <v>368</v>
      </c>
      <c s="6" r="B29" t="n">
        <v>1068</v>
      </c>
      <c s="6" r="C29" t="n">
        <v>1288</v>
      </c>
      <c s="6" r="D29" t="n">
        <v>1068</v>
      </c>
      <c s="6" r="E29" t="n">
        <v>1288</v>
      </c>
    </row>
    <row spans="1:5" r="30">
      <c s="4" r="A30" t="s">
        <v>372</v>
      </c>
    </row>
    <row spans="1:5" r="31">
      <c s="3" r="A31" t="s">
        <v>364</v>
      </c>
    </row>
    <row spans="1:5" r="32">
      <c s="4" r="A32" t="s">
        <v>365</v>
      </c>
      <c s="6" r="B32" t="n">
        <v>680</v>
      </c>
      <c s="6" r="C32" t="n">
        <v>379</v>
      </c>
      <c s="6" r="D32" t="n">
        <v>262</v>
      </c>
      <c s="6" r="E32" t="n">
        <v>682</v>
      </c>
    </row>
    <row spans="1:5" r="33">
      <c s="4" r="A33" t="s">
        <v>81</v>
      </c>
      <c s="6" r="B33" t="n">
        <v>572</v>
      </c>
      <c s="6" r="C33" t="n">
        <v>-35</v>
      </c>
      <c s="6" r="D33" t="n">
        <v>989</v>
      </c>
      <c s="6" r="E33" t="n">
        <v>2</v>
      </c>
    </row>
    <row spans="1:5" r="34">
      <c s="4" r="A34" t="s">
        <v>366</v>
      </c>
      <c s="6" r="B34" t="n">
        <v>0</v>
      </c>
      <c s="6" r="C34" t="n">
        <v>0</v>
      </c>
      <c s="6" r="D34" t="n">
        <v>0</v>
      </c>
      <c s="6" r="E34" t="n">
        <v>-340</v>
      </c>
    </row>
    <row spans="1:5" r="35">
      <c s="4" r="A35" t="s">
        <v>367</v>
      </c>
      <c s="6" r="B35" t="n">
        <v>0</v>
      </c>
      <c s="6" r="C35" t="n">
        <v>0</v>
      </c>
      <c s="6" r="D35" t="n">
        <v>1</v>
      </c>
      <c s="6" r="E35" t="n">
        <v>0</v>
      </c>
    </row>
    <row spans="1:5" r="36">
      <c s="4" r="A36" t="s">
        <v>368</v>
      </c>
      <c s="6" r="B36" t="n">
        <v>1252</v>
      </c>
      <c s="6" r="C36" t="n">
        <v>344</v>
      </c>
      <c s="6" r="D36" t="n">
        <v>1252</v>
      </c>
      <c s="6" r="E36" t="n">
        <v>344</v>
      </c>
    </row>
    <row spans="1:5" r="37">
      <c s="4" r="A37" t="s">
        <v>373</v>
      </c>
    </row>
    <row spans="1:5" r="38">
      <c s="3" r="A38" t="s">
        <v>364</v>
      </c>
    </row>
    <row spans="1:5" r="39">
      <c s="4" r="A39" t="s">
        <v>365</v>
      </c>
      <c s="6" r="B39" t="n">
        <v>115</v>
      </c>
      <c s="6" r="C39" t="n">
        <v>300</v>
      </c>
      <c s="6" r="D39" t="n">
        <v>247</v>
      </c>
      <c s="6" r="E39" t="n">
        <v>190</v>
      </c>
    </row>
    <row spans="1:5" r="40">
      <c s="4" r="A40" t="s">
        <v>81</v>
      </c>
      <c s="6" r="B40" t="n">
        <v>-90</v>
      </c>
      <c s="6" r="C40" t="n">
        <v>12</v>
      </c>
      <c s="6" r="D40" t="n">
        <v>-230</v>
      </c>
      <c s="6" r="E40" t="n">
        <v>110</v>
      </c>
    </row>
    <row spans="1:5" r="41">
      <c s="4" r="A41" t="s">
        <v>366</v>
      </c>
      <c s="6" r="B41" t="n">
        <v>0</v>
      </c>
      <c s="6" r="C41" t="n">
        <v>0</v>
      </c>
      <c s="6" r="D41" t="n">
        <v>0</v>
      </c>
      <c s="6" r="E41" t="n">
        <v>0</v>
      </c>
    </row>
    <row spans="1:5" r="42">
      <c s="4" r="A42" t="s">
        <v>367</v>
      </c>
      <c s="6" r="B42" t="n">
        <v>81</v>
      </c>
      <c s="6" r="C42" t="n">
        <v>109</v>
      </c>
      <c s="6" r="D42" t="n">
        <v>89</v>
      </c>
      <c s="6" r="E42" t="n">
        <v>121</v>
      </c>
    </row>
    <row spans="1:5" r="43">
      <c s="4" r="A43" t="s">
        <v>368</v>
      </c>
      <c s="6" r="B43" t="n">
        <v>106</v>
      </c>
      <c s="6" r="C43" t="n">
        <v>421</v>
      </c>
      <c s="6" r="D43" t="n">
        <v>106</v>
      </c>
      <c s="6" r="E43" t="n">
        <v>421</v>
      </c>
    </row>
    <row spans="1:5" r="44">
      <c s="4" r="A44" t="s">
        <v>374</v>
      </c>
    </row>
    <row spans="1:5" r="45">
      <c s="3" r="A45" t="s">
        <v>364</v>
      </c>
    </row>
    <row spans="1:5" r="46">
      <c s="4" r="A46" t="s">
        <v>365</v>
      </c>
      <c s="6" r="B46" t="n">
        <v>39</v>
      </c>
      <c s="6" r="C46" t="n">
        <v>75</v>
      </c>
      <c s="6" r="D46" t="n">
        <v>75</v>
      </c>
      <c s="6" r="E46" t="n">
        <v>74</v>
      </c>
    </row>
    <row spans="1:5" r="47">
      <c s="4" r="A47" t="s">
        <v>81</v>
      </c>
      <c s="6" r="B47" t="n">
        <v>12</v>
      </c>
      <c s="6" r="C47" t="n">
        <v>19</v>
      </c>
      <c s="6" r="D47" t="n">
        <v>-24</v>
      </c>
      <c s="6" r="E47" t="n">
        <v>20</v>
      </c>
    </row>
    <row spans="1:5" r="48">
      <c s="4" r="A48" t="s">
        <v>366</v>
      </c>
      <c s="6" r="B48" t="n">
        <v>0</v>
      </c>
      <c s="6" r="C48" t="n">
        <v>0</v>
      </c>
      <c s="6" r="D48" t="n">
        <v>0</v>
      </c>
      <c s="6" r="E48" t="n">
        <v>0</v>
      </c>
    </row>
    <row spans="1:5" r="49">
      <c s="4" r="A49" t="s">
        <v>367</v>
      </c>
      <c s="6" r="B49" t="n">
        <v>0</v>
      </c>
      <c s="6" r="C49" t="n">
        <v>0</v>
      </c>
      <c s="6" r="D49" t="n">
        <v>0</v>
      </c>
      <c s="6" r="E49" t="n">
        <v>0</v>
      </c>
    </row>
    <row spans="1:5" r="50">
      <c s="4" r="A50" t="s">
        <v>368</v>
      </c>
      <c s="6" r="B50" t="n">
        <v>51</v>
      </c>
      <c s="6" r="C50" t="n">
        <v>94</v>
      </c>
      <c s="6" r="D50" t="n">
        <v>51</v>
      </c>
      <c s="6" r="E50" t="n">
        <v>94</v>
      </c>
    </row>
    <row spans="1:5" r="51">
      <c s="4" r="A51" t="s">
        <v>375</v>
      </c>
    </row>
    <row spans="1:5" r="52">
      <c s="3" r="A52" t="s">
        <v>364</v>
      </c>
    </row>
    <row spans="1:5" r="53">
      <c s="4" r="A53" t="s">
        <v>365</v>
      </c>
      <c s="6" r="B53" t="n">
        <v>466</v>
      </c>
      <c s="6" r="C53" t="n">
        <v>568</v>
      </c>
      <c s="6" r="D53" t="n">
        <v>445</v>
      </c>
      <c s="6" r="E53" t="n">
        <v>587</v>
      </c>
    </row>
    <row spans="1:5" r="54">
      <c s="4" r="A54" t="s">
        <v>81</v>
      </c>
      <c s="6" r="B54" t="n">
        <v>-53</v>
      </c>
      <c s="6" r="C54" t="n">
        <v>-19</v>
      </c>
      <c s="6" r="D54" t="n">
        <v>-32</v>
      </c>
      <c s="6" r="E54" t="n">
        <v>7</v>
      </c>
    </row>
    <row spans="1:5" r="55">
      <c s="4" r="A55" t="s">
        <v>366</v>
      </c>
      <c s="6" r="B55" t="n">
        <v>-21</v>
      </c>
      <c s="6" r="C55" t="n">
        <v>-60</v>
      </c>
      <c s="6" r="D55" t="n">
        <v>-52</v>
      </c>
      <c s="6" r="E55" t="n">
        <v>-141</v>
      </c>
    </row>
    <row spans="1:5" r="56">
      <c s="4" r="A56" t="s">
        <v>367</v>
      </c>
      <c s="6" r="B56" t="n">
        <v>37</v>
      </c>
      <c s="6" r="C56" t="n">
        <v>44</v>
      </c>
      <c s="6" r="D56" t="n">
        <v>68</v>
      </c>
      <c s="6" r="E56" t="n">
        <v>80</v>
      </c>
    </row>
    <row spans="1:5" r="57">
      <c s="4" r="A57" t="s">
        <v>368</v>
      </c>
      <c s="6" r="B57" t="n">
        <v>429</v>
      </c>
      <c s="6" r="C57" t="n">
        <v>533</v>
      </c>
      <c s="6" r="D57" t="n">
        <v>429</v>
      </c>
      <c s="6" r="E57" t="n">
        <v>533</v>
      </c>
    </row>
    <row spans="1:5" r="58">
      <c s="4" r="A58" t="s">
        <v>376</v>
      </c>
    </row>
    <row spans="1:5" r="59">
      <c s="3" r="A59" t="s">
        <v>364</v>
      </c>
    </row>
    <row spans="1:5" r="60">
      <c s="4" r="A60" t="s">
        <v>365</v>
      </c>
      <c s="6" r="B60" t="n">
        <v>0</v>
      </c>
      <c s="6" r="C60" t="n">
        <v>82</v>
      </c>
      <c s="6" r="D60" t="n">
        <v>79</v>
      </c>
      <c s="6" r="E60" t="n">
        <v>81</v>
      </c>
    </row>
    <row spans="1:5" r="61">
      <c s="4" r="A61" t="s">
        <v>81</v>
      </c>
      <c s="6" r="B61" t="n">
        <v>0</v>
      </c>
      <c s="6" r="C61" t="n">
        <v>-17</v>
      </c>
      <c s="6" r="D61" t="n">
        <v>-79</v>
      </c>
      <c s="6" r="E61" t="n">
        <v>-16</v>
      </c>
    </row>
    <row spans="1:5" r="62">
      <c s="4" r="A62" t="s">
        <v>366</v>
      </c>
      <c s="6" r="B62" t="n">
        <v>0</v>
      </c>
      <c s="6" r="C62" t="n">
        <v>0</v>
      </c>
      <c s="6" r="D62" t="n">
        <v>0</v>
      </c>
      <c s="6" r="E62" t="n">
        <v>0</v>
      </c>
    </row>
    <row spans="1:5" r="63">
      <c s="4" r="A63" t="s">
        <v>367</v>
      </c>
      <c s="6" r="B63" t="n">
        <v>0</v>
      </c>
      <c s="6" r="C63" t="n">
        <v>0</v>
      </c>
      <c s="6" r="D63" t="n">
        <v>0</v>
      </c>
      <c s="6" r="E63" t="n">
        <v>0</v>
      </c>
    </row>
    <row spans="1:5" r="64">
      <c s="4" r="A64" t="s">
        <v>368</v>
      </c>
      <c s="7" r="B64" t="n">
        <v>0</v>
      </c>
      <c s="7" r="C64" t="n">
        <v>65</v>
      </c>
      <c s="7" r="D64" t="n">
        <v>0</v>
      </c>
      <c s="7" r="E64" t="n">
        <v>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4024</v>
      </c>
      <c s="7" r="C4" t="n">
        <v>4052</v>
      </c>
      <c s="7" r="D4" t="n">
        <v>8042</v>
      </c>
      <c s="7" r="E4" t="n">
        <v>8105</v>
      </c>
    </row>
    <row spans="1:5" r="5">
      <c s="4" r="A5" t="s">
        <v>74</v>
      </c>
      <c s="6" r="B5" t="n">
        <v>21</v>
      </c>
      <c s="6" r="C5" t="n">
        <v>15</v>
      </c>
      <c s="6" r="D5" t="n">
        <v>37</v>
      </c>
      <c s="6" r="E5" t="n">
        <v>30</v>
      </c>
    </row>
    <row spans="1:5" r="6">
      <c s="4" r="A6" t="s">
        <v>75</v>
      </c>
      <c s="6" r="B6" t="n">
        <v>164</v>
      </c>
      <c s="6" r="C6" t="n">
        <v>206</v>
      </c>
      <c s="6" r="D6" t="n">
        <v>345</v>
      </c>
      <c s="6" r="E6" t="n">
        <v>426</v>
      </c>
    </row>
    <row spans="1:5" r="7">
      <c s="4" r="A7" t="s">
        <v>76</v>
      </c>
      <c s="6" r="B7" t="n">
        <v>4209</v>
      </c>
      <c s="6" r="C7" t="n">
        <v>4273</v>
      </c>
      <c s="6" r="D7" t="n">
        <v>8424</v>
      </c>
      <c s="6" r="E7" t="n">
        <v>8561</v>
      </c>
    </row>
    <row spans="1:5" r="8">
      <c s="3" r="A8" t="s">
        <v>77</v>
      </c>
    </row>
    <row spans="1:5" r="9">
      <c s="4" r="A9" t="s">
        <v>78</v>
      </c>
      <c s="6" r="B9" t="n">
        <v>671</v>
      </c>
      <c s="6" r="C9" t="n">
        <v>689</v>
      </c>
      <c s="6" r="D9" t="n">
        <v>1341</v>
      </c>
      <c s="6" r="E9" t="n">
        <v>1388</v>
      </c>
    </row>
    <row spans="1:5" r="10">
      <c s="4" r="A10" t="s">
        <v>42</v>
      </c>
      <c s="6" r="B10" t="n">
        <v>32</v>
      </c>
      <c s="6" r="C10" t="n">
        <v>131</v>
      </c>
      <c s="6" r="D10" t="n">
        <v>62</v>
      </c>
      <c s="6" r="E10" t="n">
        <v>292</v>
      </c>
    </row>
    <row spans="1:5" r="11">
      <c s="4" r="A11" t="s">
        <v>79</v>
      </c>
      <c s="6" r="B11" t="n">
        <v>703</v>
      </c>
      <c s="6" r="C11" t="n">
        <v>820</v>
      </c>
      <c s="6" r="D11" t="n">
        <v>1403</v>
      </c>
      <c s="6" r="E11" t="n">
        <v>1680</v>
      </c>
    </row>
    <row spans="1:5" r="12">
      <c s="4" r="A12" t="s">
        <v>80</v>
      </c>
      <c s="6" r="B12" t="n">
        <v>3506</v>
      </c>
      <c s="6" r="C12" t="n">
        <v>3453</v>
      </c>
      <c s="6" r="D12" t="n">
        <v>7021</v>
      </c>
      <c s="6" r="E12" t="n">
        <v>6881</v>
      </c>
    </row>
    <row spans="1:5" r="13">
      <c s="4" r="A13" t="s">
        <v>81</v>
      </c>
      <c s="6" r="B13" t="n">
        <v>70</v>
      </c>
      <c s="6" r="C13" t="n">
        <v>0</v>
      </c>
      <c s="6" r="D13" t="n">
        <v>90</v>
      </c>
      <c s="6" r="E13" t="n">
        <v>0</v>
      </c>
    </row>
    <row spans="1:5" r="14">
      <c s="4" r="A14" t="s">
        <v>82</v>
      </c>
      <c s="6" r="B14" t="n">
        <v>3436</v>
      </c>
      <c s="6" r="C14" t="n">
        <v>3453</v>
      </c>
      <c s="6" r="D14" t="n">
        <v>6931</v>
      </c>
      <c s="6" r="E14" t="n">
        <v>6881</v>
      </c>
    </row>
    <row spans="1:5" r="15">
      <c s="3" r="A15" t="s">
        <v>83</v>
      </c>
    </row>
    <row spans="1:5" r="16">
      <c s="4" r="A16" t="s">
        <v>84</v>
      </c>
      <c s="6" r="B16" t="n">
        <v>331</v>
      </c>
      <c s="6" r="C16" t="n">
        <v>347</v>
      </c>
      <c s="6" r="D16" t="n">
        <v>703</v>
      </c>
      <c s="6" r="E16" t="n">
        <v>731</v>
      </c>
    </row>
    <row spans="1:5" r="17">
      <c s="4" r="A17" t="s">
        <v>85</v>
      </c>
      <c s="6" r="B17" t="n">
        <v>180</v>
      </c>
      <c s="6" r="C17" t="n">
        <v>175</v>
      </c>
      <c s="6" r="D17" t="n">
        <v>358</v>
      </c>
      <c s="6" r="E17" t="n">
        <v>364</v>
      </c>
    </row>
    <row spans="1:5" r="18">
      <c s="4" r="A18" t="s">
        <v>86</v>
      </c>
      <c s="6" r="B18" t="n">
        <v>0</v>
      </c>
      <c s="6" r="C18" t="n">
        <v>0</v>
      </c>
      <c s="6" r="D18" t="n">
        <v>0</v>
      </c>
      <c s="6" r="E18" t="n">
        <v>47</v>
      </c>
    </row>
    <row spans="1:5" r="19">
      <c s="4" r="A19" t="s">
        <v>87</v>
      </c>
      <c s="6" r="B19" t="n">
        <v>184</v>
      </c>
      <c s="6" r="C19" t="n">
        <v>144</v>
      </c>
      <c s="6" r="D19" t="n">
        <v>328</v>
      </c>
      <c s="6" r="E19" t="n">
        <v>288</v>
      </c>
    </row>
    <row spans="1:5" r="20">
      <c s="4" r="A20" t="s">
        <v>88</v>
      </c>
      <c s="6" r="B20" t="n">
        <v>67</v>
      </c>
      <c s="6" r="C20" t="n">
        <v>-5</v>
      </c>
      <c s="6" r="D20" t="n">
        <v>128</v>
      </c>
      <c s="6" r="E20" t="n">
        <v>-11</v>
      </c>
    </row>
    <row spans="1:5" r="21">
      <c s="4" r="A21" t="s">
        <v>89</v>
      </c>
      <c s="6" r="B21" t="n">
        <v>132</v>
      </c>
      <c s="6" r="C21" t="n">
        <v>133</v>
      </c>
      <c s="6" r="D21" t="n">
        <v>289</v>
      </c>
      <c s="6" r="E21" t="n">
        <v>272</v>
      </c>
    </row>
    <row spans="1:5" r="22">
      <c s="4" r="A22" t="s">
        <v>90</v>
      </c>
      <c s="6" r="B22" t="n">
        <v>269</v>
      </c>
      <c s="6" r="C22" t="n">
        <v>231</v>
      </c>
      <c s="6" r="D22" t="n">
        <v>401</v>
      </c>
      <c s="6" r="E22" t="n">
        <v>317</v>
      </c>
    </row>
    <row spans="1:5" r="23">
      <c s="4" r="A23" t="s">
        <v>91</v>
      </c>
      <c s="6" r="B23" t="n">
        <v>1163</v>
      </c>
      <c s="6" r="C23" t="n">
        <v>1025</v>
      </c>
      <c s="6" r="D23" t="n">
        <v>2207</v>
      </c>
      <c s="6" r="E23" t="n">
        <v>2008</v>
      </c>
    </row>
    <row spans="1:5" r="24">
      <c s="3" r="A24" t="s">
        <v>92</v>
      </c>
    </row>
    <row spans="1:5" r="25">
      <c s="4" r="A25" t="s">
        <v>93</v>
      </c>
      <c s="6" r="B25" t="n">
        <v>2815</v>
      </c>
      <c s="6" r="C25" t="n">
        <v>1945</v>
      </c>
      <c s="6" r="D25" t="n">
        <v>4835</v>
      </c>
      <c s="6" r="E25" t="n">
        <v>3968</v>
      </c>
    </row>
    <row spans="1:5" r="26">
      <c s="4" r="A26" t="s">
        <v>94</v>
      </c>
      <c s="6" r="B26" t="n">
        <v>994</v>
      </c>
      <c s="6" r="C26" t="n">
        <v>701</v>
      </c>
      <c s="6" r="D26" t="n">
        <v>1728</v>
      </c>
      <c s="6" r="E26" t="n">
        <v>1369</v>
      </c>
    </row>
    <row spans="1:5" r="27">
      <c s="4" r="A27" t="s">
        <v>95</v>
      </c>
      <c s="6" r="B27" t="n">
        <v>5</v>
      </c>
      <c s="6" r="C27" t="n">
        <v>93</v>
      </c>
      <c s="6" r="D27" t="n">
        <v>43</v>
      </c>
      <c s="6" r="E27" t="n">
        <v>130</v>
      </c>
    </row>
    <row spans="1:5" r="28">
      <c s="4" r="A28" t="s">
        <v>96</v>
      </c>
      <c s="6" r="B28" t="n">
        <v>11</v>
      </c>
      <c s="6" r="C28" t="n">
        <v>62</v>
      </c>
      <c s="6" r="D28" t="n">
        <v>22</v>
      </c>
      <c s="6" r="E28" t="n">
        <v>216</v>
      </c>
    </row>
    <row spans="1:5" r="29">
      <c s="4" r="A29" t="s">
        <v>97</v>
      </c>
      <c s="6" r="B29" t="n">
        <v>64</v>
      </c>
      <c s="6" r="C29" t="n">
        <v>125</v>
      </c>
      <c s="6" r="D29" t="n">
        <v>133</v>
      </c>
      <c s="6" r="E29" t="n">
        <v>246</v>
      </c>
    </row>
    <row spans="1:5" r="30">
      <c s="4" r="A30" t="s">
        <v>98</v>
      </c>
      <c s="6" r="B30" t="n">
        <v>415</v>
      </c>
      <c s="6" r="C30" t="n">
        <v>439</v>
      </c>
      <c s="6" r="D30" t="n">
        <v>857</v>
      </c>
      <c s="6" r="E30" t="n">
        <v>868</v>
      </c>
    </row>
    <row spans="1:5" r="31">
      <c s="4" r="A31" t="s">
        <v>99</v>
      </c>
      <c s="6" r="B31" t="n">
        <v>449</v>
      </c>
      <c s="6" r="C31" t="n">
        <v>463</v>
      </c>
      <c s="6" r="D31" t="n">
        <v>939</v>
      </c>
      <c s="6" r="E31" t="n">
        <v>945</v>
      </c>
    </row>
    <row spans="1:5" r="32">
      <c s="4" r="A32" t="s">
        <v>100</v>
      </c>
      <c s="6" r="B32" t="n">
        <v>122</v>
      </c>
      <c s="6" r="C32" t="n">
        <v>158</v>
      </c>
      <c s="6" r="D32" t="n">
        <v>235</v>
      </c>
      <c s="6" r="E32" t="n">
        <v>383</v>
      </c>
    </row>
    <row spans="1:5" r="33">
      <c s="4" r="A33" t="s">
        <v>101</v>
      </c>
      <c s="6" r="B33" t="n">
        <v>130</v>
      </c>
      <c s="6" r="C33" t="n">
        <v>154</v>
      </c>
      <c s="6" r="D33" t="n">
        <v>255</v>
      </c>
      <c s="6" r="E33" t="n">
        <v>309</v>
      </c>
    </row>
    <row spans="1:5" r="34">
      <c s="4" r="A34" t="s">
        <v>102</v>
      </c>
      <c s="6" r="B34" t="n">
        <v>1</v>
      </c>
      <c s="6" r="C34" t="n">
        <v>0</v>
      </c>
      <c s="6" r="D34" t="n">
        <v>4</v>
      </c>
      <c s="6" r="E34" t="n">
        <v>-2</v>
      </c>
    </row>
    <row spans="1:5" r="35">
      <c s="4" r="A35" t="s">
        <v>103</v>
      </c>
      <c s="6" r="B35" t="n">
        <v>-4</v>
      </c>
      <c s="6" r="C35" t="n">
        <v>-114</v>
      </c>
      <c s="6" r="D35" t="n">
        <v>4</v>
      </c>
      <c s="6" r="E35" t="n">
        <v>-108</v>
      </c>
    </row>
    <row spans="1:5" r="36">
      <c s="4" r="A36" t="s">
        <v>104</v>
      </c>
      <c s="6" r="B36" t="n">
        <v>5002</v>
      </c>
      <c s="6" r="C36" t="n">
        <v>4026</v>
      </c>
      <c s="6" r="D36" t="n">
        <v>9055</v>
      </c>
      <c s="6" r="E36" t="n">
        <v>8324</v>
      </c>
    </row>
    <row spans="1:5" r="37">
      <c s="4" r="A37" t="s">
        <v>105</v>
      </c>
      <c s="6" r="B37" t="n">
        <v>-403</v>
      </c>
      <c s="6" r="C37" t="n">
        <v>452</v>
      </c>
      <c s="6" r="D37" t="n">
        <v>83</v>
      </c>
      <c s="6" r="E37" t="n">
        <v>565</v>
      </c>
    </row>
    <row spans="1:5" r="38">
      <c s="4" r="A38" t="s">
        <v>106</v>
      </c>
      <c s="6" r="B38" t="n">
        <v>-117</v>
      </c>
      <c s="6" r="C38" t="n">
        <v>-8333</v>
      </c>
      <c s="6" r="D38" t="n">
        <v>24</v>
      </c>
      <c s="6" r="E38" t="n">
        <v>-8333</v>
      </c>
    </row>
    <row spans="1:5" r="39">
      <c s="4" r="A39" t="s">
        <v>107</v>
      </c>
      <c s="7" r="B39" t="n">
        <v>-286</v>
      </c>
      <c s="7" r="C39" t="n">
        <v>8785</v>
      </c>
      <c s="7" r="D39" t="n">
        <v>59</v>
      </c>
      <c s="7" r="E39" t="n">
        <v>8898</v>
      </c>
    </row>
    <row spans="1:5" r="40">
      <c s="4" r="A40" t="s">
        <v>108</v>
      </c>
      <c s="8" r="B40" t="n">
        <v>-0.12</v>
      </c>
      <c s="8" r="C40" t="n">
        <v>3.55</v>
      </c>
      <c s="8" r="D40" t="n">
        <v>0.02</v>
      </c>
      <c s="8" r="E40" t="n">
        <v>3.59</v>
      </c>
    </row>
    <row spans="1:5" r="41">
      <c s="4" r="A41" t="s">
        <v>109</v>
      </c>
      <c s="8" r="B41" t="n">
        <v>-0.12</v>
      </c>
      <c s="8" r="C41" t="n">
        <v>3.55</v>
      </c>
      <c s="8" r="D41" t="n">
        <v>0.02</v>
      </c>
      <c s="8" r="E41" t="n">
        <v>3.59</v>
      </c>
    </row>
    <row spans="1:5" r="42">
      <c s="4" r="A42" t="s">
        <v>110</v>
      </c>
      <c s="6" r="B42" t="n">
        <v>2436650</v>
      </c>
      <c s="6" r="C42" t="n">
        <v>2476562</v>
      </c>
      <c s="6" r="D42" t="n">
        <v>2454097</v>
      </c>
      <c s="6" r="E42" t="n">
        <v>2475702</v>
      </c>
    </row>
    <row spans="1:5" r="43">
      <c s="4" r="A43" t="s">
        <v>111</v>
      </c>
      <c s="6" r="B43" t="n">
        <v>2436650</v>
      </c>
      <c s="6" r="C43" t="n">
        <v>2476562</v>
      </c>
      <c s="6" r="D43" t="n">
        <v>2454097</v>
      </c>
      <c s="6" r="E43" t="n">
        <v>24757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7</v>
      </c>
      <c s="2" r="B1" t="s">
        <v>2</v>
      </c>
      <c s="2" r="C1" t="s">
        <v>23</v>
      </c>
    </row>
    <row spans="1:3" r="2">
      <c s="4" r="A2" t="s">
        <v>378</v>
      </c>
    </row>
    <row spans="1:3" r="3">
      <c s="3" r="A3" t="s">
        <v>364</v>
      </c>
    </row>
    <row spans="1:3" r="4">
      <c s="4" r="A4" t="s">
        <v>379</v>
      </c>
      <c s="7" r="B4" t="n">
        <v>79</v>
      </c>
      <c s="7" r="C4" t="n">
        <v>64</v>
      </c>
    </row>
    <row spans="1:3" r="5">
      <c s="4" r="A5" t="s">
        <v>380</v>
      </c>
      <c s="6" r="B5" t="n">
        <v>190</v>
      </c>
      <c s="6" r="C5" t="n">
        <v>126</v>
      </c>
    </row>
    <row spans="1:3" r="6">
      <c s="4" r="A6" t="s">
        <v>381</v>
      </c>
      <c s="6" r="B6" t="n">
        <v>0</v>
      </c>
      <c s="6" r="C6" t="n">
        <v>0</v>
      </c>
    </row>
    <row spans="1:3" r="7">
      <c s="4" r="A7" t="s">
        <v>382</v>
      </c>
    </row>
    <row spans="1:3" r="8">
      <c s="3" r="A8" t="s">
        <v>364</v>
      </c>
    </row>
    <row spans="1:3" r="9">
      <c s="4" r="A9" t="s">
        <v>379</v>
      </c>
      <c s="6" r="B9" t="n">
        <v>1785</v>
      </c>
      <c s="6" r="C9" t="n">
        <v>1557</v>
      </c>
    </row>
    <row spans="1:3" r="10">
      <c s="4" r="A10" t="s">
        <v>380</v>
      </c>
      <c s="6" r="B10" t="n">
        <v>2139</v>
      </c>
      <c s="6" r="C10" t="n">
        <v>1860</v>
      </c>
    </row>
    <row spans="1:3" r="11">
      <c s="4" r="A11" t="s">
        <v>381</v>
      </c>
      <c s="6" r="B11" t="n">
        <v>0</v>
      </c>
      <c s="6" r="C11" t="n">
        <v>0</v>
      </c>
    </row>
    <row spans="1:3" r="12">
      <c s="4" r="A12" t="s">
        <v>383</v>
      </c>
    </row>
    <row spans="1:3" r="13">
      <c s="3" r="A13" t="s">
        <v>364</v>
      </c>
    </row>
    <row spans="1:3" r="14">
      <c s="4" r="A14" t="s">
        <v>379</v>
      </c>
      <c s="6" r="B14" t="n">
        <v>178</v>
      </c>
      <c s="6" r="C14" t="n">
        <v>231</v>
      </c>
    </row>
    <row spans="1:3" r="15">
      <c s="4" r="A15" t="s">
        <v>380</v>
      </c>
      <c s="6" r="B15" t="n">
        <v>192</v>
      </c>
      <c s="6" r="C15" t="n">
        <v>245</v>
      </c>
    </row>
    <row spans="1:3" r="16">
      <c s="4" r="A16" t="s">
        <v>381</v>
      </c>
      <c s="6" r="B16" t="n">
        <v>0</v>
      </c>
      <c s="6" r="C16" t="n">
        <v>0</v>
      </c>
    </row>
    <row spans="1:3" r="17">
      <c s="4" r="A17" t="s">
        <v>384</v>
      </c>
    </row>
    <row spans="1:3" r="18">
      <c s="3" r="A18" t="s">
        <v>364</v>
      </c>
    </row>
    <row spans="1:3" r="19">
      <c s="4" r="A19" t="s">
        <v>379</v>
      </c>
      <c s="6" r="B19" t="n">
        <v>78</v>
      </c>
      <c s="6" r="C19" t="n">
        <v>64</v>
      </c>
    </row>
    <row spans="1:3" r="20">
      <c s="4" r="A20" t="s">
        <v>380</v>
      </c>
      <c s="6" r="B20" t="n">
        <v>80</v>
      </c>
      <c s="6" r="C20" t="n">
        <v>65</v>
      </c>
    </row>
    <row spans="1:3" r="21">
      <c s="4" r="A21" t="s">
        <v>381</v>
      </c>
      <c s="6" r="B21" t="n">
        <v>0</v>
      </c>
      <c s="6" r="C21" t="n">
        <v>0</v>
      </c>
    </row>
    <row spans="1:3" r="22">
      <c s="4" r="A22" t="s">
        <v>385</v>
      </c>
    </row>
    <row spans="1:3" r="23">
      <c s="3" r="A23" t="s">
        <v>364</v>
      </c>
    </row>
    <row spans="1:3" r="24">
      <c s="4" r="A24" t="s">
        <v>379</v>
      </c>
      <c s="6" r="C24" t="n">
        <v>31</v>
      </c>
    </row>
    <row spans="1:3" r="25">
      <c s="4" r="A25" t="s">
        <v>380</v>
      </c>
      <c s="6" r="C25" t="n">
        <v>32</v>
      </c>
    </row>
    <row spans="1:3" r="26">
      <c s="4" r="A26" t="s">
        <v>381</v>
      </c>
      <c s="6" r="C26" t="n">
        <v>0</v>
      </c>
    </row>
    <row spans="1:3" r="27">
      <c s="4" r="A27" t="s">
        <v>386</v>
      </c>
    </row>
    <row spans="1:3" r="28">
      <c s="3" r="A28" t="s">
        <v>364</v>
      </c>
    </row>
    <row spans="1:3" r="29">
      <c s="4" r="A29" t="s">
        <v>379</v>
      </c>
      <c s="6" r="B29" t="n">
        <v>696</v>
      </c>
      <c s="6" r="C29" t="n">
        <v>868</v>
      </c>
    </row>
    <row spans="1:3" r="30">
      <c s="4" r="A30" t="s">
        <v>380</v>
      </c>
      <c s="6" r="B30" t="n">
        <v>723</v>
      </c>
      <c s="6" r="C30" t="n">
        <v>868</v>
      </c>
    </row>
    <row spans="1:3" r="31">
      <c s="4" r="A31" t="s">
        <v>381</v>
      </c>
      <c s="6" r="B31" t="n">
        <v>198</v>
      </c>
      <c s="6" r="C31" t="n">
        <v>211</v>
      </c>
    </row>
    <row spans="1:3" r="32">
      <c s="4" r="A32" t="s">
        <v>387</v>
      </c>
    </row>
    <row spans="1:3" r="33">
      <c s="3" r="A33" t="s">
        <v>364</v>
      </c>
    </row>
    <row spans="1:3" r="34">
      <c s="4" r="A34" t="s">
        <v>379</v>
      </c>
      <c s="6" r="B34" t="n">
        <v>7761</v>
      </c>
      <c s="6" r="C34" t="n">
        <v>7716</v>
      </c>
    </row>
    <row spans="1:3" r="35">
      <c s="4" r="A35" t="s">
        <v>380</v>
      </c>
      <c s="6" r="B35" t="n">
        <v>7809</v>
      </c>
      <c s="6" r="C35" t="n">
        <v>7743</v>
      </c>
    </row>
    <row spans="1:3" r="36">
      <c s="4" r="A36" t="s">
        <v>381</v>
      </c>
      <c s="6" r="B36" t="n">
        <v>463</v>
      </c>
      <c s="6" r="C36" t="n">
        <v>500</v>
      </c>
    </row>
    <row spans="1:3" r="37">
      <c s="4" r="A37" t="s">
        <v>388</v>
      </c>
    </row>
    <row spans="1:3" r="38">
      <c s="3" r="A38" t="s">
        <v>364</v>
      </c>
    </row>
    <row spans="1:3" r="39">
      <c s="4" r="A39" t="s">
        <v>379</v>
      </c>
      <c s="6" r="B39" t="n">
        <v>321</v>
      </c>
      <c s="6" r="C39" t="n">
        <v>408</v>
      </c>
    </row>
    <row spans="1:3" r="40">
      <c s="4" r="A40" t="s">
        <v>380</v>
      </c>
      <c s="6" r="B40" t="n">
        <v>321</v>
      </c>
      <c s="6" r="C40" t="n">
        <v>408</v>
      </c>
    </row>
    <row spans="1:3" r="41">
      <c s="4" r="A41" t="s">
        <v>381</v>
      </c>
      <c s="6" r="B41" t="n">
        <v>2</v>
      </c>
      <c s="6" r="C41" t="n">
        <v>3</v>
      </c>
    </row>
    <row spans="1:3" r="42">
      <c s="4" r="A42" t="s">
        <v>389</v>
      </c>
    </row>
    <row spans="1:3" r="43">
      <c s="3" r="A43" t="s">
        <v>364</v>
      </c>
    </row>
    <row spans="1:3" r="44">
      <c s="4" r="A44" t="s">
        <v>379</v>
      </c>
      <c s="6" r="B44" t="n">
        <v>377</v>
      </c>
      <c s="6" r="C44" t="n">
        <v>212</v>
      </c>
    </row>
    <row spans="1:3" r="45">
      <c s="4" r="A45" t="s">
        <v>380</v>
      </c>
      <c s="6" r="B45" t="n">
        <v>377</v>
      </c>
      <c s="6" r="C45" t="n">
        <v>212</v>
      </c>
    </row>
    <row spans="1:3" r="46">
      <c s="4" r="A46" t="s">
        <v>381</v>
      </c>
      <c s="6" r="B46" t="n">
        <v>101</v>
      </c>
      <c s="6" r="C46" t="n">
        <v>26</v>
      </c>
    </row>
    <row spans="1:3" r="47">
      <c s="4" r="A47" t="s">
        <v>390</v>
      </c>
    </row>
    <row spans="1:3" r="48">
      <c s="3" r="A48" t="s">
        <v>364</v>
      </c>
    </row>
    <row spans="1:3" r="49">
      <c s="4" r="A49" t="s">
        <v>379</v>
      </c>
      <c s="6" r="B49" t="n">
        <v>29</v>
      </c>
    </row>
    <row spans="1:3" r="50">
      <c s="4" r="A50" t="s">
        <v>380</v>
      </c>
      <c s="6" r="B50" t="n">
        <v>33</v>
      </c>
    </row>
    <row spans="1:3" r="51">
      <c s="4" r="A51" t="s">
        <v>381</v>
      </c>
      <c s="6" r="B51" t="n">
        <v>10</v>
      </c>
    </row>
    <row spans="1:3" r="52">
      <c s="4" r="A52" t="s">
        <v>391</v>
      </c>
    </row>
    <row spans="1:3" r="53">
      <c s="3" r="A53" t="s">
        <v>364</v>
      </c>
    </row>
    <row spans="1:3" r="54">
      <c s="4" r="A54" t="s">
        <v>379</v>
      </c>
      <c s="6" r="B54" t="n">
        <v>775</v>
      </c>
      <c s="6" r="C54" t="n">
        <v>932</v>
      </c>
    </row>
    <row spans="1:3" r="55">
      <c s="4" r="A55" t="s">
        <v>380</v>
      </c>
      <c s="6" r="B55" t="n">
        <v>913</v>
      </c>
      <c s="6" r="C55" t="n">
        <v>994</v>
      </c>
    </row>
    <row spans="1:3" r="56">
      <c s="4" r="A56" t="s">
        <v>381</v>
      </c>
      <c s="6" r="B56" t="n">
        <v>198</v>
      </c>
      <c s="6" r="C56" t="n">
        <v>211</v>
      </c>
    </row>
    <row spans="1:3" r="57">
      <c s="4" r="A57" t="s">
        <v>392</v>
      </c>
    </row>
    <row spans="1:3" r="58">
      <c s="3" r="A58" t="s">
        <v>364</v>
      </c>
    </row>
    <row spans="1:3" r="59">
      <c s="4" r="A59" t="s">
        <v>379</v>
      </c>
      <c s="6" r="B59" t="n">
        <v>9546</v>
      </c>
      <c s="6" r="C59" t="n">
        <v>9273</v>
      </c>
    </row>
    <row spans="1:3" r="60">
      <c s="4" r="A60" t="s">
        <v>380</v>
      </c>
      <c s="6" r="B60" t="n">
        <v>9948</v>
      </c>
      <c s="6" r="C60" t="n">
        <v>9603</v>
      </c>
    </row>
    <row spans="1:3" r="61">
      <c s="4" r="A61" t="s">
        <v>381</v>
      </c>
      <c s="6" r="B61" t="n">
        <v>463</v>
      </c>
      <c s="6" r="C61" t="n">
        <v>500</v>
      </c>
    </row>
    <row spans="1:3" r="62">
      <c s="4" r="A62" t="s">
        <v>393</v>
      </c>
    </row>
    <row spans="1:3" r="63">
      <c s="3" r="A63" t="s">
        <v>364</v>
      </c>
    </row>
    <row spans="1:3" r="64">
      <c s="4" r="A64" t="s">
        <v>379</v>
      </c>
      <c s="6" r="B64" t="n">
        <v>499</v>
      </c>
      <c s="6" r="C64" t="n">
        <v>639</v>
      </c>
    </row>
    <row spans="1:3" r="65">
      <c s="4" r="A65" t="s">
        <v>380</v>
      </c>
      <c s="6" r="B65" t="n">
        <v>513</v>
      </c>
      <c s="6" r="C65" t="n">
        <v>653</v>
      </c>
    </row>
    <row spans="1:3" r="66">
      <c s="4" r="A66" t="s">
        <v>381</v>
      </c>
      <c s="6" r="B66" t="n">
        <v>2</v>
      </c>
      <c s="6" r="C66" t="n">
        <v>3</v>
      </c>
    </row>
    <row spans="1:3" r="67">
      <c s="4" r="A67" t="s">
        <v>394</v>
      </c>
    </row>
    <row spans="1:3" r="68">
      <c s="3" r="A68" t="s">
        <v>364</v>
      </c>
    </row>
    <row spans="1:3" r="69">
      <c s="4" r="A69" t="s">
        <v>379</v>
      </c>
      <c s="6" r="B69" t="n">
        <v>455</v>
      </c>
      <c s="6" r="C69" t="n">
        <v>276</v>
      </c>
    </row>
    <row spans="1:3" r="70">
      <c s="4" r="A70" t="s">
        <v>380</v>
      </c>
      <c s="6" r="B70" t="n">
        <v>457</v>
      </c>
      <c s="6" r="C70" t="n">
        <v>277</v>
      </c>
    </row>
    <row spans="1:3" r="71">
      <c s="4" r="A71" t="s">
        <v>381</v>
      </c>
      <c s="6" r="B71" t="n">
        <v>101</v>
      </c>
      <c s="6" r="C71" t="n">
        <v>26</v>
      </c>
    </row>
    <row spans="1:3" r="72">
      <c s="4" r="A72" t="s">
        <v>395</v>
      </c>
    </row>
    <row spans="1:3" r="73">
      <c s="3" r="A73" t="s">
        <v>364</v>
      </c>
    </row>
    <row spans="1:3" r="74">
      <c s="4" r="A74" t="s">
        <v>379</v>
      </c>
      <c s="6" r="B74" t="n">
        <v>29</v>
      </c>
      <c s="6" r="C74" t="n">
        <v>31</v>
      </c>
    </row>
    <row spans="1:3" r="75">
      <c s="4" r="A75" t="s">
        <v>380</v>
      </c>
      <c s="6" r="B75" t="n">
        <v>33</v>
      </c>
      <c s="6" r="C75" t="n">
        <v>32</v>
      </c>
    </row>
    <row spans="1:3" r="76">
      <c s="4" r="A76" t="s">
        <v>381</v>
      </c>
      <c s="6" r="B76" t="n">
        <v>10</v>
      </c>
      <c s="6" r="C76" t="n">
        <v>0</v>
      </c>
    </row>
    <row spans="1:3" r="77">
      <c s="4" r="A77" t="s">
        <v>396</v>
      </c>
    </row>
    <row spans="1:3" r="78">
      <c s="3" r="A78" t="s">
        <v>364</v>
      </c>
    </row>
    <row spans="1:3" r="79">
      <c s="4" r="A79" t="s">
        <v>379</v>
      </c>
      <c s="6" r="B79" t="n">
        <v>11304</v>
      </c>
      <c s="6" r="C79" t="n">
        <v>11151</v>
      </c>
    </row>
    <row spans="1:3" r="80">
      <c s="4" r="A80" t="s">
        <v>380</v>
      </c>
      <c s="6" r="B80" t="n">
        <v>11864</v>
      </c>
      <c s="6" r="C80" t="n">
        <v>11559</v>
      </c>
    </row>
    <row spans="1:3" r="81">
      <c s="4" r="A81" t="s">
        <v>381</v>
      </c>
      <c s="7" r="B81" t="n">
        <v>774</v>
      </c>
      <c s="7" r="C81" t="n">
        <v>7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7</v>
      </c>
      <c s="2" r="B1" t="s">
        <v>70</v>
      </c>
      <c s="2" r="D1" t="s">
        <v>1</v>
      </c>
    </row>
    <row spans="1:5" r="2">
      <c s="2" r="B2" t="s">
        <v>2</v>
      </c>
      <c s="2" r="C2" t="s">
        <v>71</v>
      </c>
      <c s="2" r="D2" t="s">
        <v>2</v>
      </c>
      <c s="2" r="E2" t="s">
        <v>71</v>
      </c>
    </row>
    <row spans="1:5" r="3">
      <c s="4" r="A3" t="s">
        <v>398</v>
      </c>
    </row>
    <row spans="1:5" r="4">
      <c s="3" r="A4" t="s">
        <v>364</v>
      </c>
    </row>
    <row spans="1:5" r="5">
      <c s="4" r="A5" t="s">
        <v>399</v>
      </c>
      <c s="7" r="B5" t="n">
        <v>1987</v>
      </c>
      <c s="7" r="C5" t="n">
        <v>3037</v>
      </c>
      <c s="7" r="D5" t="n">
        <v>1848</v>
      </c>
      <c s="7" r="E5" t="n">
        <v>2620</v>
      </c>
    </row>
    <row spans="1:5" r="6">
      <c s="4" r="A6" t="s">
        <v>400</v>
      </c>
      <c s="6" r="B6" t="n">
        <v>8</v>
      </c>
      <c s="6" r="C6" t="n">
        <v>16</v>
      </c>
      <c s="6" r="D6" t="n">
        <v>25</v>
      </c>
      <c s="6" r="E6" t="n">
        <v>49</v>
      </c>
    </row>
    <row spans="1:5" r="7">
      <c s="4" r="A7" t="s">
        <v>401</v>
      </c>
    </row>
    <row spans="1:5" r="8">
      <c s="3" r="A8" t="s">
        <v>364</v>
      </c>
    </row>
    <row spans="1:5" r="9">
      <c s="4" r="A9" t="s">
        <v>399</v>
      </c>
      <c s="6" r="B9" t="n">
        <v>7744</v>
      </c>
      <c s="6" r="C9" t="n">
        <v>8117</v>
      </c>
      <c s="6" r="D9" t="n">
        <v>7763</v>
      </c>
      <c s="6" r="E9" t="n">
        <v>8393</v>
      </c>
    </row>
    <row spans="1:5" r="10">
      <c s="4" r="A10" t="s">
        <v>400</v>
      </c>
      <c s="6" r="B10" t="n">
        <v>50</v>
      </c>
      <c s="6" r="C10" t="n">
        <v>57</v>
      </c>
      <c s="6" r="D10" t="n">
        <v>151</v>
      </c>
      <c s="6" r="E10" t="n">
        <v>171</v>
      </c>
    </row>
    <row spans="1:5" r="11">
      <c s="4" r="A11" t="s">
        <v>402</v>
      </c>
    </row>
    <row spans="1:5" r="12">
      <c s="3" r="A12" t="s">
        <v>364</v>
      </c>
    </row>
    <row spans="1:5" r="13">
      <c s="4" r="A13" t="s">
        <v>399</v>
      </c>
      <c s="6" r="B13" t="n">
        <v>9731</v>
      </c>
      <c s="6" r="C13" t="n">
        <v>11154</v>
      </c>
      <c s="6" r="D13" t="n">
        <v>9611</v>
      </c>
      <c s="6" r="E13" t="n">
        <v>11013</v>
      </c>
    </row>
    <row spans="1:5" r="14">
      <c s="4" r="A14" t="s">
        <v>400</v>
      </c>
      <c s="6" r="B14" t="n">
        <v>58</v>
      </c>
      <c s="6" r="C14" t="n">
        <v>73</v>
      </c>
      <c s="6" r="D14" t="n">
        <v>176</v>
      </c>
      <c s="6" r="E14" t="n">
        <v>220</v>
      </c>
    </row>
    <row spans="1:5" r="15">
      <c s="4" r="A15" t="s">
        <v>403</v>
      </c>
    </row>
    <row spans="1:5" r="16">
      <c s="3" r="A16" t="s">
        <v>364</v>
      </c>
    </row>
    <row spans="1:5" r="17">
      <c s="4" r="A17" t="s">
        <v>399</v>
      </c>
      <c s="6" r="C17" t="n">
        <v>187</v>
      </c>
      <c s="6" r="E17" t="n">
        <v>373</v>
      </c>
    </row>
    <row spans="1:5" r="18">
      <c s="4" r="A18" t="s">
        <v>400</v>
      </c>
      <c s="6" r="C18" t="n">
        <v>2</v>
      </c>
      <c s="6" r="E18" t="n">
        <v>5</v>
      </c>
    </row>
    <row spans="1:5" r="19">
      <c s="4" r="A19" t="s">
        <v>404</v>
      </c>
    </row>
    <row spans="1:5" r="20">
      <c s="3" r="A20" t="s">
        <v>364</v>
      </c>
    </row>
    <row spans="1:5" r="21">
      <c s="4" r="A21" t="s">
        <v>399</v>
      </c>
      <c s="6" r="C21" t="n">
        <v>0</v>
      </c>
      <c s="6" r="E21" t="n">
        <v>79</v>
      </c>
    </row>
    <row spans="1:5" r="22">
      <c s="4" r="A22" t="s">
        <v>400</v>
      </c>
      <c s="6" r="C22" t="n">
        <v>0</v>
      </c>
      <c s="6" r="E22" t="n">
        <v>0</v>
      </c>
    </row>
    <row spans="1:5" r="23">
      <c s="4" r="A23" t="s">
        <v>405</v>
      </c>
    </row>
    <row spans="1:5" r="24">
      <c s="3" r="A24" t="s">
        <v>364</v>
      </c>
    </row>
    <row spans="1:5" r="25">
      <c s="4" r="A25" t="s">
        <v>399</v>
      </c>
      <c s="6" r="C25" t="n">
        <v>187</v>
      </c>
      <c s="6" r="E25" t="n">
        <v>452</v>
      </c>
    </row>
    <row spans="1:5" r="26">
      <c s="4" r="A26" t="s">
        <v>400</v>
      </c>
      <c s="6" r="C26" t="n">
        <v>2</v>
      </c>
      <c s="6" r="E26" t="n">
        <v>5</v>
      </c>
    </row>
    <row spans="1:5" r="27">
      <c s="4" r="A27" t="s">
        <v>406</v>
      </c>
    </row>
    <row spans="1:5" r="28">
      <c s="3" r="A28" t="s">
        <v>364</v>
      </c>
    </row>
    <row spans="1:5" r="29">
      <c s="4" r="A29" t="s">
        <v>399</v>
      </c>
      <c s="6" r="C29" t="n">
        <v>0</v>
      </c>
      <c s="6" r="E29" t="n">
        <v>110</v>
      </c>
    </row>
    <row spans="1:5" r="30">
      <c s="4" r="A30" t="s">
        <v>400</v>
      </c>
      <c s="6" r="C30" t="n">
        <v>0</v>
      </c>
      <c s="6" r="E30" t="n">
        <v>0</v>
      </c>
    </row>
    <row spans="1:5" r="31">
      <c s="4" r="A31" t="s">
        <v>407</v>
      </c>
    </row>
    <row spans="1:5" r="32">
      <c s="3" r="A32" t="s">
        <v>364</v>
      </c>
    </row>
    <row spans="1:5" r="33">
      <c s="4" r="A33" t="s">
        <v>399</v>
      </c>
      <c s="6" r="C33" t="n">
        <v>0</v>
      </c>
      <c s="6" r="E33" t="n">
        <v>925</v>
      </c>
    </row>
    <row spans="1:5" r="34">
      <c s="4" r="A34" t="s">
        <v>400</v>
      </c>
      <c s="6" r="C34" t="n">
        <v>0</v>
      </c>
      <c s="6" r="E34" t="n">
        <v>0</v>
      </c>
    </row>
    <row spans="1:5" r="35">
      <c s="4" r="A35" t="s">
        <v>408</v>
      </c>
    </row>
    <row spans="1:5" r="36">
      <c s="3" r="A36" t="s">
        <v>364</v>
      </c>
    </row>
    <row spans="1:5" r="37">
      <c s="4" r="A37" t="s">
        <v>399</v>
      </c>
      <c s="6" r="C37" t="n">
        <v>0</v>
      </c>
      <c s="6" r="E37" t="n">
        <v>1035</v>
      </c>
    </row>
    <row spans="1:5" r="38">
      <c s="4" r="A38" t="s">
        <v>400</v>
      </c>
      <c s="6" r="C38" t="n">
        <v>0</v>
      </c>
      <c s="6" r="E38" t="n">
        <v>0</v>
      </c>
    </row>
    <row spans="1:5" r="39">
      <c s="4" r="A39" t="s">
        <v>409</v>
      </c>
    </row>
    <row spans="1:5" r="40">
      <c s="3" r="A40" t="s">
        <v>364</v>
      </c>
    </row>
    <row spans="1:5" r="41">
      <c s="4" r="A41" t="s">
        <v>399</v>
      </c>
      <c s="6" r="B41" t="n">
        <v>186</v>
      </c>
      <c s="6" r="C41" t="n">
        <v>291</v>
      </c>
      <c s="6" r="D41" t="n">
        <v>212</v>
      </c>
      <c s="6" r="E41" t="n">
        <v>277</v>
      </c>
    </row>
    <row spans="1:5" r="42">
      <c s="4" r="A42" t="s">
        <v>400</v>
      </c>
      <c s="6" r="B42" t="n">
        <v>2</v>
      </c>
      <c s="6" r="C42" t="n">
        <v>2</v>
      </c>
      <c s="6" r="D42" t="n">
        <v>5</v>
      </c>
      <c s="6" r="E42" t="n">
        <v>6</v>
      </c>
    </row>
    <row spans="1:5" r="43">
      <c s="4" r="A43" t="s">
        <v>410</v>
      </c>
    </row>
    <row spans="1:5" r="44">
      <c s="3" r="A44" t="s">
        <v>364</v>
      </c>
    </row>
    <row spans="1:5" r="45">
      <c s="4" r="A45" t="s">
        <v>399</v>
      </c>
      <c s="6" r="B45" t="n">
        <v>322</v>
      </c>
      <c s="6" r="C45" t="n">
        <v>451</v>
      </c>
      <c s="6" r="D45" t="n">
        <v>365</v>
      </c>
      <c s="6" r="E45" t="n">
        <v>496</v>
      </c>
    </row>
    <row spans="1:5" r="46">
      <c s="4" r="A46" t="s">
        <v>400</v>
      </c>
      <c s="6" r="B46" t="n">
        <v>7</v>
      </c>
      <c s="6" r="C46" t="n">
        <v>4</v>
      </c>
      <c s="6" r="D46" t="n">
        <v>12</v>
      </c>
      <c s="6" r="E46" t="n">
        <v>13</v>
      </c>
    </row>
    <row spans="1:5" r="47">
      <c s="4" r="A47" t="s">
        <v>411</v>
      </c>
    </row>
    <row spans="1:5" r="48">
      <c s="3" r="A48" t="s">
        <v>364</v>
      </c>
    </row>
    <row spans="1:5" r="49">
      <c s="4" r="A49" t="s">
        <v>399</v>
      </c>
      <c s="6" r="B49" t="n">
        <v>508</v>
      </c>
      <c s="6" r="C49" t="n">
        <v>742</v>
      </c>
      <c s="6" r="D49" t="n">
        <v>577</v>
      </c>
      <c s="6" r="E49" t="n">
        <v>773</v>
      </c>
    </row>
    <row spans="1:5" r="50">
      <c s="4" r="A50" t="s">
        <v>400</v>
      </c>
      <c s="6" r="B50" t="n">
        <v>9</v>
      </c>
      <c s="6" r="C50" t="n">
        <v>6</v>
      </c>
      <c s="6" r="D50" t="n">
        <v>17</v>
      </c>
      <c s="6" r="E50" t="n">
        <v>19</v>
      </c>
    </row>
    <row spans="1:5" r="51">
      <c s="4" r="A51" t="s">
        <v>412</v>
      </c>
    </row>
    <row spans="1:5" r="52">
      <c s="3" r="A52" t="s">
        <v>364</v>
      </c>
    </row>
    <row spans="1:5" r="53">
      <c s="4" r="A53" t="s">
        <v>399</v>
      </c>
      <c s="6" r="B53" t="n">
        <v>72</v>
      </c>
      <c s="6" r="C53" t="n">
        <v>68</v>
      </c>
      <c s="6" r="D53" t="n">
        <v>72</v>
      </c>
      <c s="6" r="E53" t="n">
        <v>106</v>
      </c>
    </row>
    <row spans="1:5" r="54">
      <c s="4" r="A54" t="s">
        <v>400</v>
      </c>
      <c s="6" r="B54" t="n">
        <v>1</v>
      </c>
      <c s="6" r="C54" t="n">
        <v>1</v>
      </c>
      <c s="6" r="D54" t="n">
        <v>2</v>
      </c>
      <c s="6" r="E54" t="n">
        <v>2</v>
      </c>
    </row>
    <row spans="1:5" r="55">
      <c s="4" r="A55" t="s">
        <v>413</v>
      </c>
    </row>
    <row spans="1:5" r="56">
      <c s="3" r="A56" t="s">
        <v>364</v>
      </c>
    </row>
    <row spans="1:5" r="57">
      <c s="4" r="A57" t="s">
        <v>399</v>
      </c>
      <c s="6" r="B57" t="n">
        <v>304</v>
      </c>
      <c s="6" r="C57" t="n">
        <v>297</v>
      </c>
      <c s="6" r="D57" t="n">
        <v>295</v>
      </c>
      <c s="6" r="E57" t="n">
        <v>260</v>
      </c>
    </row>
    <row spans="1:5" r="58">
      <c s="4" r="A58" t="s">
        <v>400</v>
      </c>
      <c s="6" r="B58" t="n">
        <v>3</v>
      </c>
      <c s="6" r="C58" t="n">
        <v>2</v>
      </c>
      <c s="6" r="D58" t="n">
        <v>9</v>
      </c>
      <c s="6" r="E58" t="n">
        <v>6</v>
      </c>
    </row>
    <row spans="1:5" r="59">
      <c s="4" r="A59" t="s">
        <v>414</v>
      </c>
    </row>
    <row spans="1:5" r="60">
      <c s="3" r="A60" t="s">
        <v>364</v>
      </c>
    </row>
    <row spans="1:5" r="61">
      <c s="4" r="A61" t="s">
        <v>399</v>
      </c>
      <c s="6" r="B61" t="n">
        <v>376</v>
      </c>
      <c s="6" r="C61" t="n">
        <v>365</v>
      </c>
      <c s="6" r="D61" t="n">
        <v>367</v>
      </c>
      <c s="6" r="E61" t="n">
        <v>366</v>
      </c>
    </row>
    <row spans="1:5" r="62">
      <c s="4" r="A62" t="s">
        <v>400</v>
      </c>
      <c s="6" r="B62" t="n">
        <v>4</v>
      </c>
      <c s="6" r="C62" t="n">
        <v>3</v>
      </c>
      <c s="6" r="D62" t="n">
        <v>11</v>
      </c>
      <c s="6" r="E62" t="n">
        <v>8</v>
      </c>
    </row>
    <row spans="1:5" r="63">
      <c s="4" r="A63" t="s">
        <v>415</v>
      </c>
    </row>
    <row spans="1:5" r="64">
      <c s="3" r="A64" t="s">
        <v>364</v>
      </c>
    </row>
    <row spans="1:5" r="65">
      <c s="4" r="A65" t="s">
        <v>399</v>
      </c>
      <c s="6" r="B65" t="n">
        <v>0</v>
      </c>
      <c s="6" r="D65" t="n">
        <v>16</v>
      </c>
    </row>
    <row spans="1:5" r="66">
      <c s="4" r="A66" t="s">
        <v>400</v>
      </c>
      <c s="6" r="B66" t="n">
        <v>0</v>
      </c>
      <c s="6" r="D66" t="n">
        <v>0</v>
      </c>
    </row>
    <row spans="1:5" r="67">
      <c s="4" r="A67" t="s">
        <v>416</v>
      </c>
    </row>
    <row spans="1:5" r="68">
      <c s="3" r="A68" t="s">
        <v>364</v>
      </c>
    </row>
    <row spans="1:5" r="69">
      <c s="4" r="A69" t="s">
        <v>399</v>
      </c>
      <c s="6" r="B69" t="n">
        <v>32</v>
      </c>
      <c s="6" r="D69" t="n">
        <v>17</v>
      </c>
    </row>
    <row spans="1:5" r="70">
      <c s="4" r="A70" t="s">
        <v>400</v>
      </c>
      <c s="6" r="B70" t="n">
        <v>0</v>
      </c>
      <c s="6" r="D70" t="n">
        <v>0</v>
      </c>
    </row>
    <row spans="1:5" r="71">
      <c s="4" r="A71" t="s">
        <v>417</v>
      </c>
    </row>
    <row spans="1:5" r="72">
      <c s="3" r="A72" t="s">
        <v>364</v>
      </c>
    </row>
    <row spans="1:5" r="73">
      <c s="4" r="A73" t="s">
        <v>399</v>
      </c>
      <c s="6" r="B73" t="n">
        <v>32</v>
      </c>
      <c s="6" r="D73" t="n">
        <v>33</v>
      </c>
    </row>
    <row spans="1:5" r="74">
      <c s="4" r="A74" t="s">
        <v>400</v>
      </c>
      <c s="6" r="B74" t="n">
        <v>0</v>
      </c>
      <c s="6" r="D74" t="n">
        <v>0</v>
      </c>
    </row>
    <row spans="1:5" r="75">
      <c s="4" r="A75" t="s">
        <v>418</v>
      </c>
    </row>
    <row spans="1:5" r="76">
      <c s="3" r="A76" t="s">
        <v>364</v>
      </c>
    </row>
    <row spans="1:5" r="77">
      <c s="4" r="A77" t="s">
        <v>399</v>
      </c>
      <c s="6" r="B77" t="n">
        <v>194</v>
      </c>
      <c s="6" r="C77" t="n">
        <v>187</v>
      </c>
      <c s="6" r="D77" t="n">
        <v>127</v>
      </c>
      <c s="6" r="E77" t="n">
        <v>156</v>
      </c>
    </row>
    <row spans="1:5" r="78">
      <c s="4" r="A78" t="s">
        <v>400</v>
      </c>
      <c s="6" r="B78" t="n">
        <v>2</v>
      </c>
      <c s="6" r="C78" t="n">
        <v>2</v>
      </c>
      <c s="6" r="D78" t="n">
        <v>5</v>
      </c>
      <c s="6" r="E78" t="n">
        <v>6</v>
      </c>
    </row>
    <row spans="1:5" r="79">
      <c s="4" r="A79" t="s">
        <v>419</v>
      </c>
    </row>
    <row spans="1:5" r="80">
      <c s="3" r="A80" t="s">
        <v>364</v>
      </c>
    </row>
    <row spans="1:5" r="81">
      <c s="4" r="A81" t="s">
        <v>399</v>
      </c>
      <c s="6" r="B81" t="n">
        <v>746</v>
      </c>
      <c s="6" r="C81" t="n">
        <v>157</v>
      </c>
      <c s="6" r="D81" t="n">
        <v>796</v>
      </c>
      <c s="6" r="E81" t="n">
        <v>275</v>
      </c>
    </row>
    <row spans="1:5" r="82">
      <c s="4" r="A82" t="s">
        <v>400</v>
      </c>
      <c s="6" r="B82" t="n">
        <v>0</v>
      </c>
      <c s="6" r="C82" t="n">
        <v>1</v>
      </c>
      <c s="6" r="D82" t="n">
        <v>1</v>
      </c>
      <c s="6" r="E82" t="n">
        <v>4</v>
      </c>
    </row>
    <row spans="1:5" r="83">
      <c s="4" r="A83" t="s">
        <v>420</v>
      </c>
    </row>
    <row spans="1:5" r="84">
      <c s="3" r="A84" t="s">
        <v>364</v>
      </c>
    </row>
    <row spans="1:5" r="85">
      <c s="4" r="A85" t="s">
        <v>399</v>
      </c>
      <c s="6" r="B85" t="n">
        <v>940</v>
      </c>
      <c s="6" r="C85" t="n">
        <v>344</v>
      </c>
      <c s="6" r="D85" t="n">
        <v>923</v>
      </c>
      <c s="6" r="E85" t="n">
        <v>431</v>
      </c>
    </row>
    <row spans="1:5" r="86">
      <c s="4" r="A86" t="s">
        <v>400</v>
      </c>
      <c s="6" r="B86" t="n">
        <v>2</v>
      </c>
      <c s="6" r="C86" t="n">
        <v>3</v>
      </c>
      <c s="6" r="D86" t="n">
        <v>6</v>
      </c>
      <c s="6" r="E86" t="n">
        <v>10</v>
      </c>
    </row>
    <row spans="1:5" r="87">
      <c s="4" r="A87" t="s">
        <v>421</v>
      </c>
    </row>
    <row spans="1:5" r="88">
      <c s="3" r="A88" t="s">
        <v>364</v>
      </c>
    </row>
    <row spans="1:5" r="89">
      <c s="4" r="A89" t="s">
        <v>399</v>
      </c>
      <c s="6" r="B89" t="n">
        <v>11587</v>
      </c>
      <c s="6" r="C89" t="n">
        <v>12792</v>
      </c>
      <c s="6" r="D89" t="n">
        <v>11511</v>
      </c>
      <c s="6" r="E89" t="n">
        <v>14070</v>
      </c>
    </row>
    <row spans="1:5" r="90">
      <c s="4" r="A90" t="s">
        <v>400</v>
      </c>
      <c s="7" r="B90" t="n">
        <v>73</v>
      </c>
      <c s="7" r="C90" t="n">
        <v>87</v>
      </c>
      <c s="7" r="D90" t="n">
        <v>210</v>
      </c>
      <c s="7" r="E90" t="n">
        <v>2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2</v>
      </c>
      <c s="2" r="B1" t="s">
        <v>2</v>
      </c>
      <c s="2" r="C1" t="s">
        <v>23</v>
      </c>
    </row>
    <row spans="1:3" r="2">
      <c s="3" r="A2" t="s">
        <v>364</v>
      </c>
    </row>
    <row spans="1:3" r="3">
      <c s="4" r="A3" t="s">
        <v>356</v>
      </c>
      <c s="7" r="B3" t="n">
        <v>2204</v>
      </c>
      <c s="7" r="C3" t="n">
        <v>2347</v>
      </c>
    </row>
    <row spans="1:3" r="4">
      <c s="4" r="A4" t="s">
        <v>347</v>
      </c>
      <c s="6" r="B4" t="n">
        <v>63479</v>
      </c>
      <c s="6" r="C4" t="n">
        <v>57944</v>
      </c>
    </row>
    <row spans="1:3" r="5">
      <c s="4" r="A5" t="s">
        <v>348</v>
      </c>
      <c s="6" r="B5" t="n">
        <v>54996</v>
      </c>
      <c s="6" r="C5" t="n">
        <v>43249</v>
      </c>
    </row>
    <row spans="1:3" r="6">
      <c s="4" r="A6" t="s">
        <v>349</v>
      </c>
      <c s="6" r="B6" t="n">
        <v>131271</v>
      </c>
      <c s="6" r="C6" t="n">
        <v>128306</v>
      </c>
    </row>
    <row spans="1:3" r="7">
      <c s="4" r="A7" t="s">
        <v>350</v>
      </c>
      <c s="6" r="B7" t="n">
        <v>11111</v>
      </c>
      <c s="6" r="C7" t="n">
        <v>11731</v>
      </c>
    </row>
    <row spans="1:3" r="8">
      <c s="4" r="A8" t="s">
        <v>351</v>
      </c>
      <c s="6" r="B8" t="n">
        <v>5087</v>
      </c>
      <c s="6" r="C8" t="n">
        <v>4069</v>
      </c>
    </row>
    <row spans="1:3" r="9">
      <c s="4" r="A9" t="s">
        <v>358</v>
      </c>
      <c s="6" r="B9" t="n">
        <v>27675</v>
      </c>
      <c s="6" r="C9" t="n">
        <v>18987</v>
      </c>
    </row>
    <row spans="1:3" r="10">
      <c s="4" r="A10" t="s">
        <v>353</v>
      </c>
      <c s="6" r="B10" t="n">
        <v>17147</v>
      </c>
      <c s="6" r="C10" t="n">
        <v>17604</v>
      </c>
    </row>
    <row spans="1:3" r="11">
      <c s="4" r="A11" t="s">
        <v>423</v>
      </c>
    </row>
    <row spans="1:3" r="12">
      <c s="3" r="A12" t="s">
        <v>364</v>
      </c>
    </row>
    <row spans="1:3" r="13">
      <c s="4" r="A13" t="s">
        <v>347</v>
      </c>
      <c s="6" r="B13" t="n">
        <v>63479</v>
      </c>
      <c s="6" r="C13" t="n">
        <v>57944</v>
      </c>
    </row>
    <row spans="1:3" r="14">
      <c s="4" r="A14" t="s">
        <v>348</v>
      </c>
      <c s="6" r="B14" t="n">
        <v>54996</v>
      </c>
      <c s="6" r="C14" t="n">
        <v>43249</v>
      </c>
    </row>
    <row spans="1:3" r="15">
      <c s="4" r="A15" t="s">
        <v>349</v>
      </c>
      <c s="6" r="B15" t="n">
        <v>131271</v>
      </c>
      <c s="6" r="C15" t="n">
        <v>128306</v>
      </c>
    </row>
    <row spans="1:3" r="16">
      <c s="4" r="A16" t="s">
        <v>350</v>
      </c>
      <c s="6" r="B16" t="n">
        <v>11111</v>
      </c>
      <c s="6" r="C16" t="n">
        <v>11731</v>
      </c>
    </row>
    <row spans="1:3" r="17">
      <c s="4" r="A17" t="s">
        <v>351</v>
      </c>
      <c s="6" r="B17" t="n">
        <v>5087</v>
      </c>
      <c s="6" r="C17" t="n">
        <v>4069</v>
      </c>
    </row>
    <row spans="1:3" r="18">
      <c s="4" r="A18" t="s">
        <v>424</v>
      </c>
      <c s="6" r="B18" t="n">
        <v>22999</v>
      </c>
      <c s="6" r="C18" t="n">
        <v>23926</v>
      </c>
    </row>
    <row spans="1:3" r="19">
      <c s="4" r="A19" t="s">
        <v>358</v>
      </c>
      <c s="6" r="B19" t="n">
        <v>27675</v>
      </c>
      <c s="6" r="C19" t="n">
        <v>18987</v>
      </c>
    </row>
    <row spans="1:3" r="20">
      <c s="4" r="A20" t="s">
        <v>425</v>
      </c>
      <c s="6" r="B20" t="n">
        <v>0</v>
      </c>
      <c s="6" r="C20" t="n">
        <v>0</v>
      </c>
    </row>
    <row spans="1:3" r="21">
      <c s="4" r="A21" t="s">
        <v>426</v>
      </c>
      <c s="6" r="B21" t="n">
        <v>316618</v>
      </c>
      <c s="6" r="C21" t="n">
        <v>288212</v>
      </c>
    </row>
    <row spans="1:3" r="22">
      <c s="4" r="A22" t="s">
        <v>427</v>
      </c>
    </row>
    <row spans="1:3" r="23">
      <c s="3" r="A23" t="s">
        <v>364</v>
      </c>
    </row>
    <row spans="1:3" r="24">
      <c s="4" r="A24" t="s">
        <v>347</v>
      </c>
      <c s="6" r="B24" t="n">
        <v>1068</v>
      </c>
      <c s="6" r="C24" t="n">
        <v>1113</v>
      </c>
    </row>
    <row spans="1:3" r="25">
      <c s="4" r="A25" t="s">
        <v>348</v>
      </c>
      <c s="6" r="B25" t="n">
        <v>511</v>
      </c>
      <c s="6" r="C25" t="n">
        <v>95</v>
      </c>
    </row>
    <row spans="1:3" r="26">
      <c s="4" r="A26" t="s">
        <v>349</v>
      </c>
      <c s="6" r="B26" t="n">
        <v>1252</v>
      </c>
      <c s="6" r="C26" t="n">
        <v>262</v>
      </c>
    </row>
    <row spans="1:3" r="27">
      <c s="4" r="A27" t="s">
        <v>350</v>
      </c>
      <c s="6" r="B27" t="n">
        <v>106</v>
      </c>
      <c s="6" r="C27" t="n">
        <v>247</v>
      </c>
    </row>
    <row spans="1:3" r="28">
      <c s="4" r="A28" t="s">
        <v>351</v>
      </c>
      <c s="6" r="B28" t="n">
        <v>51</v>
      </c>
      <c s="6" r="C28" t="n">
        <v>75</v>
      </c>
    </row>
    <row spans="1:3" r="29">
      <c s="4" r="A29" t="s">
        <v>424</v>
      </c>
      <c s="6" r="B29" t="n">
        <v>429</v>
      </c>
      <c s="6" r="C29" t="n">
        <v>445</v>
      </c>
    </row>
    <row spans="1:3" r="30">
      <c s="4" r="A30" t="s">
        <v>358</v>
      </c>
      <c s="6" r="B30" t="n">
        <v>462</v>
      </c>
      <c s="6" r="C30" t="n">
        <v>1405</v>
      </c>
    </row>
    <row spans="1:3" r="31">
      <c s="4" r="A31" t="s">
        <v>425</v>
      </c>
      <c s="6" r="B31" t="n">
        <v>0</v>
      </c>
      <c s="6" r="C31" t="n">
        <v>79</v>
      </c>
    </row>
    <row spans="1:3" r="32">
      <c s="4" r="A32" t="s">
        <v>426</v>
      </c>
      <c s="6" r="B32" t="n">
        <v>3879</v>
      </c>
      <c s="6" r="C32" t="n">
        <v>3721</v>
      </c>
    </row>
    <row spans="1:3" r="33">
      <c s="4" r="A33" t="s">
        <v>428</v>
      </c>
    </row>
    <row spans="1:3" r="34">
      <c s="3" r="A34" t="s">
        <v>364</v>
      </c>
    </row>
    <row spans="1:3" r="35">
      <c s="4" r="A35" t="s">
        <v>347</v>
      </c>
      <c s="6" r="B35" t="n">
        <v>9546</v>
      </c>
      <c s="6" r="C35" t="n">
        <v>9273</v>
      </c>
    </row>
    <row spans="1:3" r="36">
      <c s="4" r="A36" t="s">
        <v>348</v>
      </c>
      <c s="6" r="B36" t="n">
        <v>0</v>
      </c>
      <c s="6" r="C36" t="n">
        <v>0</v>
      </c>
    </row>
    <row spans="1:3" r="37">
      <c s="4" r="A37" t="s">
        <v>349</v>
      </c>
      <c s="6" r="B37" t="n">
        <v>0</v>
      </c>
      <c s="6" r="C37" t="n">
        <v>0</v>
      </c>
    </row>
    <row spans="1:3" r="38">
      <c s="4" r="A38" t="s">
        <v>350</v>
      </c>
      <c s="6" r="B38" t="n">
        <v>0</v>
      </c>
      <c s="6" r="C38" t="n">
        <v>0</v>
      </c>
    </row>
    <row spans="1:3" r="39">
      <c s="4" r="A39" t="s">
        <v>351</v>
      </c>
      <c s="6" r="B39" t="n">
        <v>499</v>
      </c>
      <c s="6" r="C39" t="n">
        <v>639</v>
      </c>
    </row>
    <row spans="1:3" r="40">
      <c s="4" r="A40" t="s">
        <v>424</v>
      </c>
      <c s="6" r="B40" t="n">
        <v>484</v>
      </c>
      <c s="6" r="C40" t="n">
        <v>307</v>
      </c>
    </row>
    <row spans="1:3" r="41">
      <c s="4" r="A41" t="s">
        <v>358</v>
      </c>
      <c s="6" r="B41" t="n">
        <v>775</v>
      </c>
      <c s="6" r="C41" t="n">
        <v>932</v>
      </c>
    </row>
    <row spans="1:3" r="42">
      <c s="4" r="A42" t="s">
        <v>425</v>
      </c>
      <c s="6" r="B42" t="n">
        <v>0</v>
      </c>
      <c s="6" r="C42" t="n">
        <v>0</v>
      </c>
    </row>
    <row spans="1:3" r="43">
      <c s="4" r="A43" t="s">
        <v>426</v>
      </c>
      <c s="6" r="B43" t="n">
        <v>11304</v>
      </c>
      <c s="6" r="C43" t="n">
        <v>11151</v>
      </c>
    </row>
    <row spans="1:3" r="44">
      <c s="4" r="A44" t="s">
        <v>429</v>
      </c>
    </row>
    <row spans="1:3" r="45">
      <c s="3" r="A45" t="s">
        <v>364</v>
      </c>
    </row>
    <row spans="1:3" r="46">
      <c s="4" r="A46" t="s">
        <v>347</v>
      </c>
      <c s="6" r="B46" t="n">
        <v>463</v>
      </c>
      <c s="6" r="C46" t="n">
        <v>500</v>
      </c>
    </row>
    <row spans="1:3" r="47">
      <c s="4" r="A47" t="s">
        <v>348</v>
      </c>
      <c s="6" r="B47" t="n">
        <v>0</v>
      </c>
      <c s="6" r="C47" t="n">
        <v>0</v>
      </c>
    </row>
    <row spans="1:3" r="48">
      <c s="4" r="A48" t="s">
        <v>349</v>
      </c>
      <c s="6" r="B48" t="n">
        <v>0</v>
      </c>
      <c s="6" r="C48" t="n">
        <v>0</v>
      </c>
    </row>
    <row spans="1:3" r="49">
      <c s="4" r="A49" t="s">
        <v>350</v>
      </c>
      <c s="6" r="B49" t="n">
        <v>0</v>
      </c>
      <c s="6" r="C49" t="n">
        <v>0</v>
      </c>
    </row>
    <row spans="1:3" r="50">
      <c s="4" r="A50" t="s">
        <v>351</v>
      </c>
      <c s="6" r="B50" t="n">
        <v>2</v>
      </c>
      <c s="6" r="C50" t="n">
        <v>3</v>
      </c>
    </row>
    <row spans="1:3" r="51">
      <c s="4" r="A51" t="s">
        <v>424</v>
      </c>
      <c s="6" r="B51" t="n">
        <v>111</v>
      </c>
      <c s="6" r="C51" t="n">
        <v>26</v>
      </c>
    </row>
    <row spans="1:3" r="52">
      <c s="4" r="A52" t="s">
        <v>358</v>
      </c>
      <c s="6" r="B52" t="n">
        <v>198</v>
      </c>
      <c s="6" r="C52" t="n">
        <v>211</v>
      </c>
    </row>
    <row spans="1:3" r="53">
      <c s="4" r="A53" t="s">
        <v>425</v>
      </c>
      <c s="6" r="B53" t="n">
        <v>0</v>
      </c>
      <c s="6" r="C53" t="n">
        <v>0</v>
      </c>
    </row>
    <row spans="1:3" r="54">
      <c s="4" r="A54" t="s">
        <v>426</v>
      </c>
      <c s="6" r="B54" t="n">
        <v>774</v>
      </c>
      <c s="6" r="C54" t="n">
        <v>740</v>
      </c>
    </row>
    <row spans="1:3" r="55">
      <c s="4" r="A55" t="s">
        <v>430</v>
      </c>
    </row>
    <row spans="1:3" r="56">
      <c s="3" r="A56" t="s">
        <v>364</v>
      </c>
    </row>
    <row spans="1:3" r="57">
      <c s="4" r="A57" t="s">
        <v>347</v>
      </c>
      <c s="6" r="B57" t="n">
        <v>53933</v>
      </c>
      <c s="6" r="C57" t="n">
        <v>48671</v>
      </c>
    </row>
    <row spans="1:3" r="58">
      <c s="4" r="A58" t="s">
        <v>348</v>
      </c>
      <c s="6" r="B58" t="n">
        <v>54996</v>
      </c>
      <c s="6" r="C58" t="n">
        <v>43249</v>
      </c>
    </row>
    <row spans="1:3" r="59">
      <c s="4" r="A59" t="s">
        <v>349</v>
      </c>
      <c s="6" r="B59" t="n">
        <v>131271</v>
      </c>
      <c s="6" r="C59" t="n">
        <v>128306</v>
      </c>
    </row>
    <row spans="1:3" r="60">
      <c s="4" r="A60" t="s">
        <v>350</v>
      </c>
      <c s="6" r="B60" t="n">
        <v>11111</v>
      </c>
      <c s="6" r="C60" t="n">
        <v>11731</v>
      </c>
    </row>
    <row spans="1:3" r="61">
      <c s="4" r="A61" t="s">
        <v>351</v>
      </c>
      <c s="6" r="B61" t="n">
        <v>4588</v>
      </c>
      <c s="6" r="C61" t="n">
        <v>3430</v>
      </c>
    </row>
    <row spans="1:3" r="62">
      <c s="4" r="A62" t="s">
        <v>424</v>
      </c>
      <c s="6" r="B62" t="n">
        <v>22515</v>
      </c>
      <c s="6" r="C62" t="n">
        <v>23619</v>
      </c>
    </row>
    <row spans="1:3" r="63">
      <c s="4" r="A63" t="s">
        <v>358</v>
      </c>
      <c s="6" r="B63" t="n">
        <v>26900</v>
      </c>
      <c s="6" r="C63" t="n">
        <v>18055</v>
      </c>
    </row>
    <row spans="1:3" r="64">
      <c s="4" r="A64" t="s">
        <v>425</v>
      </c>
      <c s="6" r="B64" t="n">
        <v>0</v>
      </c>
      <c s="6" r="C64" t="n">
        <v>0</v>
      </c>
    </row>
    <row spans="1:3" r="65">
      <c s="4" r="A65" t="s">
        <v>426</v>
      </c>
      <c s="6" r="B65" t="n">
        <v>305314</v>
      </c>
      <c s="6" r="C65" t="n">
        <v>277061</v>
      </c>
    </row>
    <row spans="1:3" r="66">
      <c s="4" r="A66" t="s">
        <v>431</v>
      </c>
    </row>
    <row spans="1:3" r="67">
      <c s="3" r="A67" t="s">
        <v>364</v>
      </c>
    </row>
    <row spans="1:3" r="68">
      <c s="4" r="A68" t="s">
        <v>347</v>
      </c>
      <c s="6" r="B68" t="n">
        <v>605</v>
      </c>
      <c s="6" r="C68" t="n">
        <v>613</v>
      </c>
    </row>
    <row spans="1:3" r="69">
      <c s="4" r="A69" t="s">
        <v>348</v>
      </c>
      <c s="6" r="B69" t="n">
        <v>511</v>
      </c>
      <c s="6" r="C69" t="n">
        <v>95</v>
      </c>
    </row>
    <row spans="1:3" r="70">
      <c s="4" r="A70" t="s">
        <v>349</v>
      </c>
      <c s="6" r="B70" t="n">
        <v>1252</v>
      </c>
      <c s="6" r="C70" t="n">
        <v>262</v>
      </c>
    </row>
    <row spans="1:3" r="71">
      <c s="4" r="A71" t="s">
        <v>350</v>
      </c>
      <c s="6" r="B71" t="n">
        <v>106</v>
      </c>
      <c s="6" r="C71" t="n">
        <v>247</v>
      </c>
    </row>
    <row spans="1:3" r="72">
      <c s="4" r="A72" t="s">
        <v>351</v>
      </c>
      <c s="6" r="B72" t="n">
        <v>49</v>
      </c>
      <c s="6" r="C72" t="n">
        <v>72</v>
      </c>
    </row>
    <row spans="1:3" r="73">
      <c s="4" r="A73" t="s">
        <v>424</v>
      </c>
      <c s="6" r="B73" t="n">
        <v>318</v>
      </c>
      <c s="6" r="C73" t="n">
        <v>419</v>
      </c>
    </row>
    <row spans="1:3" r="74">
      <c s="4" r="A74" t="s">
        <v>358</v>
      </c>
      <c s="6" r="B74" t="n">
        <v>264</v>
      </c>
      <c s="6" r="C74" t="n">
        <v>1194</v>
      </c>
    </row>
    <row spans="1:3" r="75">
      <c s="4" r="A75" t="s">
        <v>425</v>
      </c>
      <c s="6" r="B75" t="n">
        <v>0</v>
      </c>
      <c s="6" r="C75" t="n">
        <v>79</v>
      </c>
    </row>
    <row spans="1:3" r="76">
      <c s="4" r="A76" t="s">
        <v>426</v>
      </c>
      <c s="6" r="B76" t="n">
        <v>3105</v>
      </c>
      <c s="6" r="C76" t="n">
        <v>2981</v>
      </c>
    </row>
    <row spans="1:3" r="77">
      <c s="4" r="A77" t="s">
        <v>432</v>
      </c>
    </row>
    <row spans="1:3" r="78">
      <c s="3" r="A78" t="s">
        <v>364</v>
      </c>
    </row>
    <row spans="1:3" r="79">
      <c s="4" r="A79" t="s">
        <v>356</v>
      </c>
      <c s="6" r="B79" t="n">
        <v>23</v>
      </c>
      <c s="6" r="C79" t="n">
        <v>0</v>
      </c>
    </row>
    <row spans="1:3" r="80">
      <c s="4" r="A80" t="s">
        <v>347</v>
      </c>
      <c s="6" r="B80" t="n">
        <v>1529</v>
      </c>
      <c s="6" r="C80" t="n">
        <v>4755</v>
      </c>
    </row>
    <row spans="1:3" r="81">
      <c s="4" r="A81" t="s">
        <v>348</v>
      </c>
      <c s="6" r="B81" t="n">
        <v>0</v>
      </c>
      <c s="6" r="C81" t="n">
        <v>0</v>
      </c>
    </row>
    <row spans="1:3" r="82">
      <c s="4" r="A82" t="s">
        <v>349</v>
      </c>
      <c s="6" r="B82" t="n">
        <v>1207</v>
      </c>
      <c s="6" r="C82" t="n">
        <v>676</v>
      </c>
    </row>
    <row spans="1:3" r="83">
      <c s="4" r="A83" t="s">
        <v>350</v>
      </c>
      <c s="6" r="B83" t="n">
        <v>0</v>
      </c>
      <c s="6" r="C83" t="n">
        <v>0</v>
      </c>
    </row>
    <row spans="1:3" r="84">
      <c s="4" r="A84" t="s">
        <v>351</v>
      </c>
      <c s="6" r="B84" t="n">
        <v>178</v>
      </c>
      <c s="6" r="C84" t="n">
        <v>231</v>
      </c>
    </row>
    <row spans="1:3" r="85">
      <c s="4" r="A85" t="s">
        <v>358</v>
      </c>
      <c s="6" r="B85" t="n">
        <v>61</v>
      </c>
      <c s="6" r="C85" t="n">
        <v>159</v>
      </c>
    </row>
    <row spans="1:3" r="86">
      <c s="4" r="A86" t="s">
        <v>353</v>
      </c>
      <c s="7" r="B86" t="n">
        <v>215</v>
      </c>
      <c s="7" r="C86" t="n">
        <v>3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3</v>
      </c>
      <c s="2" r="B1" t="s">
        <v>2</v>
      </c>
      <c s="2" r="C1" t="s">
        <v>23</v>
      </c>
    </row>
    <row spans="1:3" r="2">
      <c s="3" r="A2" t="s">
        <v>364</v>
      </c>
    </row>
    <row spans="1:3" r="3">
      <c s="4" r="A3" t="s">
        <v>347</v>
      </c>
      <c s="7" r="B3" t="n">
        <v>63479</v>
      </c>
      <c s="7" r="C3" t="n">
        <v>57944</v>
      </c>
    </row>
    <row spans="1:3" r="4">
      <c s="4" r="A4" t="s">
        <v>348</v>
      </c>
      <c s="6" r="B4" t="n">
        <v>54996</v>
      </c>
      <c s="6" r="C4" t="n">
        <v>43249</v>
      </c>
    </row>
    <row spans="1:3" r="5">
      <c s="4" r="A5" t="s">
        <v>349</v>
      </c>
      <c s="6" r="B5" t="n">
        <v>131271</v>
      </c>
      <c s="6" r="C5" t="n">
        <v>128306</v>
      </c>
    </row>
    <row spans="1:3" r="6">
      <c s="4" r="A6" t="s">
        <v>351</v>
      </c>
      <c s="6" r="B6" t="n">
        <v>5087</v>
      </c>
      <c s="6" r="C6" t="n">
        <v>4069</v>
      </c>
    </row>
    <row spans="1:3" r="7">
      <c s="4" r="A7" t="s">
        <v>353</v>
      </c>
      <c s="6" r="B7" t="n">
        <v>17147</v>
      </c>
      <c s="6" r="C7" t="n">
        <v>17604</v>
      </c>
    </row>
    <row spans="1:3" r="8">
      <c s="4" r="A8" t="s">
        <v>354</v>
      </c>
      <c s="6" r="B8" t="n">
        <v>3059</v>
      </c>
      <c s="6" r="C8" t="n">
        <v>3289</v>
      </c>
    </row>
    <row spans="1:3" r="9">
      <c s="4" r="A9" t="s">
        <v>356</v>
      </c>
      <c s="6" r="B9" t="n">
        <v>2204</v>
      </c>
      <c s="6" r="C9" t="n">
        <v>2347</v>
      </c>
    </row>
    <row spans="1:3" r="10">
      <c s="4" r="A10" t="s">
        <v>358</v>
      </c>
      <c s="6" r="B10" t="n">
        <v>27675</v>
      </c>
      <c s="6" r="C10" t="n">
        <v>18987</v>
      </c>
    </row>
    <row spans="1:3" r="11">
      <c s="4" r="A11" t="s">
        <v>359</v>
      </c>
      <c s="6" r="B11" t="n">
        <v>316618</v>
      </c>
      <c s="6" r="C11" t="n">
        <v>288212</v>
      </c>
    </row>
    <row spans="1:3" r="12">
      <c s="4" r="A12" t="s">
        <v>434</v>
      </c>
    </row>
    <row spans="1:3" r="13">
      <c s="3" r="A13" t="s">
        <v>364</v>
      </c>
    </row>
    <row spans="1:3" r="14">
      <c s="4" r="A14" t="s">
        <v>347</v>
      </c>
      <c s="6" r="B14" t="n">
        <v>1965</v>
      </c>
      <c s="6" r="C14" t="n">
        <v>1263</v>
      </c>
    </row>
    <row spans="1:3" r="15">
      <c s="4" r="A15" t="s">
        <v>353</v>
      </c>
      <c s="6" r="B15" t="n">
        <v>16</v>
      </c>
      <c s="6" r="C15" t="n">
        <v>0</v>
      </c>
    </row>
    <row spans="1:3" r="16">
      <c s="4" r="A16" t="s">
        <v>354</v>
      </c>
      <c s="6" r="B16" t="n">
        <v>18</v>
      </c>
      <c s="6" r="C16" t="n">
        <v>6</v>
      </c>
    </row>
    <row spans="1:3" r="17">
      <c s="4" r="A17" t="s">
        <v>356</v>
      </c>
      <c s="6" r="B17" t="n">
        <v>29</v>
      </c>
      <c s="6" r="C17" t="n">
        <v>31</v>
      </c>
    </row>
    <row spans="1:3" r="18">
      <c s="4" r="A18" t="s">
        <v>358</v>
      </c>
      <c s="6" r="B18" t="n">
        <v>681</v>
      </c>
      <c s="6" r="C18" t="n">
        <v>711</v>
      </c>
    </row>
    <row spans="1:3" r="19">
      <c s="4" r="A19" t="s">
        <v>359</v>
      </c>
      <c s="7" r="B19" t="n">
        <v>2709</v>
      </c>
      <c s="7" r="C19" t="n">
        <v>20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5</v>
      </c>
      <c s="2" r="B1" t="s">
        <v>2</v>
      </c>
      <c s="2" r="C1" t="s">
        <v>23</v>
      </c>
    </row>
    <row spans="1:3" r="2">
      <c s="4" r="A2" t="s">
        <v>369</v>
      </c>
    </row>
    <row spans="1:3" r="3">
      <c s="3" r="A3" t="s">
        <v>364</v>
      </c>
    </row>
    <row spans="1:3" r="4">
      <c s="4" r="A4" t="s">
        <v>436</v>
      </c>
      <c s="7" r="B4" t="n">
        <v>728</v>
      </c>
      <c s="7" r="C4" t="n">
        <v>1048</v>
      </c>
    </row>
    <row spans="1:3" r="5">
      <c s="4" r="A5" t="s">
        <v>437</v>
      </c>
      <c s="6" r="B5" t="n">
        <v>26947</v>
      </c>
      <c s="6" r="C5" t="n">
        <v>17939</v>
      </c>
    </row>
    <row spans="1:3" r="6">
      <c s="4" r="A6" t="s">
        <v>438</v>
      </c>
      <c s="6" r="B6" t="n">
        <v>27675</v>
      </c>
      <c s="6" r="C6" t="n">
        <v>18987</v>
      </c>
    </row>
    <row spans="1:3" r="7">
      <c s="4" r="A7" t="s">
        <v>439</v>
      </c>
    </row>
    <row spans="1:3" r="8">
      <c s="3" r="A8" t="s">
        <v>364</v>
      </c>
    </row>
    <row spans="1:3" r="9">
      <c s="4" r="A9" t="s">
        <v>436</v>
      </c>
      <c s="6" r="B9" t="n">
        <v>47</v>
      </c>
      <c s="6" r="C9" t="n">
        <v>64</v>
      </c>
    </row>
    <row spans="1:3" r="10">
      <c s="4" r="A10" t="s">
        <v>440</v>
      </c>
    </row>
    <row spans="1:3" r="11">
      <c s="3" r="A11" t="s">
        <v>364</v>
      </c>
    </row>
    <row spans="1:3" r="12">
      <c s="4" r="A12" t="s">
        <v>436</v>
      </c>
      <c s="6" r="B12" t="n">
        <v>0</v>
      </c>
      <c s="6" r="C12" t="n">
        <v>273</v>
      </c>
    </row>
    <row spans="1:3" r="13">
      <c s="4" r="A13" t="s">
        <v>441</v>
      </c>
    </row>
    <row spans="1:3" r="14">
      <c s="3" r="A14" t="s">
        <v>364</v>
      </c>
    </row>
    <row spans="1:3" r="15">
      <c s="4" r="A15" t="s">
        <v>436</v>
      </c>
      <c s="6" r="B15" t="n">
        <v>681</v>
      </c>
      <c s="6" r="C15" t="n">
        <v>711</v>
      </c>
    </row>
    <row spans="1:3" r="16">
      <c s="4" r="A16" t="s">
        <v>371</v>
      </c>
    </row>
    <row spans="1:3" r="17">
      <c s="3" r="A17" t="s">
        <v>364</v>
      </c>
    </row>
    <row spans="1:3" r="18">
      <c s="4" r="A18" t="s">
        <v>436</v>
      </c>
      <c s="6" r="B18" t="n">
        <v>4743</v>
      </c>
      <c s="6" r="C18" t="n">
        <v>2431</v>
      </c>
    </row>
    <row spans="1:3" r="19">
      <c s="4" r="A19" t="s">
        <v>437</v>
      </c>
      <c s="6" r="B19" t="n">
        <v>58736</v>
      </c>
      <c s="6" r="C19" t="n">
        <v>55513</v>
      </c>
    </row>
    <row spans="1:3" r="20">
      <c s="4" r="A20" t="s">
        <v>438</v>
      </c>
      <c s="6" r="B20" t="n">
        <v>63479</v>
      </c>
      <c s="6" r="C20" t="n">
        <v>57944</v>
      </c>
    </row>
    <row spans="1:3" r="21">
      <c s="4" r="A21" t="s">
        <v>442</v>
      </c>
    </row>
    <row spans="1:3" r="22">
      <c s="3" r="A22" t="s">
        <v>364</v>
      </c>
    </row>
    <row spans="1:3" r="23">
      <c s="4" r="A23" t="s">
        <v>436</v>
      </c>
      <c s="6" r="B23" t="n">
        <v>2297</v>
      </c>
      <c s="6" r="C23" t="n">
        <v>616</v>
      </c>
    </row>
    <row spans="1:3" r="24">
      <c s="4" r="A24" t="s">
        <v>443</v>
      </c>
    </row>
    <row spans="1:3" r="25">
      <c s="3" r="A25" t="s">
        <v>364</v>
      </c>
    </row>
    <row spans="1:3" r="26">
      <c s="4" r="A26" t="s">
        <v>436</v>
      </c>
      <c s="6" r="B26" t="n">
        <v>481</v>
      </c>
      <c s="6" r="C26" t="n">
        <v>552</v>
      </c>
    </row>
    <row spans="1:3" r="27">
      <c s="4" r="A27" t="s">
        <v>444</v>
      </c>
    </row>
    <row spans="1:3" r="28">
      <c s="3" r="A28" t="s">
        <v>364</v>
      </c>
    </row>
    <row spans="1:3" r="29">
      <c s="4" r="A29" t="s">
        <v>436</v>
      </c>
      <c s="6" r="B29" t="n">
        <v>1965</v>
      </c>
      <c s="6" r="C29" t="n">
        <v>1263</v>
      </c>
    </row>
    <row spans="1:3" r="30">
      <c s="4" r="A30" t="s">
        <v>372</v>
      </c>
    </row>
    <row spans="1:3" r="31">
      <c s="3" r="A31" t="s">
        <v>364</v>
      </c>
    </row>
    <row spans="1:3" r="32">
      <c s="4" r="A32" t="s">
        <v>436</v>
      </c>
      <c s="6" r="B32" t="n">
        <v>748</v>
      </c>
      <c s="6" r="C32" t="n">
        <v>0</v>
      </c>
    </row>
    <row spans="1:3" r="33">
      <c s="4" r="A33" t="s">
        <v>437</v>
      </c>
      <c s="6" r="B33" t="n">
        <v>130523</v>
      </c>
      <c s="6" r="C33" t="n">
        <v>128306</v>
      </c>
    </row>
    <row spans="1:3" r="34">
      <c s="4" r="A34" t="s">
        <v>438</v>
      </c>
      <c s="6" r="B34" t="n">
        <v>131271</v>
      </c>
      <c s="6" r="C34" t="n">
        <v>128306</v>
      </c>
    </row>
    <row spans="1:3" r="35">
      <c s="4" r="A35" t="s">
        <v>445</v>
      </c>
    </row>
    <row spans="1:3" r="36">
      <c s="3" r="A36" t="s">
        <v>364</v>
      </c>
    </row>
    <row spans="1:3" r="37">
      <c s="4" r="A37" t="s">
        <v>436</v>
      </c>
      <c s="6" r="B37" t="n">
        <v>748</v>
      </c>
      <c s="6" r="C37" t="n">
        <v>0</v>
      </c>
    </row>
    <row spans="1:3" r="38">
      <c s="4" r="A38" t="s">
        <v>446</v>
      </c>
    </row>
    <row spans="1:3" r="39">
      <c s="3" r="A39" t="s">
        <v>364</v>
      </c>
    </row>
    <row spans="1:3" r="40">
      <c s="4" r="A40" t="s">
        <v>436</v>
      </c>
      <c s="6" r="B40" t="n">
        <v>0</v>
      </c>
      <c s="6" r="C40" t="n">
        <v>0</v>
      </c>
    </row>
    <row spans="1:3" r="41">
      <c s="4" r="A41" t="s">
        <v>447</v>
      </c>
    </row>
    <row spans="1:3" r="42">
      <c s="3" r="A42" t="s">
        <v>364</v>
      </c>
    </row>
    <row spans="1:3" r="43">
      <c s="4" r="A43" t="s">
        <v>436</v>
      </c>
      <c s="6" r="B43" t="n">
        <v>0</v>
      </c>
      <c s="6" r="C43" t="n">
        <v>0</v>
      </c>
    </row>
    <row spans="1:3" r="44">
      <c s="4" r="A44" t="s">
        <v>373</v>
      </c>
    </row>
    <row spans="1:3" r="45">
      <c s="3" r="A45" t="s">
        <v>364</v>
      </c>
    </row>
    <row spans="1:3" r="46">
      <c s="4" r="A46" t="s">
        <v>436</v>
      </c>
      <c s="6" r="B46" t="n">
        <v>0</v>
      </c>
      <c s="6" r="C46" t="n">
        <v>0</v>
      </c>
    </row>
    <row spans="1:3" r="47">
      <c s="4" r="A47" t="s">
        <v>437</v>
      </c>
      <c s="6" r="B47" t="n">
        <v>11111</v>
      </c>
      <c s="6" r="C47" t="n">
        <v>11731</v>
      </c>
    </row>
    <row spans="1:3" r="48">
      <c s="4" r="A48" t="s">
        <v>438</v>
      </c>
      <c s="6" r="B48" t="n">
        <v>11111</v>
      </c>
      <c s="6" r="C48" t="n">
        <v>11731</v>
      </c>
    </row>
    <row spans="1:3" r="49">
      <c s="4" r="A49" t="s">
        <v>448</v>
      </c>
    </row>
    <row spans="1:3" r="50">
      <c s="3" r="A50" t="s">
        <v>364</v>
      </c>
    </row>
    <row spans="1:3" r="51">
      <c s="4" r="A51" t="s">
        <v>436</v>
      </c>
      <c s="6" r="B51" t="n">
        <v>0</v>
      </c>
      <c s="6" r="C51" t="n">
        <v>0</v>
      </c>
    </row>
    <row spans="1:3" r="52">
      <c s="4" r="A52" t="s">
        <v>449</v>
      </c>
    </row>
    <row spans="1:3" r="53">
      <c s="3" r="A53" t="s">
        <v>364</v>
      </c>
    </row>
    <row spans="1:3" r="54">
      <c s="4" r="A54" t="s">
        <v>436</v>
      </c>
      <c s="6" r="B54" t="n">
        <v>0</v>
      </c>
      <c s="6" r="C54" t="n">
        <v>0</v>
      </c>
    </row>
    <row spans="1:3" r="55">
      <c s="4" r="A55" t="s">
        <v>450</v>
      </c>
    </row>
    <row spans="1:3" r="56">
      <c s="3" r="A56" t="s">
        <v>364</v>
      </c>
    </row>
    <row spans="1:3" r="57">
      <c s="4" r="A57" t="s">
        <v>436</v>
      </c>
      <c s="6" r="B57" t="n">
        <v>0</v>
      </c>
      <c s="6" r="C57" t="n">
        <v>0</v>
      </c>
    </row>
    <row spans="1:3" r="58">
      <c s="4" r="A58" t="s">
        <v>374</v>
      </c>
    </row>
    <row spans="1:3" r="59">
      <c s="3" r="A59" t="s">
        <v>364</v>
      </c>
    </row>
    <row spans="1:3" r="60">
      <c s="4" r="A60" t="s">
        <v>436</v>
      </c>
      <c s="6" r="B60" t="n">
        <v>36</v>
      </c>
      <c s="6" r="C60" t="n">
        <v>0</v>
      </c>
    </row>
    <row spans="1:3" r="61">
      <c s="4" r="A61" t="s">
        <v>437</v>
      </c>
      <c s="6" r="B61" t="n">
        <v>5051</v>
      </c>
      <c s="6" r="C61" t="n">
        <v>4069</v>
      </c>
    </row>
    <row spans="1:3" r="62">
      <c s="4" r="A62" t="s">
        <v>438</v>
      </c>
      <c s="6" r="B62" t="n">
        <v>5087</v>
      </c>
      <c s="6" r="C62" t="n">
        <v>4069</v>
      </c>
    </row>
    <row spans="1:3" r="63">
      <c s="4" r="A63" t="s">
        <v>451</v>
      </c>
    </row>
    <row spans="1:3" r="64">
      <c s="3" r="A64" t="s">
        <v>364</v>
      </c>
    </row>
    <row spans="1:3" r="65">
      <c s="4" r="A65" t="s">
        <v>436</v>
      </c>
      <c s="6" r="B65" t="n">
        <v>36</v>
      </c>
      <c s="6" r="C65" t="n">
        <v>0</v>
      </c>
    </row>
    <row spans="1:3" r="66">
      <c s="4" r="A66" t="s">
        <v>452</v>
      </c>
    </row>
    <row spans="1:3" r="67">
      <c s="3" r="A67" t="s">
        <v>364</v>
      </c>
    </row>
    <row spans="1:3" r="68">
      <c s="4" r="A68" t="s">
        <v>436</v>
      </c>
      <c s="6" r="B68" t="n">
        <v>0</v>
      </c>
      <c s="6" r="C68" t="n">
        <v>0</v>
      </c>
    </row>
    <row spans="1:3" r="69">
      <c s="4" r="A69" t="s">
        <v>453</v>
      </c>
    </row>
    <row spans="1:3" r="70">
      <c s="3" r="A70" t="s">
        <v>364</v>
      </c>
    </row>
    <row spans="1:3" r="71">
      <c s="4" r="A71" t="s">
        <v>436</v>
      </c>
      <c s="6" r="B71" t="n">
        <v>0</v>
      </c>
      <c s="6" r="C71" t="n">
        <v>0</v>
      </c>
    </row>
    <row spans="1:3" r="72">
      <c s="4" r="A72" t="s">
        <v>454</v>
      </c>
    </row>
    <row spans="1:3" r="73">
      <c s="3" r="A73" t="s">
        <v>364</v>
      </c>
    </row>
    <row spans="1:3" r="74">
      <c s="4" r="A74" t="s">
        <v>436</v>
      </c>
      <c s="6" r="B74" t="n">
        <v>141</v>
      </c>
      <c s="6" r="C74" t="n">
        <v>31</v>
      </c>
    </row>
    <row spans="1:3" r="75">
      <c s="4" r="A75" t="s">
        <v>437</v>
      </c>
      <c s="6" r="B75" t="n">
        <v>17006</v>
      </c>
      <c s="6" r="C75" t="n">
        <v>17573</v>
      </c>
    </row>
    <row spans="1:3" r="76">
      <c s="4" r="A76" t="s">
        <v>438</v>
      </c>
      <c s="6" r="B76" t="n">
        <v>17147</v>
      </c>
      <c s="6" r="C76" t="n">
        <v>17604</v>
      </c>
    </row>
    <row spans="1:3" r="77">
      <c s="4" r="A77" t="s">
        <v>455</v>
      </c>
    </row>
    <row spans="1:3" r="78">
      <c s="3" r="A78" t="s">
        <v>364</v>
      </c>
    </row>
    <row spans="1:3" r="79">
      <c s="4" r="A79" t="s">
        <v>436</v>
      </c>
      <c s="6" r="B79" t="n">
        <v>125</v>
      </c>
      <c s="6" r="C79" t="n">
        <v>15</v>
      </c>
    </row>
    <row spans="1:3" r="80">
      <c s="4" r="A80" t="s">
        <v>456</v>
      </c>
    </row>
    <row spans="1:3" r="81">
      <c s="3" r="A81" t="s">
        <v>364</v>
      </c>
    </row>
    <row spans="1:3" r="82">
      <c s="4" r="A82" t="s">
        <v>436</v>
      </c>
      <c s="6" r="B82" t="n">
        <v>0</v>
      </c>
      <c s="6" r="C82" t="n">
        <v>16</v>
      </c>
    </row>
    <row spans="1:3" r="83">
      <c s="4" r="A83" t="s">
        <v>457</v>
      </c>
    </row>
    <row spans="1:3" r="84">
      <c s="3" r="A84" t="s">
        <v>364</v>
      </c>
    </row>
    <row spans="1:3" r="85">
      <c s="4" r="A85" t="s">
        <v>436</v>
      </c>
      <c s="6" r="B85" t="n">
        <v>16</v>
      </c>
      <c s="6" r="C85" t="n">
        <v>0</v>
      </c>
    </row>
    <row spans="1:3" r="86">
      <c s="4" r="A86" t="s">
        <v>458</v>
      </c>
    </row>
    <row spans="1:3" r="87">
      <c s="3" r="A87" t="s">
        <v>364</v>
      </c>
    </row>
    <row spans="1:3" r="88">
      <c s="4" r="A88" t="s">
        <v>436</v>
      </c>
      <c s="6" r="B88" t="n">
        <v>69</v>
      </c>
      <c s="6" r="C88" t="n">
        <v>40</v>
      </c>
    </row>
    <row spans="1:3" r="89">
      <c s="4" r="A89" t="s">
        <v>437</v>
      </c>
      <c s="6" r="B89" t="n">
        <v>2990</v>
      </c>
      <c s="6" r="C89" t="n">
        <v>3249</v>
      </c>
    </row>
    <row spans="1:3" r="90">
      <c s="4" r="A90" t="s">
        <v>438</v>
      </c>
      <c s="6" r="B90" t="n">
        <v>3059</v>
      </c>
      <c s="6" r="C90" t="n">
        <v>3289</v>
      </c>
    </row>
    <row spans="1:3" r="91">
      <c s="4" r="A91" t="s">
        <v>459</v>
      </c>
    </row>
    <row spans="1:3" r="92">
      <c s="3" r="A92" t="s">
        <v>364</v>
      </c>
    </row>
    <row spans="1:3" r="93">
      <c s="4" r="A93" t="s">
        <v>436</v>
      </c>
      <c s="6" r="B93" t="n">
        <v>25</v>
      </c>
      <c s="6" r="C93" t="n">
        <v>8</v>
      </c>
    </row>
    <row spans="1:3" r="94">
      <c s="4" r="A94" t="s">
        <v>460</v>
      </c>
    </row>
    <row spans="1:3" r="95">
      <c s="3" r="A95" t="s">
        <v>364</v>
      </c>
    </row>
    <row spans="1:3" r="96">
      <c s="4" r="A96" t="s">
        <v>436</v>
      </c>
      <c s="6" r="B96" t="n">
        <v>26</v>
      </c>
      <c s="6" r="C96" t="n">
        <v>26</v>
      </c>
    </row>
    <row spans="1:3" r="97">
      <c s="4" r="A97" t="s">
        <v>461</v>
      </c>
    </row>
    <row spans="1:3" r="98">
      <c s="3" r="A98" t="s">
        <v>364</v>
      </c>
    </row>
    <row spans="1:3" r="99">
      <c s="4" r="A99" t="s">
        <v>436</v>
      </c>
      <c s="6" r="B99" t="n">
        <v>18</v>
      </c>
      <c s="6" r="C99" t="n">
        <v>6</v>
      </c>
    </row>
    <row spans="1:3" r="100">
      <c s="4" r="A100" t="s">
        <v>462</v>
      </c>
    </row>
    <row spans="1:3" r="101">
      <c s="3" r="A101" t="s">
        <v>364</v>
      </c>
    </row>
    <row spans="1:3" r="102">
      <c s="4" r="A102" t="s">
        <v>436</v>
      </c>
      <c s="6" r="B102" t="n">
        <v>6</v>
      </c>
      <c s="6" r="C102" t="n">
        <v>9</v>
      </c>
    </row>
    <row spans="1:3" r="103">
      <c s="4" r="A103" t="s">
        <v>437</v>
      </c>
      <c s="6" r="B103" t="n">
        <v>583</v>
      </c>
      <c s="6" r="C103" t="n">
        <v>677</v>
      </c>
    </row>
    <row spans="1:3" r="104">
      <c s="4" r="A104" t="s">
        <v>438</v>
      </c>
      <c s="6" r="B104" t="n">
        <v>589</v>
      </c>
      <c s="6" r="C104" t="n">
        <v>686</v>
      </c>
    </row>
    <row spans="1:3" r="105">
      <c s="4" r="A105" t="s">
        <v>463</v>
      </c>
    </row>
    <row spans="1:3" r="106">
      <c s="3" r="A106" t="s">
        <v>364</v>
      </c>
    </row>
    <row spans="1:3" r="107">
      <c s="4" r="A107" t="s">
        <v>436</v>
      </c>
      <c s="6" r="B107" t="n">
        <v>6</v>
      </c>
      <c s="6" r="C107" t="n">
        <v>9</v>
      </c>
    </row>
    <row spans="1:3" r="108">
      <c s="4" r="A108" t="s">
        <v>464</v>
      </c>
    </row>
    <row spans="1:3" r="109">
      <c s="3" r="A109" t="s">
        <v>364</v>
      </c>
    </row>
    <row spans="1:3" r="110">
      <c s="4" r="A110" t="s">
        <v>436</v>
      </c>
      <c s="6" r="B110" t="n">
        <v>0</v>
      </c>
      <c s="6" r="C110" t="n">
        <v>0</v>
      </c>
    </row>
    <row spans="1:3" r="111">
      <c s="4" r="A111" t="s">
        <v>465</v>
      </c>
    </row>
    <row spans="1:3" r="112">
      <c s="3" r="A112" t="s">
        <v>364</v>
      </c>
    </row>
    <row spans="1:3" r="113">
      <c s="4" r="A113" t="s">
        <v>436</v>
      </c>
      <c s="6" r="B113" t="n">
        <v>0</v>
      </c>
      <c s="6" r="C113" t="n">
        <v>0</v>
      </c>
    </row>
    <row spans="1:3" r="114">
      <c s="4" r="A114" t="s">
        <v>466</v>
      </c>
    </row>
    <row spans="1:3" r="115">
      <c s="3" r="A115" t="s">
        <v>364</v>
      </c>
    </row>
    <row spans="1:3" r="116">
      <c s="4" r="A116" t="s">
        <v>436</v>
      </c>
      <c s="6" r="B116" t="n">
        <v>96</v>
      </c>
      <c s="6" r="C116" t="n">
        <v>47</v>
      </c>
    </row>
    <row spans="1:3" r="117">
      <c s="4" r="A117" t="s">
        <v>437</v>
      </c>
      <c s="6" r="B117" t="n">
        <v>2108</v>
      </c>
      <c s="6" r="C117" t="n">
        <v>2300</v>
      </c>
    </row>
    <row spans="1:3" r="118">
      <c s="4" r="A118" t="s">
        <v>438</v>
      </c>
      <c s="6" r="B118" t="n">
        <v>2204</v>
      </c>
      <c s="6" r="C118" t="n">
        <v>2347</v>
      </c>
    </row>
    <row spans="1:3" r="119">
      <c s="4" r="A119" t="s">
        <v>467</v>
      </c>
    </row>
    <row spans="1:3" r="120">
      <c s="3" r="A120" t="s">
        <v>364</v>
      </c>
    </row>
    <row spans="1:3" r="121">
      <c s="4" r="A121" t="s">
        <v>436</v>
      </c>
      <c s="6" r="B121" t="n">
        <v>25</v>
      </c>
      <c s="6" r="C121" t="n">
        <v>16</v>
      </c>
    </row>
    <row spans="1:3" r="122">
      <c s="4" r="A122" t="s">
        <v>468</v>
      </c>
    </row>
    <row spans="1:3" r="123">
      <c s="3" r="A123" t="s">
        <v>364</v>
      </c>
    </row>
    <row spans="1:3" r="124">
      <c s="4" r="A124" t="s">
        <v>436</v>
      </c>
      <c s="6" r="B124" t="n">
        <v>42</v>
      </c>
      <c s="6" r="C124" t="n">
        <v>0</v>
      </c>
    </row>
    <row spans="1:3" r="125">
      <c s="4" r="A125" t="s">
        <v>469</v>
      </c>
    </row>
    <row spans="1:3" r="126">
      <c s="3" r="A126" t="s">
        <v>364</v>
      </c>
    </row>
    <row spans="1:3" r="127">
      <c s="4" r="A127" t="s">
        <v>436</v>
      </c>
      <c s="6" r="B127" t="n">
        <v>29</v>
      </c>
      <c s="6" r="C127" t="n">
        <v>31</v>
      </c>
    </row>
    <row spans="1:3" r="128">
      <c s="4" r="A128" t="s">
        <v>470</v>
      </c>
    </row>
    <row spans="1:3" r="129">
      <c s="3" r="A129" t="s">
        <v>364</v>
      </c>
    </row>
    <row spans="1:3" r="130">
      <c s="4" r="A130" t="s">
        <v>436</v>
      </c>
      <c s="6" r="B130" t="n">
        <v>6567</v>
      </c>
      <c s="6" r="C130" t="n">
        <v>3606</v>
      </c>
    </row>
    <row spans="1:3" r="131">
      <c s="4" r="A131" t="s">
        <v>437</v>
      </c>
      <c s="6" r="B131" t="n">
        <v>310051</v>
      </c>
      <c s="6" r="C131" t="n">
        <v>284606</v>
      </c>
    </row>
    <row spans="1:3" r="132">
      <c s="4" r="A132" t="s">
        <v>438</v>
      </c>
      <c s="6" r="B132" t="n">
        <v>316618</v>
      </c>
      <c s="6" r="C132" t="n">
        <v>288212</v>
      </c>
    </row>
    <row spans="1:3" r="133">
      <c s="4" r="A133" t="s">
        <v>471</v>
      </c>
    </row>
    <row spans="1:3" r="134">
      <c s="3" r="A134" t="s">
        <v>364</v>
      </c>
    </row>
    <row spans="1:3" r="135">
      <c s="4" r="A135" t="s">
        <v>436</v>
      </c>
      <c s="6" r="B135" t="n">
        <v>3309</v>
      </c>
      <c s="6" r="C135" t="n">
        <v>728</v>
      </c>
    </row>
    <row spans="1:3" r="136">
      <c s="4" r="A136" t="s">
        <v>472</v>
      </c>
    </row>
    <row spans="1:3" r="137">
      <c s="3" r="A137" t="s">
        <v>364</v>
      </c>
    </row>
    <row spans="1:3" r="138">
      <c s="4" r="A138" t="s">
        <v>436</v>
      </c>
      <c s="6" r="B138" t="n">
        <v>549</v>
      </c>
      <c s="6" r="C138" t="n">
        <v>867</v>
      </c>
    </row>
    <row spans="1:3" r="139">
      <c s="4" r="A139" t="s">
        <v>473</v>
      </c>
    </row>
    <row spans="1:3" r="140">
      <c s="3" r="A140" t="s">
        <v>364</v>
      </c>
    </row>
    <row spans="1:3" r="141">
      <c s="4" r="A141" t="s">
        <v>436</v>
      </c>
      <c s="6" r="B141" t="n">
        <v>2709</v>
      </c>
      <c s="6" r="C141" t="n">
        <v>2011</v>
      </c>
    </row>
    <row spans="1:3" r="142">
      <c s="4" r="A142" t="s">
        <v>370</v>
      </c>
    </row>
    <row spans="1:3" r="143">
      <c s="3" r="A143" t="s">
        <v>364</v>
      </c>
    </row>
    <row spans="1:3" r="144">
      <c s="4" r="A144" t="s">
        <v>436</v>
      </c>
      <c s="6" r="B144" t="n">
        <v>0</v>
      </c>
      <c s="6" r="C144" t="n">
        <v>0</v>
      </c>
    </row>
    <row spans="1:3" r="145">
      <c s="4" r="A145" t="s">
        <v>437</v>
      </c>
      <c s="6" r="B145" t="n">
        <v>54996</v>
      </c>
      <c s="6" r="C145" t="n">
        <v>43249</v>
      </c>
    </row>
    <row spans="1:3" r="146">
      <c s="4" r="A146" t="s">
        <v>438</v>
      </c>
      <c s="6" r="B146" t="n">
        <v>54996</v>
      </c>
      <c s="6" r="C146" t="n">
        <v>43249</v>
      </c>
    </row>
    <row spans="1:3" r="147">
      <c s="4" r="A147" t="s">
        <v>474</v>
      </c>
    </row>
    <row spans="1:3" r="148">
      <c s="3" r="A148" t="s">
        <v>364</v>
      </c>
    </row>
    <row spans="1:3" r="149">
      <c s="4" r="A149" t="s">
        <v>436</v>
      </c>
      <c s="6" r="B149" t="n">
        <v>0</v>
      </c>
      <c s="6" r="C149" t="n">
        <v>0</v>
      </c>
    </row>
    <row spans="1:3" r="150">
      <c s="4" r="A150" t="s">
        <v>475</v>
      </c>
    </row>
    <row spans="1:3" r="151">
      <c s="3" r="A151" t="s">
        <v>364</v>
      </c>
    </row>
    <row spans="1:3" r="152">
      <c s="4" r="A152" t="s">
        <v>436</v>
      </c>
      <c s="6" r="B152" t="n">
        <v>0</v>
      </c>
      <c s="6" r="C152" t="n">
        <v>0</v>
      </c>
    </row>
    <row spans="1:3" r="153">
      <c s="4" r="A153" t="s">
        <v>476</v>
      </c>
    </row>
    <row spans="1:3" r="154">
      <c s="3" r="A154" t="s">
        <v>364</v>
      </c>
    </row>
    <row spans="1:3" r="155">
      <c s="4" r="A155" t="s">
        <v>436</v>
      </c>
      <c s="7" r="B155" t="n">
        <v>0</v>
      </c>
      <c s="7" r="C155"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477</v>
      </c>
      <c s="2" r="B1" t="s">
        <v>1</v>
      </c>
    </row>
    <row spans="1:3" r="2">
      <c s="2" r="B2" t="s">
        <v>328</v>
      </c>
      <c s="2" r="C2" t="s">
        <v>478</v>
      </c>
    </row>
    <row spans="1:3" r="3">
      <c s="3" r="A3" t="s">
        <v>364</v>
      </c>
    </row>
    <row spans="1:3" r="4">
      <c s="4" r="A4" t="s">
        <v>347</v>
      </c>
      <c s="7" r="B4" t="n">
        <v>63479</v>
      </c>
      <c s="7" r="C4" t="n">
        <v>57944</v>
      </c>
    </row>
    <row spans="1:3" r="5">
      <c s="4" r="A5" t="s">
        <v>348</v>
      </c>
      <c s="6" r="B5" t="n">
        <v>54996</v>
      </c>
      <c s="6" r="C5" t="n">
        <v>43249</v>
      </c>
    </row>
    <row spans="1:3" r="6">
      <c s="4" r="A6" t="s">
        <v>349</v>
      </c>
      <c s="6" r="B6" t="n">
        <v>131271</v>
      </c>
      <c s="6" r="C6" t="n">
        <v>128306</v>
      </c>
    </row>
    <row spans="1:3" r="7">
      <c s="4" r="A7" t="s">
        <v>350</v>
      </c>
      <c s="6" r="B7" t="n">
        <v>11111</v>
      </c>
      <c s="6" r="C7" t="n">
        <v>11731</v>
      </c>
    </row>
    <row spans="1:3" r="8">
      <c s="4" r="A8" t="s">
        <v>351</v>
      </c>
      <c s="6" r="B8" t="n">
        <v>5087</v>
      </c>
      <c s="6" r="C8" t="n">
        <v>4069</v>
      </c>
    </row>
    <row spans="1:3" r="9">
      <c s="4" r="A9" t="s">
        <v>353</v>
      </c>
      <c s="6" r="B9" t="n">
        <v>17147</v>
      </c>
      <c s="6" r="C9" t="n">
        <v>17604</v>
      </c>
    </row>
    <row spans="1:3" r="10">
      <c s="4" r="A10" t="s">
        <v>354</v>
      </c>
      <c s="6" r="B10" t="n">
        <v>3059</v>
      </c>
      <c s="6" r="C10" t="n">
        <v>3289</v>
      </c>
    </row>
    <row spans="1:3" r="11">
      <c s="4" r="A11" t="s">
        <v>355</v>
      </c>
      <c s="6" r="B11" t="n">
        <v>589</v>
      </c>
      <c s="6" r="C11" t="n">
        <v>686</v>
      </c>
    </row>
    <row spans="1:3" r="12">
      <c s="4" r="A12" t="s">
        <v>356</v>
      </c>
      <c s="6" r="B12" t="n">
        <v>2204</v>
      </c>
      <c s="6" r="C12" t="n">
        <v>2347</v>
      </c>
    </row>
    <row spans="1:3" r="13">
      <c s="4" r="A13" t="s">
        <v>358</v>
      </c>
      <c s="6" r="B13" t="n">
        <v>27675</v>
      </c>
      <c s="6" r="C13" t="n">
        <v>18987</v>
      </c>
    </row>
    <row spans="1:3" r="14">
      <c s="4" r="A14" t="s">
        <v>479</v>
      </c>
    </row>
    <row spans="1:3" r="15">
      <c s="3" r="A15" t="s">
        <v>364</v>
      </c>
    </row>
    <row spans="1:3" r="16">
      <c s="4" r="A16" t="s">
        <v>347</v>
      </c>
      <c s="6" r="B16" t="n">
        <v>2332</v>
      </c>
      <c s="6" r="C16" t="n">
        <v>1919</v>
      </c>
    </row>
    <row spans="1:3" r="17">
      <c s="4" r="A17" t="s">
        <v>348</v>
      </c>
      <c s="6" r="B17" t="n">
        <v>0</v>
      </c>
      <c s="6" r="C17" t="n">
        <v>365</v>
      </c>
    </row>
    <row spans="1:3" r="18">
      <c s="4" r="A18" t="s">
        <v>349</v>
      </c>
      <c s="6" r="B18" t="n">
        <v>0</v>
      </c>
      <c s="6" r="C18" t="n">
        <v>0</v>
      </c>
    </row>
    <row spans="1:3" r="19">
      <c s="4" r="A19" t="s">
        <v>350</v>
      </c>
      <c s="6" r="B19" t="n">
        <v>0</v>
      </c>
      <c s="6" r="C19" t="n">
        <v>0</v>
      </c>
    </row>
    <row spans="1:3" r="20">
      <c s="4" r="A20" t="s">
        <v>351</v>
      </c>
      <c s="6" r="B20" t="n">
        <v>0</v>
      </c>
      <c s="6" r="C20" t="n">
        <v>408</v>
      </c>
    </row>
    <row spans="1:3" r="21">
      <c s="4" r="A21" t="s">
        <v>353</v>
      </c>
      <c s="6" r="B21" t="n">
        <v>197</v>
      </c>
      <c s="6" r="C21" t="n">
        <v>21</v>
      </c>
    </row>
    <row spans="1:3" r="22">
      <c s="4" r="A22" t="s">
        <v>354</v>
      </c>
      <c s="6" r="B22" t="n">
        <v>18</v>
      </c>
      <c s="6" r="C22" t="n">
        <v>6</v>
      </c>
    </row>
    <row spans="1:3" r="23">
      <c s="4" r="A23" t="s">
        <v>355</v>
      </c>
      <c s="6" r="B23" t="n">
        <v>0</v>
      </c>
      <c s="6" r="C23" t="n">
        <v>0</v>
      </c>
    </row>
    <row spans="1:3" r="24">
      <c s="4" r="A24" t="s">
        <v>356</v>
      </c>
      <c s="6" r="B24" t="n">
        <v>29</v>
      </c>
      <c s="6" r="C24" t="n">
        <v>31</v>
      </c>
    </row>
    <row spans="1:3" r="25">
      <c s="4" r="A25" t="s">
        <v>358</v>
      </c>
      <c s="6" r="B25" t="n">
        <v>745</v>
      </c>
      <c s="6" r="C25" t="n">
        <v>932</v>
      </c>
    </row>
    <row spans="1:3" r="26">
      <c s="4" r="A26" t="s">
        <v>480</v>
      </c>
      <c s="7" r="B26" t="n">
        <v>3321</v>
      </c>
      <c s="6" r="C26" t="n">
        <v>3682</v>
      </c>
    </row>
    <row spans="1:3" r="27">
      <c s="4" r="A27" t="s">
        <v>481</v>
      </c>
    </row>
    <row spans="1:3" r="28">
      <c s="3" r="A28" t="s">
        <v>364</v>
      </c>
    </row>
    <row spans="1:3" r="29">
      <c s="4" r="A29" t="s">
        <v>482</v>
      </c>
      <c s="6" r="B29" t="n">
        <v>1</v>
      </c>
    </row>
    <row spans="1:3" r="30">
      <c s="4" r="A30" t="s">
        <v>483</v>
      </c>
    </row>
    <row spans="1:3" r="31">
      <c s="3" r="A31" t="s">
        <v>364</v>
      </c>
    </row>
    <row spans="1:3" r="32">
      <c s="4" r="A32" t="s">
        <v>347</v>
      </c>
      <c s="7" r="B32" t="n">
        <v>54371</v>
      </c>
      <c s="6" r="C32" t="n">
        <v>49119</v>
      </c>
    </row>
    <row spans="1:3" r="33">
      <c s="4" r="A33" t="s">
        <v>348</v>
      </c>
      <c s="6" r="B33" t="n">
        <v>53887</v>
      </c>
      <c s="6" r="C33" t="n">
        <v>42884</v>
      </c>
    </row>
    <row spans="1:3" r="34">
      <c s="4" r="A34" t="s">
        <v>349</v>
      </c>
      <c s="6" r="B34" t="n">
        <v>128954</v>
      </c>
      <c s="6" r="C34" t="n">
        <v>125586</v>
      </c>
    </row>
    <row spans="1:3" r="35">
      <c s="4" r="A35" t="s">
        <v>350</v>
      </c>
      <c s="6" r="B35" t="n">
        <v>11111</v>
      </c>
      <c s="6" r="C35" t="n">
        <v>11731</v>
      </c>
    </row>
    <row spans="1:3" r="36">
      <c s="4" r="A36" t="s">
        <v>351</v>
      </c>
      <c s="6" r="B36" t="n">
        <v>4588</v>
      </c>
      <c s="6" r="C36" t="n">
        <v>3430</v>
      </c>
    </row>
    <row spans="1:3" r="37">
      <c s="4" r="A37" t="s">
        <v>353</v>
      </c>
      <c s="6" r="B37" t="n">
        <v>16155</v>
      </c>
      <c s="6" r="C37" t="n">
        <v>16585</v>
      </c>
    </row>
    <row spans="1:3" r="38">
      <c s="4" r="A38" t="s">
        <v>354</v>
      </c>
      <c s="6" r="B38" t="n">
        <v>2990</v>
      </c>
      <c s="6" r="C38" t="n">
        <v>3249</v>
      </c>
    </row>
    <row spans="1:3" r="39">
      <c s="4" r="A39" t="s">
        <v>355</v>
      </c>
      <c s="6" r="B39" t="n">
        <v>525</v>
      </c>
      <c s="6" r="C39" t="n">
        <v>615</v>
      </c>
    </row>
    <row spans="1:3" r="40">
      <c s="4" r="A40" t="s">
        <v>356</v>
      </c>
      <c s="6" r="B40" t="n">
        <v>2060</v>
      </c>
      <c s="6" r="C40" t="n">
        <v>2214</v>
      </c>
    </row>
    <row spans="1:3" r="41">
      <c s="4" r="A41" t="s">
        <v>358</v>
      </c>
      <c s="6" r="B41" t="n">
        <v>25916</v>
      </c>
      <c s="6" r="C41" t="n">
        <v>16981</v>
      </c>
    </row>
    <row spans="1:3" r="42">
      <c s="4" r="A42" t="s">
        <v>480</v>
      </c>
      <c s="7" r="B42" t="n">
        <v>300557</v>
      </c>
      <c s="6" r="C42" t="n">
        <v>272394</v>
      </c>
    </row>
    <row spans="1:3" r="43">
      <c s="4" r="A43" t="s">
        <v>484</v>
      </c>
    </row>
    <row spans="1:3" r="44">
      <c s="3" r="A44" t="s">
        <v>364</v>
      </c>
    </row>
    <row spans="1:3" r="45">
      <c s="4" r="A45" t="s">
        <v>482</v>
      </c>
      <c s="6" r="B45" t="n">
        <v>1</v>
      </c>
    </row>
    <row spans="1:3" r="46">
      <c s="4" r="A46" t="s">
        <v>485</v>
      </c>
    </row>
    <row spans="1:3" r="47">
      <c s="3" r="A47" t="s">
        <v>364</v>
      </c>
    </row>
    <row spans="1:3" r="48">
      <c s="4" r="A48" t="s">
        <v>347</v>
      </c>
      <c s="7" r="B48" t="n">
        <v>0</v>
      </c>
      <c s="6" r="C48" t="n">
        <v>0</v>
      </c>
    </row>
    <row spans="1:3" r="49">
      <c s="4" r="A49" t="s">
        <v>348</v>
      </c>
      <c s="6" r="B49" t="n">
        <v>0</v>
      </c>
      <c s="6" r="C49" t="n">
        <v>0</v>
      </c>
    </row>
    <row spans="1:3" r="50">
      <c s="4" r="A50" t="s">
        <v>349</v>
      </c>
      <c s="6" r="B50" t="n">
        <v>0</v>
      </c>
      <c s="6" r="C50" t="n">
        <v>0</v>
      </c>
    </row>
    <row spans="1:3" r="51">
      <c s="4" r="A51" t="s">
        <v>350</v>
      </c>
      <c s="6" r="B51" t="n">
        <v>0</v>
      </c>
      <c s="6" r="C51" t="n">
        <v>0</v>
      </c>
    </row>
    <row spans="1:3" r="52">
      <c s="4" r="A52" t="s">
        <v>351</v>
      </c>
      <c s="6" r="B52" t="n">
        <v>0</v>
      </c>
      <c s="6" r="C52" t="n">
        <v>0</v>
      </c>
    </row>
    <row spans="1:3" r="53">
      <c s="4" r="A53" t="s">
        <v>353</v>
      </c>
      <c s="6" r="B53" t="n">
        <v>0</v>
      </c>
      <c s="6" r="C53" t="n">
        <v>0</v>
      </c>
    </row>
    <row spans="1:3" r="54">
      <c s="4" r="A54" t="s">
        <v>354</v>
      </c>
      <c s="6" r="B54" t="n">
        <v>0</v>
      </c>
      <c s="6" r="C54" t="n">
        <v>0</v>
      </c>
    </row>
    <row spans="1:3" r="55">
      <c s="4" r="A55" t="s">
        <v>355</v>
      </c>
      <c s="6" r="B55" t="n">
        <v>0</v>
      </c>
      <c s="6" r="C55" t="n">
        <v>0</v>
      </c>
    </row>
    <row spans="1:3" r="56">
      <c s="4" r="A56" t="s">
        <v>356</v>
      </c>
      <c s="6" r="B56" t="n">
        <v>0</v>
      </c>
      <c s="6" r="C56" t="n">
        <v>0</v>
      </c>
    </row>
    <row spans="1:3" r="57">
      <c s="4" r="A57" t="s">
        <v>358</v>
      </c>
      <c s="6" r="B57" t="n">
        <v>0</v>
      </c>
      <c s="6" r="C57" t="n">
        <v>0</v>
      </c>
    </row>
    <row spans="1:3" r="58">
      <c s="4" r="A58" t="s">
        <v>480</v>
      </c>
      <c s="6" r="B58" t="n">
        <v>0</v>
      </c>
      <c s="6" r="C58" t="n">
        <v>0</v>
      </c>
    </row>
    <row spans="1:3" r="59">
      <c s="4" r="A59" t="s">
        <v>486</v>
      </c>
    </row>
    <row spans="1:3" r="60">
      <c s="3" r="A60" t="s">
        <v>364</v>
      </c>
    </row>
    <row spans="1:3" r="61">
      <c s="4" r="A61" t="s">
        <v>347</v>
      </c>
      <c s="6" r="B61" t="n">
        <v>63479</v>
      </c>
      <c s="6" r="C61" t="n">
        <v>57944</v>
      </c>
    </row>
    <row spans="1:3" r="62">
      <c s="4" r="A62" t="s">
        <v>348</v>
      </c>
      <c s="6" r="B62" t="n">
        <v>54996</v>
      </c>
      <c s="6" r="C62" t="n">
        <v>43249</v>
      </c>
    </row>
    <row spans="1:3" r="63">
      <c s="4" r="A63" t="s">
        <v>349</v>
      </c>
      <c s="6" r="B63" t="n">
        <v>131271</v>
      </c>
      <c s="6" r="C63" t="n">
        <v>128306</v>
      </c>
    </row>
    <row spans="1:3" r="64">
      <c s="4" r="A64" t="s">
        <v>350</v>
      </c>
      <c s="6" r="B64" t="n">
        <v>11111</v>
      </c>
      <c s="6" r="C64" t="n">
        <v>11731</v>
      </c>
    </row>
    <row spans="1:3" r="65">
      <c s="4" r="A65" t="s">
        <v>351</v>
      </c>
      <c s="6" r="B65" t="n">
        <v>5087</v>
      </c>
      <c s="6" r="C65" t="n">
        <v>4069</v>
      </c>
    </row>
    <row spans="1:3" r="66">
      <c s="4" r="A66" t="s">
        <v>353</v>
      </c>
      <c s="6" r="B66" t="n">
        <v>17147</v>
      </c>
      <c s="6" r="C66" t="n">
        <v>17604</v>
      </c>
    </row>
    <row spans="1:3" r="67">
      <c s="4" r="A67" t="s">
        <v>354</v>
      </c>
      <c s="6" r="B67" t="n">
        <v>3059</v>
      </c>
      <c s="6" r="C67" t="n">
        <v>3289</v>
      </c>
    </row>
    <row spans="1:3" r="68">
      <c s="4" r="A68" t="s">
        <v>355</v>
      </c>
      <c s="6" r="B68" t="n">
        <v>589</v>
      </c>
      <c s="6" r="C68" t="n">
        <v>686</v>
      </c>
    </row>
    <row spans="1:3" r="69">
      <c s="4" r="A69" t="s">
        <v>356</v>
      </c>
      <c s="6" r="B69" t="n">
        <v>2204</v>
      </c>
      <c s="6" r="C69" t="n">
        <v>2347</v>
      </c>
    </row>
    <row spans="1:3" r="70">
      <c s="4" r="A70" t="s">
        <v>358</v>
      </c>
      <c s="6" r="B70" t="n">
        <v>27675</v>
      </c>
      <c s="6" r="C70" t="n">
        <v>18987</v>
      </c>
    </row>
    <row spans="1:3" r="71">
      <c s="4" r="A71" t="s">
        <v>480</v>
      </c>
      <c s="6" r="B71" t="n">
        <v>316618</v>
      </c>
      <c s="6" r="C71" t="n">
        <v>288212</v>
      </c>
    </row>
    <row spans="1:3" r="72">
      <c s="4" r="A72" t="s">
        <v>487</v>
      </c>
    </row>
    <row spans="1:3" r="73">
      <c s="3" r="A73" t="s">
        <v>364</v>
      </c>
    </row>
    <row spans="1:3" r="74">
      <c s="4" r="A74" t="s">
        <v>347</v>
      </c>
      <c s="6" r="B74" t="n">
        <v>5247</v>
      </c>
      <c s="6" r="C74" t="n">
        <v>2151</v>
      </c>
    </row>
    <row spans="1:3" r="75">
      <c s="4" r="A75" t="s">
        <v>348</v>
      </c>
      <c s="6" r="B75" t="n">
        <v>1109</v>
      </c>
      <c s="6" r="C75" t="n">
        <v>0</v>
      </c>
    </row>
    <row spans="1:3" r="76">
      <c s="4" r="A76" t="s">
        <v>349</v>
      </c>
      <c s="6" r="B76" t="n">
        <v>1110</v>
      </c>
      <c s="6" r="C76" t="n">
        <v>2044</v>
      </c>
    </row>
    <row spans="1:3" r="77">
      <c s="4" r="A77" t="s">
        <v>350</v>
      </c>
      <c s="6" r="B77" t="n">
        <v>0</v>
      </c>
      <c s="6" r="C77" t="n">
        <v>0</v>
      </c>
    </row>
    <row spans="1:3" r="78">
      <c s="4" r="A78" t="s">
        <v>351</v>
      </c>
      <c s="6" r="B78" t="n">
        <v>321</v>
      </c>
      <c s="6" r="C78" t="n">
        <v>0</v>
      </c>
    </row>
    <row spans="1:3" r="79">
      <c s="4" r="A79" t="s">
        <v>353</v>
      </c>
      <c s="6" r="B79" t="n">
        <v>580</v>
      </c>
      <c s="6" r="C79" t="n">
        <v>697</v>
      </c>
    </row>
    <row spans="1:3" r="80">
      <c s="4" r="A80" t="s">
        <v>354</v>
      </c>
      <c s="6" r="B80" t="n">
        <v>51</v>
      </c>
      <c s="6" r="C80" t="n">
        <v>34</v>
      </c>
    </row>
    <row spans="1:3" r="81">
      <c s="4" r="A81" t="s">
        <v>355</v>
      </c>
      <c s="6" r="B81" t="n">
        <v>64</v>
      </c>
      <c s="6" r="C81" t="n">
        <v>71</v>
      </c>
    </row>
    <row spans="1:3" r="82">
      <c s="4" r="A82" t="s">
        <v>356</v>
      </c>
      <c s="6" r="B82" t="n">
        <v>92</v>
      </c>
      <c s="6" r="C82" t="n">
        <v>102</v>
      </c>
    </row>
    <row spans="1:3" r="83">
      <c s="4" r="A83" t="s">
        <v>358</v>
      </c>
      <c s="6" r="B83" t="n">
        <v>953</v>
      </c>
      <c s="6" r="C83" t="n">
        <v>915</v>
      </c>
    </row>
    <row spans="1:3" r="84">
      <c s="4" r="A84" t="s">
        <v>480</v>
      </c>
      <c s="6" r="B84" t="n">
        <v>9527</v>
      </c>
      <c s="6" r="C84" t="n">
        <v>6014</v>
      </c>
    </row>
    <row spans="1:3" r="85">
      <c s="4" r="A85" t="s">
        <v>432</v>
      </c>
    </row>
    <row spans="1:3" r="86">
      <c s="3" r="A86" t="s">
        <v>364</v>
      </c>
    </row>
    <row spans="1:3" r="87">
      <c s="4" r="A87" t="s">
        <v>347</v>
      </c>
      <c s="6" r="B87" t="n">
        <v>1529</v>
      </c>
      <c s="6" r="C87" t="n">
        <v>4755</v>
      </c>
    </row>
    <row spans="1:3" r="88">
      <c s="4" r="A88" t="s">
        <v>348</v>
      </c>
      <c s="6" r="B88" t="n">
        <v>0</v>
      </c>
      <c s="6" r="C88" t="n">
        <v>0</v>
      </c>
    </row>
    <row spans="1:3" r="89">
      <c s="4" r="A89" t="s">
        <v>349</v>
      </c>
      <c s="6" r="B89" t="n">
        <v>1207</v>
      </c>
      <c s="6" r="C89" t="n">
        <v>676</v>
      </c>
    </row>
    <row spans="1:3" r="90">
      <c s="4" r="A90" t="s">
        <v>350</v>
      </c>
      <c s="6" r="B90" t="n">
        <v>0</v>
      </c>
      <c s="6" r="C90" t="n">
        <v>0</v>
      </c>
    </row>
    <row spans="1:3" r="91">
      <c s="4" r="A91" t="s">
        <v>351</v>
      </c>
      <c s="6" r="B91" t="n">
        <v>178</v>
      </c>
      <c s="6" r="C91" t="n">
        <v>231</v>
      </c>
    </row>
    <row spans="1:3" r="92">
      <c s="4" r="A92" t="s">
        <v>353</v>
      </c>
      <c s="6" r="B92" t="n">
        <v>215</v>
      </c>
      <c s="6" r="C92" t="n">
        <v>301</v>
      </c>
    </row>
    <row spans="1:3" r="93">
      <c s="4" r="A93" t="s">
        <v>354</v>
      </c>
      <c s="6" r="B93" t="n">
        <v>0</v>
      </c>
      <c s="6" r="C93" t="n">
        <v>0</v>
      </c>
    </row>
    <row spans="1:3" r="94">
      <c s="4" r="A94" t="s">
        <v>355</v>
      </c>
      <c s="6" r="B94" t="n">
        <v>0</v>
      </c>
      <c s="6" r="C94" t="n">
        <v>0</v>
      </c>
    </row>
    <row spans="1:3" r="95">
      <c s="4" r="A95" t="s">
        <v>356</v>
      </c>
      <c s="6" r="B95" t="n">
        <v>23</v>
      </c>
      <c s="6" r="C95" t="n">
        <v>0</v>
      </c>
    </row>
    <row spans="1:3" r="96">
      <c s="4" r="A96" t="s">
        <v>358</v>
      </c>
      <c s="6" r="B96" t="n">
        <v>61</v>
      </c>
      <c s="6" r="C96" t="n">
        <v>159</v>
      </c>
    </row>
    <row spans="1:3" r="97">
      <c s="4" r="A97" t="s">
        <v>480</v>
      </c>
      <c s="7" r="B97" t="n">
        <v>3213</v>
      </c>
      <c s="7" r="C97" t="n">
        <v>61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8</v>
      </c>
      <c s="2" r="B1" t="s">
        <v>2</v>
      </c>
      <c s="2" r="C1" t="s">
        <v>23</v>
      </c>
    </row>
    <row spans="1:3" r="2">
      <c s="3" r="A2" t="s">
        <v>364</v>
      </c>
    </row>
    <row spans="1:3" r="3">
      <c s="4" r="A3" t="s">
        <v>347</v>
      </c>
      <c s="7" r="B3" t="n">
        <v>63479</v>
      </c>
      <c s="7" r="C3" t="n">
        <v>57944</v>
      </c>
    </row>
    <row spans="1:3" r="4">
      <c s="4" r="A4" t="s">
        <v>348</v>
      </c>
      <c s="6" r="B4" t="n">
        <v>54996</v>
      </c>
      <c s="6" r="C4" t="n">
        <v>43249</v>
      </c>
    </row>
    <row spans="1:3" r="5">
      <c s="4" r="A5" t="s">
        <v>349</v>
      </c>
      <c s="6" r="B5" t="n">
        <v>131271</v>
      </c>
      <c s="6" r="C5" t="n">
        <v>128306</v>
      </c>
    </row>
    <row spans="1:3" r="6">
      <c s="4" r="A6" t="s">
        <v>350</v>
      </c>
      <c s="6" r="B6" t="n">
        <v>11111</v>
      </c>
      <c s="6" r="C6" t="n">
        <v>11731</v>
      </c>
    </row>
    <row spans="1:3" r="7">
      <c s="4" r="A7" t="s">
        <v>351</v>
      </c>
      <c s="6" r="B7" t="n">
        <v>5087</v>
      </c>
      <c s="6" r="C7" t="n">
        <v>4069</v>
      </c>
    </row>
    <row spans="1:3" r="8">
      <c s="4" r="A8" t="s">
        <v>353</v>
      </c>
      <c s="6" r="B8" t="n">
        <v>17147</v>
      </c>
      <c s="6" r="C8" t="n">
        <v>17604</v>
      </c>
    </row>
    <row spans="1:3" r="9">
      <c s="4" r="A9" t="s">
        <v>354</v>
      </c>
      <c s="6" r="B9" t="n">
        <v>3059</v>
      </c>
      <c s="6" r="C9" t="n">
        <v>3289</v>
      </c>
    </row>
    <row spans="1:3" r="10">
      <c s="4" r="A10" t="s">
        <v>355</v>
      </c>
      <c s="6" r="B10" t="n">
        <v>589</v>
      </c>
      <c s="6" r="C10" t="n">
        <v>686</v>
      </c>
    </row>
    <row spans="1:3" r="11">
      <c s="4" r="A11" t="s">
        <v>356</v>
      </c>
      <c s="6" r="B11" t="n">
        <v>2204</v>
      </c>
      <c s="6" r="C11" t="n">
        <v>2347</v>
      </c>
    </row>
    <row spans="1:3" r="12">
      <c s="4" r="A12" t="s">
        <v>358</v>
      </c>
      <c s="6" r="B12" t="n">
        <v>27675</v>
      </c>
      <c s="6" r="C12" t="n">
        <v>18987</v>
      </c>
    </row>
    <row spans="1:3" r="13">
      <c s="4" r="A13" t="s">
        <v>489</v>
      </c>
    </row>
    <row spans="1:3" r="14">
      <c s="3" r="A14" t="s">
        <v>364</v>
      </c>
    </row>
    <row spans="1:3" r="15">
      <c s="4" r="A15" t="s">
        <v>347</v>
      </c>
      <c s="6" r="B15" t="n">
        <v>61514</v>
      </c>
      <c s="6" r="C15" t="n">
        <v>56681</v>
      </c>
    </row>
    <row spans="1:3" r="16">
      <c s="4" r="A16" t="s">
        <v>348</v>
      </c>
      <c s="6" r="B16" t="n">
        <v>54996</v>
      </c>
      <c s="6" r="C16" t="n">
        <v>43249</v>
      </c>
    </row>
    <row spans="1:3" r="17">
      <c s="4" r="A17" t="s">
        <v>349</v>
      </c>
      <c s="6" r="B17" t="n">
        <v>131271</v>
      </c>
      <c s="6" r="C17" t="n">
        <v>128306</v>
      </c>
    </row>
    <row spans="1:3" r="18">
      <c s="4" r="A18" t="s">
        <v>350</v>
      </c>
      <c s="6" r="B18" t="n">
        <v>11111</v>
      </c>
      <c s="6" r="C18" t="n">
        <v>11731</v>
      </c>
    </row>
    <row spans="1:3" r="19">
      <c s="4" r="A19" t="s">
        <v>351</v>
      </c>
      <c s="6" r="B19" t="n">
        <v>5087</v>
      </c>
      <c s="6" r="C19" t="n">
        <v>4069</v>
      </c>
    </row>
    <row spans="1:3" r="20">
      <c s="4" r="A20" t="s">
        <v>353</v>
      </c>
      <c s="6" r="B20" t="n">
        <v>17131</v>
      </c>
      <c s="6" r="C20" t="n">
        <v>17604</v>
      </c>
    </row>
    <row spans="1:3" r="21">
      <c s="4" r="A21" t="s">
        <v>354</v>
      </c>
      <c s="6" r="B21" t="n">
        <v>3041</v>
      </c>
      <c s="6" r="C21" t="n">
        <v>3283</v>
      </c>
    </row>
    <row spans="1:3" r="22">
      <c s="4" r="A22" t="s">
        <v>355</v>
      </c>
      <c s="6" r="B22" t="n">
        <v>589</v>
      </c>
      <c s="6" r="C22" t="n">
        <v>686</v>
      </c>
    </row>
    <row spans="1:3" r="23">
      <c s="4" r="A23" t="s">
        <v>356</v>
      </c>
      <c s="6" r="B23" t="n">
        <v>2175</v>
      </c>
      <c s="6" r="C23" t="n">
        <v>2316</v>
      </c>
    </row>
    <row spans="1:3" r="24">
      <c s="4" r="A24" t="s">
        <v>358</v>
      </c>
      <c s="6" r="B24" t="n">
        <v>26994</v>
      </c>
      <c s="6" r="C24" t="n">
        <v>18276</v>
      </c>
    </row>
    <row spans="1:3" r="25">
      <c s="4" r="A25" t="s">
        <v>480</v>
      </c>
      <c s="6" r="B25" t="n">
        <v>313909</v>
      </c>
      <c s="6" r="C25" t="n">
        <v>286201</v>
      </c>
    </row>
    <row spans="1:3" r="26">
      <c s="4" r="A26" t="s">
        <v>490</v>
      </c>
    </row>
    <row spans="1:3" r="27">
      <c s="3" r="A27" t="s">
        <v>364</v>
      </c>
    </row>
    <row spans="1:3" r="28">
      <c s="4" r="A28" t="s">
        <v>347</v>
      </c>
      <c s="6" r="B28" t="n">
        <v>1965</v>
      </c>
      <c s="6" r="C28" t="n">
        <v>1263</v>
      </c>
    </row>
    <row spans="1:3" r="29">
      <c s="4" r="A29" t="s">
        <v>348</v>
      </c>
      <c s="6" r="B29" t="n">
        <v>0</v>
      </c>
      <c s="6" r="C29" t="n">
        <v>0</v>
      </c>
    </row>
    <row spans="1:3" r="30">
      <c s="4" r="A30" t="s">
        <v>349</v>
      </c>
      <c s="6" r="B30" t="n">
        <v>0</v>
      </c>
      <c s="6" r="C30" t="n">
        <v>0</v>
      </c>
    </row>
    <row spans="1:3" r="31">
      <c s="4" r="A31" t="s">
        <v>350</v>
      </c>
      <c s="6" r="B31" t="n">
        <v>0</v>
      </c>
      <c s="6" r="C31" t="n">
        <v>0</v>
      </c>
    </row>
    <row spans="1:3" r="32">
      <c s="4" r="A32" t="s">
        <v>351</v>
      </c>
      <c s="6" r="B32" t="n">
        <v>0</v>
      </c>
      <c s="6" r="C32" t="n">
        <v>0</v>
      </c>
    </row>
    <row spans="1:3" r="33">
      <c s="4" r="A33" t="s">
        <v>353</v>
      </c>
      <c s="6" r="B33" t="n">
        <v>16</v>
      </c>
      <c s="6" r="C33" t="n">
        <v>0</v>
      </c>
    </row>
    <row spans="1:3" r="34">
      <c s="4" r="A34" t="s">
        <v>354</v>
      </c>
      <c s="6" r="B34" t="n">
        <v>18</v>
      </c>
      <c s="6" r="C34" t="n">
        <v>6</v>
      </c>
    </row>
    <row spans="1:3" r="35">
      <c s="4" r="A35" t="s">
        <v>355</v>
      </c>
      <c s="6" r="B35" t="n">
        <v>0</v>
      </c>
      <c s="6" r="C35" t="n">
        <v>0</v>
      </c>
    </row>
    <row spans="1:3" r="36">
      <c s="4" r="A36" t="s">
        <v>356</v>
      </c>
      <c s="6" r="B36" t="n">
        <v>29</v>
      </c>
      <c s="6" r="C36" t="n">
        <v>31</v>
      </c>
    </row>
    <row spans="1:3" r="37">
      <c s="4" r="A37" t="s">
        <v>358</v>
      </c>
      <c s="6" r="B37" t="n">
        <v>681</v>
      </c>
      <c s="6" r="C37" t="n">
        <v>711</v>
      </c>
    </row>
    <row spans="1:3" r="38">
      <c s="4" r="A38" t="s">
        <v>480</v>
      </c>
      <c s="6" r="B38" t="n">
        <v>2709</v>
      </c>
      <c s="6" r="C38" t="n">
        <v>2011</v>
      </c>
    </row>
    <row spans="1:3" r="39">
      <c s="4" r="A39" t="s">
        <v>491</v>
      </c>
    </row>
    <row spans="1:3" r="40">
      <c s="3" r="A40" t="s">
        <v>364</v>
      </c>
    </row>
    <row spans="1:3" r="41">
      <c s="4" r="A41" t="s">
        <v>347</v>
      </c>
      <c s="6" r="B41" t="n">
        <v>63479</v>
      </c>
      <c s="6" r="C41" t="n">
        <v>57944</v>
      </c>
    </row>
    <row spans="1:3" r="42">
      <c s="4" r="A42" t="s">
        <v>348</v>
      </c>
      <c s="6" r="B42" t="n">
        <v>54996</v>
      </c>
      <c s="6" r="C42" t="n">
        <v>43249</v>
      </c>
    </row>
    <row spans="1:3" r="43">
      <c s="4" r="A43" t="s">
        <v>349</v>
      </c>
      <c s="6" r="B43" t="n">
        <v>131271</v>
      </c>
      <c s="6" r="C43" t="n">
        <v>128306</v>
      </c>
    </row>
    <row spans="1:3" r="44">
      <c s="4" r="A44" t="s">
        <v>350</v>
      </c>
      <c s="6" r="B44" t="n">
        <v>11111</v>
      </c>
      <c s="6" r="C44" t="n">
        <v>11731</v>
      </c>
    </row>
    <row spans="1:3" r="45">
      <c s="4" r="A45" t="s">
        <v>351</v>
      </c>
      <c s="6" r="B45" t="n">
        <v>5087</v>
      </c>
      <c s="6" r="C45" t="n">
        <v>4069</v>
      </c>
    </row>
    <row spans="1:3" r="46">
      <c s="4" r="A46" t="s">
        <v>353</v>
      </c>
      <c s="6" r="B46" t="n">
        <v>17147</v>
      </c>
      <c s="6" r="C46" t="n">
        <v>17604</v>
      </c>
    </row>
    <row spans="1:3" r="47">
      <c s="4" r="A47" t="s">
        <v>354</v>
      </c>
      <c s="6" r="B47" t="n">
        <v>3059</v>
      </c>
      <c s="6" r="C47" t="n">
        <v>3289</v>
      </c>
    </row>
    <row spans="1:3" r="48">
      <c s="4" r="A48" t="s">
        <v>355</v>
      </c>
      <c s="6" r="B48" t="n">
        <v>589</v>
      </c>
      <c s="6" r="C48" t="n">
        <v>686</v>
      </c>
    </row>
    <row spans="1:3" r="49">
      <c s="4" r="A49" t="s">
        <v>356</v>
      </c>
      <c s="6" r="B49" t="n">
        <v>2204</v>
      </c>
      <c s="6" r="C49" t="n">
        <v>2347</v>
      </c>
    </row>
    <row spans="1:3" r="50">
      <c s="4" r="A50" t="s">
        <v>358</v>
      </c>
      <c s="6" r="B50" t="n">
        <v>27675</v>
      </c>
      <c s="6" r="C50" t="n">
        <v>18987</v>
      </c>
    </row>
    <row spans="1:3" r="51">
      <c s="4" r="A51" t="s">
        <v>480</v>
      </c>
      <c s="7" r="B51" t="n">
        <v>316618</v>
      </c>
      <c s="7" r="C51" t="n">
        <v>2882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2</v>
      </c>
      <c s="2" r="B1" t="s">
        <v>2</v>
      </c>
      <c s="2" r="C1" t="s">
        <v>23</v>
      </c>
    </row>
    <row spans="1:3" r="2">
      <c s="4" r="A2" t="s">
        <v>371</v>
      </c>
    </row>
    <row spans="1:3" r="3">
      <c s="3" r="A3" t="s">
        <v>364</v>
      </c>
    </row>
    <row spans="1:3" r="4">
      <c s="4" r="A4" t="s">
        <v>493</v>
      </c>
      <c s="7" r="B4" t="n">
        <v>7582</v>
      </c>
      <c s="7" r="C4" t="n">
        <v>8010</v>
      </c>
    </row>
    <row spans="1:3" r="5">
      <c s="4" r="A5" t="s">
        <v>494</v>
      </c>
      <c s="6" r="B5" t="n">
        <v>654</v>
      </c>
      <c s="6" r="C5" t="n">
        <v>681</v>
      </c>
    </row>
    <row spans="1:3" r="6">
      <c s="4" r="A6" t="s">
        <v>495</v>
      </c>
      <c s="6" r="B6" t="n">
        <v>8236</v>
      </c>
      <c s="6" r="C6" t="n">
        <v>8691</v>
      </c>
    </row>
    <row spans="1:3" r="7">
      <c s="4" r="A7" t="s">
        <v>374</v>
      </c>
    </row>
    <row spans="1:3" r="8">
      <c s="3" r="A8" t="s">
        <v>364</v>
      </c>
    </row>
    <row spans="1:3" r="9">
      <c s="4" r="A9" t="s">
        <v>493</v>
      </c>
      <c s="6" r="B9" t="n">
        <v>499</v>
      </c>
      <c s="6" r="C9" t="n">
        <v>639</v>
      </c>
    </row>
    <row spans="1:3" r="10">
      <c s="4" r="A10" t="s">
        <v>494</v>
      </c>
      <c s="6" r="B10" t="n">
        <v>0</v>
      </c>
      <c s="6" r="C10" t="n">
        <v>0</v>
      </c>
    </row>
    <row spans="1:3" r="11">
      <c s="4" r="A11" t="s">
        <v>495</v>
      </c>
      <c s="6" r="B11" t="n">
        <v>499</v>
      </c>
      <c s="6" r="C11" t="n">
        <v>639</v>
      </c>
    </row>
    <row spans="1:3" r="12">
      <c s="4" r="A12" t="s">
        <v>454</v>
      </c>
    </row>
    <row spans="1:3" r="13">
      <c s="3" r="A13" t="s">
        <v>364</v>
      </c>
    </row>
    <row spans="1:3" r="14">
      <c s="4" r="A14" t="s">
        <v>493</v>
      </c>
      <c s="6" r="B14" t="n">
        <v>289</v>
      </c>
      <c s="6" r="C14" t="n">
        <v>276</v>
      </c>
    </row>
    <row spans="1:3" r="15">
      <c s="4" r="A15" t="s">
        <v>494</v>
      </c>
      <c s="6" r="B15" t="n">
        <v>0</v>
      </c>
      <c s="6" r="C15" t="n">
        <v>0</v>
      </c>
    </row>
    <row spans="1:3" r="16">
      <c s="4" r="A16" t="s">
        <v>495</v>
      </c>
      <c s="6" r="B16" t="n">
        <v>289</v>
      </c>
      <c s="6" r="C16" t="n">
        <v>276</v>
      </c>
    </row>
    <row spans="1:3" r="17">
      <c s="4" r="A17" t="s">
        <v>369</v>
      </c>
    </row>
    <row spans="1:3" r="18">
      <c s="3" r="A18" t="s">
        <v>364</v>
      </c>
    </row>
    <row spans="1:3" r="19">
      <c s="4" r="A19" t="s">
        <v>493</v>
      </c>
      <c s="6" r="B19" t="n">
        <v>93</v>
      </c>
      <c s="6" r="C19" t="n">
        <v>221</v>
      </c>
    </row>
    <row spans="1:3" r="20">
      <c s="4" r="A20" t="s">
        <v>494</v>
      </c>
      <c s="6" r="B20" t="n">
        <v>0</v>
      </c>
      <c s="6" r="C20" t="n">
        <v>0</v>
      </c>
    </row>
    <row spans="1:3" r="21">
      <c s="4" r="A21" t="s">
        <v>495</v>
      </c>
      <c s="6" r="B21" t="n">
        <v>93</v>
      </c>
      <c s="6" r="C21" t="n">
        <v>221</v>
      </c>
    </row>
    <row spans="1:3" r="22">
      <c s="4" r="A22" t="s">
        <v>496</v>
      </c>
    </row>
    <row spans="1:3" r="23">
      <c s="3" r="A23" t="s">
        <v>364</v>
      </c>
    </row>
    <row spans="1:3" r="24">
      <c s="4" r="A24" t="s">
        <v>493</v>
      </c>
      <c s="6" r="B24" t="n">
        <v>8463</v>
      </c>
      <c s="6" r="C24" t="n">
        <v>9146</v>
      </c>
    </row>
    <row spans="1:3" r="25">
      <c s="4" r="A25" t="s">
        <v>494</v>
      </c>
      <c s="6" r="B25" t="n">
        <v>654</v>
      </c>
      <c s="6" r="C25" t="n">
        <v>681</v>
      </c>
    </row>
    <row spans="1:3" r="26">
      <c s="4" r="A26" t="s">
        <v>495</v>
      </c>
      <c s="7" r="B26" t="n">
        <v>9117</v>
      </c>
      <c s="7" r="C26" t="n">
        <v>98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7</v>
      </c>
      <c s="2" r="B1" t="s">
        <v>2</v>
      </c>
      <c s="2" r="C1" t="s">
        <v>23</v>
      </c>
    </row>
    <row spans="1:3" r="2">
      <c s="4" r="A2" t="s">
        <v>369</v>
      </c>
    </row>
    <row spans="1:3" r="3">
      <c s="3" r="A3" t="s">
        <v>364</v>
      </c>
    </row>
    <row spans="1:3" r="4">
      <c s="4" r="A4" t="s">
        <v>493</v>
      </c>
      <c s="7" r="B4" t="n">
        <v>93</v>
      </c>
      <c s="7" r="C4" t="n">
        <v>221</v>
      </c>
    </row>
    <row spans="1:3" r="5">
      <c s="4" r="A5" t="s">
        <v>494</v>
      </c>
      <c s="6" r="B5" t="n">
        <v>0</v>
      </c>
      <c s="6" r="C5" t="n">
        <v>0</v>
      </c>
    </row>
    <row spans="1:3" r="6">
      <c s="4" r="A6" t="s">
        <v>495</v>
      </c>
      <c s="6" r="B6" t="n">
        <v>93</v>
      </c>
      <c s="6" r="C6" t="n">
        <v>221</v>
      </c>
    </row>
    <row spans="1:3" r="7">
      <c s="4" r="A7" t="s">
        <v>371</v>
      </c>
    </row>
    <row spans="1:3" r="8">
      <c s="3" r="A8" t="s">
        <v>364</v>
      </c>
    </row>
    <row spans="1:3" r="9">
      <c s="4" r="A9" t="s">
        <v>493</v>
      </c>
      <c s="6" r="B9" t="n">
        <v>7582</v>
      </c>
      <c s="6" r="C9" t="n">
        <v>8010</v>
      </c>
    </row>
    <row spans="1:3" r="10">
      <c s="4" r="A10" t="s">
        <v>494</v>
      </c>
      <c s="6" r="B10" t="n">
        <v>654</v>
      </c>
      <c s="6" r="C10" t="n">
        <v>681</v>
      </c>
    </row>
    <row spans="1:3" r="11">
      <c s="4" r="A11" t="s">
        <v>495</v>
      </c>
      <c s="6" r="B11" t="n">
        <v>8236</v>
      </c>
      <c s="6" r="C11" t="n">
        <v>8691</v>
      </c>
    </row>
    <row spans="1:3" r="12">
      <c s="4" r="A12" t="s">
        <v>374</v>
      </c>
    </row>
    <row spans="1:3" r="13">
      <c s="3" r="A13" t="s">
        <v>364</v>
      </c>
    </row>
    <row spans="1:3" r="14">
      <c s="4" r="A14" t="s">
        <v>493</v>
      </c>
      <c s="6" r="B14" t="n">
        <v>499</v>
      </c>
      <c s="6" r="C14" t="n">
        <v>639</v>
      </c>
    </row>
    <row spans="1:3" r="15">
      <c s="4" r="A15" t="s">
        <v>494</v>
      </c>
      <c s="6" r="B15" t="n">
        <v>0</v>
      </c>
      <c s="6" r="C15" t="n">
        <v>0</v>
      </c>
    </row>
    <row spans="1:3" r="16">
      <c s="4" r="A16" t="s">
        <v>495</v>
      </c>
      <c s="6" r="B16" t="n">
        <v>499</v>
      </c>
      <c s="6" r="C16" t="n">
        <v>639</v>
      </c>
    </row>
    <row spans="1:3" r="17">
      <c s="4" r="A17" t="s">
        <v>454</v>
      </c>
    </row>
    <row spans="1:3" r="18">
      <c s="3" r="A18" t="s">
        <v>364</v>
      </c>
    </row>
    <row spans="1:3" r="19">
      <c s="4" r="A19" t="s">
        <v>493</v>
      </c>
      <c s="6" r="B19" t="n">
        <v>289</v>
      </c>
      <c s="6" r="C19" t="n">
        <v>276</v>
      </c>
    </row>
    <row spans="1:3" r="20">
      <c s="4" r="A20" t="s">
        <v>494</v>
      </c>
      <c s="6" r="B20" t="n">
        <v>0</v>
      </c>
      <c s="6" r="C20" t="n">
        <v>0</v>
      </c>
    </row>
    <row spans="1:3" r="21">
      <c s="4" r="A21" t="s">
        <v>495</v>
      </c>
      <c s="6" r="B21" t="n">
        <v>289</v>
      </c>
      <c s="6" r="C21" t="n">
        <v>276</v>
      </c>
    </row>
    <row spans="1:3" r="22">
      <c s="4" r="A22" t="s">
        <v>496</v>
      </c>
    </row>
    <row spans="1:3" r="23">
      <c s="3" r="A23" t="s">
        <v>364</v>
      </c>
    </row>
    <row spans="1:3" r="24">
      <c s="4" r="A24" t="s">
        <v>493</v>
      </c>
      <c s="6" r="B24" t="n">
        <v>8463</v>
      </c>
      <c s="6" r="C24" t="n">
        <v>9146</v>
      </c>
    </row>
    <row spans="1:3" r="25">
      <c s="4" r="A25" t="s">
        <v>494</v>
      </c>
      <c s="6" r="B25" t="n">
        <v>654</v>
      </c>
      <c s="6" r="C25" t="n">
        <v>681</v>
      </c>
    </row>
    <row spans="1:3" r="26">
      <c s="4" r="A26" t="s">
        <v>495</v>
      </c>
      <c s="7" r="B26" t="n">
        <v>9117</v>
      </c>
      <c s="7" r="C26" t="n">
        <v>98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r="A1" t="s">
        <v>498</v>
      </c>
      <c s="2" r="B1" t="s">
        <v>70</v>
      </c>
      <c s="2" r="D1" t="s">
        <v>1</v>
      </c>
    </row>
    <row spans="1:5" r="2">
      <c s="2" r="B2" t="s">
        <v>499</v>
      </c>
      <c s="2" r="C2" t="s">
        <v>500</v>
      </c>
      <c s="2" r="D2" t="s">
        <v>499</v>
      </c>
      <c s="2" r="E2" t="s">
        <v>500</v>
      </c>
    </row>
    <row spans="1:5" r="3">
      <c s="4" r="A3" t="s">
        <v>371</v>
      </c>
    </row>
    <row spans="1:5" r="4">
      <c s="3" r="A4" t="s">
        <v>364</v>
      </c>
    </row>
    <row spans="1:5" r="5">
      <c s="4" r="A5" t="s">
        <v>501</v>
      </c>
      <c s="6" r="B5" t="n">
        <v>1</v>
      </c>
      <c s="6" r="C5" t="n">
        <v>0</v>
      </c>
      <c s="6" r="D5" t="n">
        <v>1</v>
      </c>
      <c s="6" r="E5" t="n">
        <v>1</v>
      </c>
    </row>
    <row spans="1:5" r="6">
      <c s="4" r="A6" t="s">
        <v>502</v>
      </c>
      <c s="7" r="B6" t="n">
        <v>273</v>
      </c>
      <c s="7" r="C6" t="n">
        <v>0</v>
      </c>
      <c s="7" r="D6" t="n">
        <v>273</v>
      </c>
      <c s="7" r="E6" t="n">
        <v>197</v>
      </c>
    </row>
    <row spans="1:5" r="7">
      <c s="4" r="A7" t="s">
        <v>503</v>
      </c>
      <c s="7" r="B7" t="n">
        <v>243</v>
      </c>
      <c s="7" r="C7" t="n">
        <v>0</v>
      </c>
      <c s="7" r="D7" t="n">
        <v>243</v>
      </c>
      <c s="7" r="E7" t="n">
        <v>196</v>
      </c>
    </row>
    <row spans="1:5" r="8">
      <c s="4" r="A8" t="s">
        <v>496</v>
      </c>
    </row>
    <row spans="1:5" r="9">
      <c s="3" r="A9" t="s">
        <v>364</v>
      </c>
    </row>
    <row spans="1:5" r="10">
      <c s="4" r="A10" t="s">
        <v>501</v>
      </c>
      <c s="6" r="B10" t="n">
        <v>1</v>
      </c>
      <c s="6" r="C10" t="n">
        <v>0</v>
      </c>
      <c s="6" r="D10" t="n">
        <v>1</v>
      </c>
      <c s="6" r="E10" t="n">
        <v>1</v>
      </c>
    </row>
    <row spans="1:5" r="11">
      <c s="4" r="A11" t="s">
        <v>502</v>
      </c>
      <c s="7" r="B11" t="n">
        <v>273</v>
      </c>
      <c s="7" r="C11" t="n">
        <v>0</v>
      </c>
      <c s="7" r="D11" t="n">
        <v>273</v>
      </c>
      <c s="7" r="E11" t="n">
        <v>197</v>
      </c>
    </row>
    <row spans="1:5" r="12">
      <c s="4" r="A12" t="s">
        <v>503</v>
      </c>
      <c s="7" r="B12" t="n">
        <v>243</v>
      </c>
      <c s="7" r="C12" t="n">
        <v>0</v>
      </c>
      <c s="7" r="D12" t="n">
        <v>243</v>
      </c>
      <c s="7" r="E12" t="n">
        <v>1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2</v>
      </c>
      <c s="2" r="B1" t="s">
        <v>70</v>
      </c>
      <c s="2" r="D1" t="s">
        <v>1</v>
      </c>
    </row>
    <row spans="1:5" r="2">
      <c s="2" r="B2" t="s">
        <v>2</v>
      </c>
      <c s="2" r="C2" t="s">
        <v>71</v>
      </c>
      <c s="2" r="D2" t="s">
        <v>2</v>
      </c>
      <c s="2" r="E2" t="s">
        <v>71</v>
      </c>
    </row>
    <row spans="1:5" r="3">
      <c s="4" r="A3" t="s">
        <v>113</v>
      </c>
      <c s="7" r="B3" t="n">
        <v>66</v>
      </c>
      <c s="7" r="C3" t="n">
        <v>0</v>
      </c>
      <c s="7" r="D3" t="n">
        <v>34</v>
      </c>
      <c s="7" r="E3" t="n">
        <v>0</v>
      </c>
    </row>
    <row spans="1:5" r="4">
      <c s="4" r="A4" t="s">
        <v>107</v>
      </c>
      <c s="6" r="B4" t="n">
        <v>-286</v>
      </c>
      <c s="6" r="C4" t="n">
        <v>8785</v>
      </c>
      <c s="6" r="D4" t="n">
        <v>59</v>
      </c>
      <c s="6" r="E4" t="n">
        <v>8898</v>
      </c>
    </row>
    <row spans="1:5" r="5">
      <c s="3" r="A5" t="s">
        <v>114</v>
      </c>
    </row>
    <row spans="1:5" r="6">
      <c s="4" r="A6" t="s">
        <v>115</v>
      </c>
      <c s="6" r="B6" t="n">
        <v>-194</v>
      </c>
      <c s="6" r="C6" t="n">
        <v>226</v>
      </c>
      <c s="6" r="D6" t="n">
        <v>-102</v>
      </c>
      <c s="6" r="E6" t="n">
        <v>32</v>
      </c>
    </row>
    <row spans="1:5" r="7">
      <c s="4" r="A7" t="s">
        <v>116</v>
      </c>
      <c s="6" r="B7" t="n">
        <v>0</v>
      </c>
      <c s="6" r="C7" t="n">
        <v>0</v>
      </c>
      <c s="6" r="D7" t="n">
        <v>0</v>
      </c>
      <c s="6" r="E7" t="n">
        <v>47</v>
      </c>
    </row>
    <row spans="1:5" r="8">
      <c s="4" r="A8" t="s">
        <v>117</v>
      </c>
      <c s="6" r="B8" t="n">
        <v>-194</v>
      </c>
      <c s="6" r="C8" t="n">
        <v>226</v>
      </c>
      <c s="6" r="D8" t="n">
        <v>-102</v>
      </c>
      <c s="6" r="E8" t="n">
        <v>79</v>
      </c>
    </row>
    <row spans="1:5" r="9">
      <c s="4" r="A9" t="s">
        <v>118</v>
      </c>
      <c s="7" r="B9" t="n">
        <v>-480</v>
      </c>
      <c s="7" r="C9" t="n">
        <v>9011</v>
      </c>
      <c s="7" r="D9" t="n">
        <v>-43</v>
      </c>
      <c s="7" r="E9" t="n">
        <v>89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s="1" r="A1" t="s">
        <v>504</v>
      </c>
      <c s="2" r="B1" t="s">
        <v>1</v>
      </c>
    </row>
    <row spans="1:2" r="2">
      <c s="2" r="B2" t="s">
        <v>505</v>
      </c>
    </row>
    <row spans="1:2" r="3">
      <c s="3" r="A3" t="s">
        <v>364</v>
      </c>
    </row>
    <row spans="1:2" r="4">
      <c s="4" r="A4" t="s">
        <v>506</v>
      </c>
      <c s="6" r="B4"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7</v>
      </c>
      <c s="2" r="B1" t="s">
        <v>70</v>
      </c>
      <c s="2" r="D1" t="s">
        <v>1</v>
      </c>
    </row>
    <row spans="1:5" r="2">
      <c s="2" r="B2" t="s">
        <v>2</v>
      </c>
      <c s="2" r="C2" t="s">
        <v>71</v>
      </c>
      <c s="2" r="D2" t="s">
        <v>2</v>
      </c>
      <c s="2" r="E2" t="s">
        <v>71</v>
      </c>
    </row>
    <row spans="1:5" r="3">
      <c s="3" r="A3" t="s">
        <v>508</v>
      </c>
    </row>
    <row spans="1:5" r="4">
      <c s="4" r="A4" t="s">
        <v>509</v>
      </c>
      <c s="7" r="B4" t="n">
        <v>302</v>
      </c>
      <c s="7" r="C4" t="n">
        <v>6092</v>
      </c>
      <c s="7" r="D4" t="n">
        <v>797</v>
      </c>
      <c s="7" r="E4" t="n">
        <v>5067</v>
      </c>
    </row>
    <row spans="1:5" r="5">
      <c s="4" r="A5" t="s">
        <v>160</v>
      </c>
      <c s="6" r="B5" t="n">
        <v>392</v>
      </c>
      <c s="6" r="C5" t="n">
        <v>0</v>
      </c>
      <c s="6" r="D5" t="n">
        <v>392</v>
      </c>
      <c s="6" r="E5" t="n">
        <v>1824</v>
      </c>
    </row>
    <row spans="1:5" r="6">
      <c s="4" r="A6" t="s">
        <v>510</v>
      </c>
      <c s="6" r="B6" t="n">
        <v>0</v>
      </c>
      <c s="6" r="C6" t="n">
        <v>22</v>
      </c>
      <c s="6" r="D6" t="n">
        <v>0</v>
      </c>
      <c s="6" r="E6" t="n">
        <v>28</v>
      </c>
    </row>
    <row spans="1:5" r="7">
      <c s="4" r="A7" t="s">
        <v>511</v>
      </c>
      <c s="6" r="B7" t="n">
        <v>-28</v>
      </c>
      <c s="6" r="C7" t="n">
        <v>-5421</v>
      </c>
      <c s="6" r="D7" t="n">
        <v>-484</v>
      </c>
      <c s="6" r="E7" t="n">
        <v>-6189</v>
      </c>
    </row>
    <row spans="1:5" r="8">
      <c s="4" r="A8" t="s">
        <v>512</v>
      </c>
      <c s="6" r="B8" t="n">
        <v>-4</v>
      </c>
      <c s="6" r="C8" t="n">
        <v>-93</v>
      </c>
      <c s="6" r="D8" t="n">
        <v>-43</v>
      </c>
      <c s="6" r="E8" t="n">
        <v>-130</v>
      </c>
    </row>
    <row spans="1:5" r="9">
      <c s="4" r="A9" t="s">
        <v>513</v>
      </c>
      <c s="7" r="B9" t="n">
        <v>662</v>
      </c>
      <c s="7" r="C9" t="n">
        <v>600</v>
      </c>
      <c s="7" r="D9" t="n">
        <v>662</v>
      </c>
      <c s="7" r="E9" t="n">
        <v>6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14</v>
      </c>
      <c s="2" r="B1" t="s">
        <v>515</v>
      </c>
      <c s="2" r="C1" t="s">
        <v>2</v>
      </c>
      <c s="2" r="D1" t="s">
        <v>71</v>
      </c>
      <c s="2" r="E1" t="s">
        <v>2</v>
      </c>
      <c s="2" r="F1" t="s">
        <v>71</v>
      </c>
      <c s="2" r="G1" t="s">
        <v>23</v>
      </c>
    </row>
    <row spans="1:7" r="2">
      <c s="3" r="A2" t="s">
        <v>186</v>
      </c>
    </row>
    <row spans="1:7" r="3">
      <c s="4" r="A3" t="s">
        <v>516</v>
      </c>
      <c s="7" r="B3" t="n">
        <v>1000000</v>
      </c>
    </row>
    <row spans="1:7" r="4">
      <c s="4" r="A4" t="s">
        <v>517</v>
      </c>
      <c s="6" r="B4" t="n">
        <v>102000</v>
      </c>
    </row>
    <row spans="1:7" r="5">
      <c s="4" r="A5" t="s">
        <v>518</v>
      </c>
      <c s="7" r="B5" t="n">
        <v>10</v>
      </c>
    </row>
    <row spans="1:7" r="6">
      <c s="4" r="A6" t="s">
        <v>125</v>
      </c>
      <c s="7" r="C6" t="n">
        <v>42000</v>
      </c>
      <c s="7" r="D6" t="n">
        <v>35000</v>
      </c>
      <c s="7" r="E6" t="n">
        <v>80000</v>
      </c>
      <c s="7" r="F6" t="n">
        <v>97000</v>
      </c>
    </row>
    <row spans="1:7" r="7">
      <c s="4" r="A7" t="s">
        <v>519</v>
      </c>
      <c s="6" r="C7" t="n">
        <v>36305</v>
      </c>
      <c s="6" r="E7" t="n">
        <v>36305</v>
      </c>
      <c s="6" r="G7" t="n">
        <v>32865</v>
      </c>
    </row>
    <row spans="1:7" r="8">
      <c s="4" r="A8" t="s">
        <v>520</v>
      </c>
      <c s="6" r="C8" t="n">
        <v>65695</v>
      </c>
      <c s="6" r="E8" t="n">
        <v>65695</v>
      </c>
      <c s="6" r="G8" t="n">
        <v>69135</v>
      </c>
    </row>
    <row spans="1:7" r="9">
      <c s="4" r="A9" t="s">
        <v>521</v>
      </c>
      <c s="6" r="C9" t="n">
        <v>102000</v>
      </c>
      <c s="6" r="E9" t="n">
        <v>102000</v>
      </c>
      <c s="6" r="G9" t="n">
        <v>102000</v>
      </c>
    </row>
    <row spans="1:7" r="10">
      <c s="4" r="A10" t="s">
        <v>522</v>
      </c>
      <c s="7" r="C10" t="n">
        <v>1701000</v>
      </c>
      <c s="7" r="E10" t="n">
        <v>1701000</v>
      </c>
      <c s="7" r="G10" t="n">
        <v>155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3</v>
      </c>
      <c s="2" r="B1" t="s">
        <v>2</v>
      </c>
      <c s="2" r="C1" t="s">
        <v>23</v>
      </c>
    </row>
    <row spans="1:3" r="2">
      <c s="3" r="A2" t="s">
        <v>524</v>
      </c>
    </row>
    <row spans="1:3" r="3">
      <c s="4" r="A3" t="s">
        <v>525</v>
      </c>
      <c s="7" r="B3" t="n">
        <v>25870</v>
      </c>
      <c s="7" r="C3" t="n">
        <v>29565</v>
      </c>
    </row>
    <row spans="1:3" r="4">
      <c s="4" r="A4" t="s">
        <v>526</v>
      </c>
    </row>
    <row spans="1:3" r="5">
      <c s="3" r="A5" t="s">
        <v>524</v>
      </c>
    </row>
    <row spans="1:3" r="6">
      <c s="4" r="A6" t="s">
        <v>525</v>
      </c>
      <c s="6" r="B6" t="n">
        <v>0</v>
      </c>
      <c s="6" r="C6" t="n">
        <v>0</v>
      </c>
    </row>
    <row spans="1:3" r="7">
      <c s="4" r="A7" t="s">
        <v>527</v>
      </c>
    </row>
    <row spans="1:3" r="8">
      <c s="3" r="A8" t="s">
        <v>524</v>
      </c>
    </row>
    <row spans="1:3" r="9">
      <c s="4" r="A9" t="s">
        <v>525</v>
      </c>
      <c s="6" r="B9" t="n">
        <v>25870</v>
      </c>
      <c s="6" r="C9" t="n">
        <v>29565</v>
      </c>
    </row>
    <row spans="1:3" r="10">
      <c s="4" r="A10" t="s">
        <v>528</v>
      </c>
    </row>
    <row spans="1:3" r="11">
      <c s="3" r="A11" t="s">
        <v>524</v>
      </c>
    </row>
    <row spans="1:3" r="12">
      <c s="4" r="A12" t="s">
        <v>525</v>
      </c>
      <c s="6" r="B12" t="n">
        <v>0</v>
      </c>
      <c s="6" r="C12" t="n">
        <v>0</v>
      </c>
    </row>
    <row spans="1:3" r="13">
      <c s="4" r="A13" t="s">
        <v>529</v>
      </c>
    </row>
    <row spans="1:3" r="14">
      <c s="3" r="A14" t="s">
        <v>524</v>
      </c>
    </row>
    <row spans="1:3" r="15">
      <c s="4" r="A15" t="s">
        <v>530</v>
      </c>
      <c s="6" r="B15" t="n">
        <v>180</v>
      </c>
      <c s="6" r="C15" t="n">
        <v>435</v>
      </c>
    </row>
    <row spans="1:3" r="16">
      <c s="4" r="A16" t="s">
        <v>531</v>
      </c>
    </row>
    <row spans="1:3" r="17">
      <c s="3" r="A17" t="s">
        <v>524</v>
      </c>
    </row>
    <row spans="1:3" r="18">
      <c s="4" r="A18" t="s">
        <v>525</v>
      </c>
      <c s="6" r="B18" t="n">
        <v>10360</v>
      </c>
      <c s="6" r="C18" t="n">
        <v>11791</v>
      </c>
    </row>
    <row spans="1:3" r="19">
      <c s="4" r="A19" t="s">
        <v>532</v>
      </c>
    </row>
    <row spans="1:3" r="20">
      <c s="3" r="A20" t="s">
        <v>524</v>
      </c>
    </row>
    <row spans="1:3" r="21">
      <c s="4" r="A21" t="s">
        <v>525</v>
      </c>
      <c s="6" r="B21" t="n">
        <v>14510</v>
      </c>
      <c s="6" r="C21" t="n">
        <v>16408</v>
      </c>
    </row>
    <row spans="1:3" r="22">
      <c s="4" r="A22" t="s">
        <v>533</v>
      </c>
    </row>
    <row spans="1:3" r="23">
      <c s="3" r="A23" t="s">
        <v>524</v>
      </c>
    </row>
    <row spans="1:3" r="24">
      <c s="4" r="A24" t="s">
        <v>525</v>
      </c>
      <c s="6" r="B24" t="n">
        <v>820</v>
      </c>
      <c s="6" r="C24" t="n">
        <v>931</v>
      </c>
    </row>
    <row spans="1:3" r="25">
      <c s="4" r="A25" t="s">
        <v>534</v>
      </c>
    </row>
    <row spans="1:3" r="26">
      <c s="3" r="A26" t="s">
        <v>524</v>
      </c>
    </row>
    <row spans="1:3" r="27">
      <c s="4" r="A27" t="s">
        <v>530</v>
      </c>
      <c s="6" r="B27" t="n">
        <v>0</v>
      </c>
      <c s="6" r="C27" t="n">
        <v>0</v>
      </c>
    </row>
    <row spans="1:3" r="28">
      <c s="4" r="A28" t="s">
        <v>535</v>
      </c>
    </row>
    <row spans="1:3" r="29">
      <c s="3" r="A29" t="s">
        <v>524</v>
      </c>
    </row>
    <row spans="1:3" r="30">
      <c s="4" r="A30" t="s">
        <v>525</v>
      </c>
      <c s="6" r="B30" t="n">
        <v>0</v>
      </c>
      <c s="6" r="C30" t="n">
        <v>0</v>
      </c>
    </row>
    <row spans="1:3" r="31">
      <c s="4" r="A31" t="s">
        <v>536</v>
      </c>
    </row>
    <row spans="1:3" r="32">
      <c s="3" r="A32" t="s">
        <v>524</v>
      </c>
    </row>
    <row spans="1:3" r="33">
      <c s="4" r="A33" t="s">
        <v>525</v>
      </c>
      <c s="6" r="B33" t="n">
        <v>0</v>
      </c>
      <c s="6" r="C33" t="n">
        <v>0</v>
      </c>
    </row>
    <row spans="1:3" r="34">
      <c s="4" r="A34" t="s">
        <v>537</v>
      </c>
    </row>
    <row spans="1:3" r="35">
      <c s="3" r="A35" t="s">
        <v>524</v>
      </c>
    </row>
    <row spans="1:3" r="36">
      <c s="4" r="A36" t="s">
        <v>525</v>
      </c>
      <c s="6" r="B36" t="n">
        <v>0</v>
      </c>
      <c s="6" r="C36" t="n">
        <v>0</v>
      </c>
    </row>
    <row spans="1:3" r="37">
      <c s="4" r="A37" t="s">
        <v>538</v>
      </c>
    </row>
    <row spans="1:3" r="38">
      <c s="3" r="A38" t="s">
        <v>524</v>
      </c>
    </row>
    <row spans="1:3" r="39">
      <c s="4" r="A39" t="s">
        <v>530</v>
      </c>
      <c s="6" r="B39" t="n">
        <v>180</v>
      </c>
      <c s="6" r="C39" t="n">
        <v>435</v>
      </c>
    </row>
    <row spans="1:3" r="40">
      <c s="4" r="A40" t="s">
        <v>539</v>
      </c>
    </row>
    <row spans="1:3" r="41">
      <c s="3" r="A41" t="s">
        <v>524</v>
      </c>
    </row>
    <row spans="1:3" r="42">
      <c s="4" r="A42" t="s">
        <v>530</v>
      </c>
      <c s="6" r="B42" t="n">
        <v>0</v>
      </c>
      <c s="6" r="C42" t="n">
        <v>0</v>
      </c>
    </row>
    <row spans="1:3" r="43">
      <c s="4" r="A43" t="s">
        <v>540</v>
      </c>
    </row>
    <row spans="1:3" r="44">
      <c s="3" r="A44" t="s">
        <v>524</v>
      </c>
    </row>
    <row spans="1:3" r="45">
      <c s="4" r="A45" t="s">
        <v>525</v>
      </c>
      <c s="6" r="B45" t="n">
        <v>0</v>
      </c>
      <c s="6" r="C45" t="n">
        <v>0</v>
      </c>
    </row>
    <row spans="1:3" r="46">
      <c s="4" r="A46" t="s">
        <v>541</v>
      </c>
    </row>
    <row spans="1:3" r="47">
      <c s="3" r="A47" t="s">
        <v>524</v>
      </c>
    </row>
    <row spans="1:3" r="48">
      <c s="4" r="A48" t="s">
        <v>525</v>
      </c>
      <c s="6" r="B48" t="n">
        <v>0</v>
      </c>
      <c s="6" r="C48" t="n">
        <v>0</v>
      </c>
    </row>
    <row spans="1:3" r="49">
      <c s="4" r="A49" t="s">
        <v>542</v>
      </c>
    </row>
    <row spans="1:3" r="50">
      <c s="3" r="A50" t="s">
        <v>524</v>
      </c>
    </row>
    <row spans="1:3" r="51">
      <c s="4" r="A51" t="s">
        <v>525</v>
      </c>
      <c s="6" r="B51" t="n">
        <v>0</v>
      </c>
      <c s="6" r="C51" t="n">
        <v>0</v>
      </c>
    </row>
    <row spans="1:3" r="52">
      <c s="4" r="A52" t="s">
        <v>543</v>
      </c>
    </row>
    <row spans="1:3" r="53">
      <c s="3" r="A53" t="s">
        <v>524</v>
      </c>
    </row>
    <row spans="1:3" r="54">
      <c s="4" r="A54" t="s">
        <v>530</v>
      </c>
      <c s="6" r="B54" t="n">
        <v>180</v>
      </c>
      <c s="6" r="C54" t="n">
        <v>435</v>
      </c>
    </row>
    <row spans="1:3" r="55">
      <c s="4" r="A55" t="s">
        <v>544</v>
      </c>
    </row>
    <row spans="1:3" r="56">
      <c s="3" r="A56" t="s">
        <v>524</v>
      </c>
    </row>
    <row spans="1:3" r="57">
      <c s="4" r="A57" t="s">
        <v>530</v>
      </c>
      <c s="6" r="B57" t="n">
        <v>10360</v>
      </c>
      <c s="6" r="C57" t="n">
        <v>11791</v>
      </c>
    </row>
    <row spans="1:3" r="58">
      <c s="4" r="A58" t="s">
        <v>545</v>
      </c>
    </row>
    <row spans="1:3" r="59">
      <c s="3" r="A59" t="s">
        <v>524</v>
      </c>
    </row>
    <row spans="1:3" r="60">
      <c s="4" r="A60" t="s">
        <v>530</v>
      </c>
      <c s="6" r="B60" t="n">
        <v>14510</v>
      </c>
      <c s="6" r="C60" t="n">
        <v>16408</v>
      </c>
    </row>
    <row spans="1:3" r="61">
      <c s="4" r="A61" t="s">
        <v>546</v>
      </c>
    </row>
    <row spans="1:3" r="62">
      <c s="3" r="A62" t="s">
        <v>524</v>
      </c>
    </row>
    <row spans="1:3" r="63">
      <c s="4" r="A63" t="s">
        <v>530</v>
      </c>
      <c s="7" r="B63" t="n">
        <v>820</v>
      </c>
      <c s="7" r="C63" t="n">
        <v>9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7</v>
      </c>
      <c s="2" r="B1" t="s">
        <v>2</v>
      </c>
      <c s="2" r="C1" t="s">
        <v>23</v>
      </c>
    </row>
    <row spans="1:3" r="2">
      <c s="4" r="A2" t="s">
        <v>548</v>
      </c>
    </row>
    <row spans="1:3" r="3">
      <c s="3" r="A3" t="s">
        <v>524</v>
      </c>
    </row>
    <row spans="1:3" r="4">
      <c s="4" r="A4" t="s">
        <v>549</v>
      </c>
      <c s="7" r="B4" t="n">
        <v>377</v>
      </c>
    </row>
    <row spans="1:3" r="5">
      <c s="4" r="A5" t="s">
        <v>550</v>
      </c>
    </row>
    <row spans="1:3" r="6">
      <c s="3" r="A6" t="s">
        <v>524</v>
      </c>
    </row>
    <row spans="1:3" r="7">
      <c s="4" r="A7" t="s">
        <v>549</v>
      </c>
      <c s="6" r="B7" t="n">
        <v>0</v>
      </c>
    </row>
    <row spans="1:3" r="8">
      <c s="4" r="A8" t="s">
        <v>551</v>
      </c>
    </row>
    <row spans="1:3" r="9">
      <c s="3" r="A9" t="s">
        <v>524</v>
      </c>
    </row>
    <row spans="1:3" r="10">
      <c s="4" r="A10" t="s">
        <v>549</v>
      </c>
      <c s="6" r="B10" t="n">
        <v>0</v>
      </c>
    </row>
    <row spans="1:3" r="11">
      <c s="4" r="A11" t="s">
        <v>552</v>
      </c>
    </row>
    <row spans="1:3" r="12">
      <c s="3" r="A12" t="s">
        <v>524</v>
      </c>
    </row>
    <row spans="1:3" r="13">
      <c s="4" r="A13" t="s">
        <v>549</v>
      </c>
      <c s="6" r="B13" t="n">
        <v>377</v>
      </c>
    </row>
    <row spans="1:3" r="14">
      <c s="4" r="A14" t="s">
        <v>553</v>
      </c>
    </row>
    <row spans="1:3" r="15">
      <c s="3" r="A15" t="s">
        <v>524</v>
      </c>
    </row>
    <row spans="1:3" r="16">
      <c s="4" r="A16" t="s">
        <v>549</v>
      </c>
      <c s="6" r="B16" t="n">
        <v>5262</v>
      </c>
      <c s="7" r="C16" t="n">
        <v>6266</v>
      </c>
    </row>
    <row spans="1:3" r="17">
      <c s="4" r="A17" t="s">
        <v>554</v>
      </c>
    </row>
    <row spans="1:3" r="18">
      <c s="3" r="A18" t="s">
        <v>524</v>
      </c>
    </row>
    <row spans="1:3" r="19">
      <c s="4" r="A19" t="s">
        <v>549</v>
      </c>
      <c s="6" r="B19" t="n">
        <v>5243</v>
      </c>
      <c s="6" r="C19" t="n">
        <v>5660</v>
      </c>
    </row>
    <row spans="1:3" r="20">
      <c s="4" r="A20" t="s">
        <v>555</v>
      </c>
    </row>
    <row spans="1:3" r="21">
      <c s="3" r="A21" t="s">
        <v>524</v>
      </c>
    </row>
    <row spans="1:3" r="22">
      <c s="4" r="A22" t="s">
        <v>549</v>
      </c>
      <c s="6" r="B22" t="n">
        <v>19</v>
      </c>
      <c s="6" r="C22" t="n">
        <v>606</v>
      </c>
    </row>
    <row spans="1:3" r="23">
      <c s="4" r="A23" t="s">
        <v>556</v>
      </c>
    </row>
    <row spans="1:3" r="24">
      <c s="3" r="A24" t="s">
        <v>524</v>
      </c>
    </row>
    <row spans="1:3" r="25">
      <c s="4" r="A25" t="s">
        <v>549</v>
      </c>
      <c s="6" r="B25" t="n">
        <v>0</v>
      </c>
      <c s="6" r="C25" t="n">
        <v>0</v>
      </c>
    </row>
    <row spans="1:3" r="26">
      <c s="4" r="A26" t="s">
        <v>557</v>
      </c>
    </row>
    <row spans="1:3" r="27">
      <c s="3" r="A27" t="s">
        <v>524</v>
      </c>
    </row>
    <row spans="1:3" r="28">
      <c s="4" r="A28" t="s">
        <v>549</v>
      </c>
      <c s="6" r="B28" t="n">
        <v>0</v>
      </c>
      <c s="6" r="C28" t="n">
        <v>0</v>
      </c>
    </row>
    <row spans="1:3" r="29">
      <c s="4" r="A29" t="s">
        <v>558</v>
      </c>
    </row>
    <row spans="1:3" r="30">
      <c s="3" r="A30" t="s">
        <v>524</v>
      </c>
    </row>
    <row spans="1:3" r="31">
      <c s="4" r="A31" t="s">
        <v>549</v>
      </c>
      <c s="6" r="B31" t="n">
        <v>0</v>
      </c>
      <c s="6" r="C31" t="n">
        <v>0</v>
      </c>
    </row>
    <row spans="1:3" r="32">
      <c s="4" r="A32" t="s">
        <v>559</v>
      </c>
    </row>
    <row spans="1:3" r="33">
      <c s="3" r="A33" t="s">
        <v>524</v>
      </c>
    </row>
    <row spans="1:3" r="34">
      <c s="4" r="A34" t="s">
        <v>549</v>
      </c>
      <c s="6" r="B34" t="n">
        <v>0</v>
      </c>
      <c s="6" r="C34" t="n">
        <v>0</v>
      </c>
    </row>
    <row spans="1:3" r="35">
      <c s="4" r="A35" t="s">
        <v>560</v>
      </c>
    </row>
    <row spans="1:3" r="36">
      <c s="3" r="A36" t="s">
        <v>524</v>
      </c>
    </row>
    <row spans="1:3" r="37">
      <c s="4" r="A37" t="s">
        <v>549</v>
      </c>
      <c s="6" r="B37" t="n">
        <v>0</v>
      </c>
      <c s="6" r="C37" t="n">
        <v>0</v>
      </c>
    </row>
    <row spans="1:3" r="38">
      <c s="4" r="A38" t="s">
        <v>561</v>
      </c>
    </row>
    <row spans="1:3" r="39">
      <c s="3" r="A39" t="s">
        <v>524</v>
      </c>
    </row>
    <row spans="1:3" r="40">
      <c s="4" r="A40" t="s">
        <v>549</v>
      </c>
      <c s="6" r="B40" t="n">
        <v>0</v>
      </c>
      <c s="6" r="C40" t="n">
        <v>0</v>
      </c>
    </row>
    <row spans="1:3" r="41">
      <c s="4" r="A41" t="s">
        <v>562</v>
      </c>
    </row>
    <row spans="1:3" r="42">
      <c s="3" r="A42" t="s">
        <v>524</v>
      </c>
    </row>
    <row spans="1:3" r="43">
      <c s="4" r="A43" t="s">
        <v>549</v>
      </c>
      <c s="6" r="B43" t="n">
        <v>5262</v>
      </c>
      <c s="6" r="C43" t="n">
        <v>6266</v>
      </c>
    </row>
    <row spans="1:3" r="44">
      <c s="4" r="A44" t="s">
        <v>563</v>
      </c>
    </row>
    <row spans="1:3" r="45">
      <c s="3" r="A45" t="s">
        <v>524</v>
      </c>
    </row>
    <row spans="1:3" r="46">
      <c s="4" r="A46" t="s">
        <v>549</v>
      </c>
      <c s="6" r="B46" t="n">
        <v>5243</v>
      </c>
      <c s="6" r="C46" t="n">
        <v>5660</v>
      </c>
    </row>
    <row spans="1:3" r="47">
      <c s="4" r="A47" t="s">
        <v>564</v>
      </c>
    </row>
    <row spans="1:3" r="48">
      <c s="3" r="A48" t="s">
        <v>524</v>
      </c>
    </row>
    <row spans="1:3" r="49">
      <c s="4" r="A49" t="s">
        <v>549</v>
      </c>
      <c s="6" r="B49" t="n">
        <v>19</v>
      </c>
      <c s="6" r="C49" t="n">
        <v>606</v>
      </c>
    </row>
    <row spans="1:3" r="50">
      <c s="4" r="A50" t="s">
        <v>565</v>
      </c>
    </row>
    <row spans="1:3" r="51">
      <c s="3" r="A51" t="s">
        <v>524</v>
      </c>
    </row>
    <row spans="1:3" r="52">
      <c s="4" r="A52" t="s">
        <v>549</v>
      </c>
      <c s="6" r="B52" t="n">
        <v>4392</v>
      </c>
      <c s="6" r="C52" t="n">
        <v>4172</v>
      </c>
    </row>
    <row spans="1:3" r="53">
      <c s="4" r="A53" t="s">
        <v>566</v>
      </c>
    </row>
    <row spans="1:3" r="54">
      <c s="3" r="A54" t="s">
        <v>524</v>
      </c>
    </row>
    <row spans="1:3" r="55">
      <c s="4" r="A55" t="s">
        <v>549</v>
      </c>
      <c s="6" r="C55" t="n">
        <v>188</v>
      </c>
    </row>
    <row spans="1:3" r="56">
      <c s="4" r="A56" t="s">
        <v>567</v>
      </c>
    </row>
    <row spans="1:3" r="57">
      <c s="3" r="A57" t="s">
        <v>524</v>
      </c>
    </row>
    <row spans="1:3" r="58">
      <c s="4" r="A58" t="s">
        <v>549</v>
      </c>
      <c s="6" r="B58" t="n">
        <v>0</v>
      </c>
      <c s="6" r="C58" t="n">
        <v>0</v>
      </c>
    </row>
    <row spans="1:3" r="59">
      <c s="4" r="A59" t="s">
        <v>568</v>
      </c>
    </row>
    <row spans="1:3" r="60">
      <c s="3" r="A60" t="s">
        <v>524</v>
      </c>
    </row>
    <row spans="1:3" r="61">
      <c s="4" r="A61" t="s">
        <v>549</v>
      </c>
      <c s="6" r="C61" t="n">
        <v>0</v>
      </c>
    </row>
    <row spans="1:3" r="62">
      <c s="4" r="A62" t="s">
        <v>569</v>
      </c>
    </row>
    <row spans="1:3" r="63">
      <c s="3" r="A63" t="s">
        <v>524</v>
      </c>
    </row>
    <row spans="1:3" r="64">
      <c s="4" r="A64" t="s">
        <v>549</v>
      </c>
      <c s="6" r="B64" t="n">
        <v>0</v>
      </c>
      <c s="6" r="C64" t="n">
        <v>0</v>
      </c>
    </row>
    <row spans="1:3" r="65">
      <c s="4" r="A65" t="s">
        <v>570</v>
      </c>
    </row>
    <row spans="1:3" r="66">
      <c s="3" r="A66" t="s">
        <v>524</v>
      </c>
    </row>
    <row spans="1:3" r="67">
      <c s="4" r="A67" t="s">
        <v>549</v>
      </c>
      <c s="6" r="C67" t="n">
        <v>0</v>
      </c>
    </row>
    <row spans="1:3" r="68">
      <c s="4" r="A68" t="s">
        <v>571</v>
      </c>
    </row>
    <row spans="1:3" r="69">
      <c s="3" r="A69" t="s">
        <v>524</v>
      </c>
    </row>
    <row spans="1:3" r="70">
      <c s="4" r="A70" t="s">
        <v>549</v>
      </c>
      <c s="6" r="B70" t="n">
        <v>4392</v>
      </c>
      <c s="6" r="C70" t="n">
        <v>4172</v>
      </c>
    </row>
    <row spans="1:3" r="71">
      <c s="4" r="A71" t="s">
        <v>572</v>
      </c>
    </row>
    <row spans="1:3" r="72">
      <c s="3" r="A72" t="s">
        <v>524</v>
      </c>
    </row>
    <row spans="1:3" r="73">
      <c s="4" r="A73" t="s">
        <v>549</v>
      </c>
      <c s="6" r="C73" t="n">
        <v>188</v>
      </c>
    </row>
    <row spans="1:3" r="74">
      <c s="4" r="A74" t="s">
        <v>573</v>
      </c>
    </row>
    <row spans="1:3" r="75">
      <c s="3" r="A75" t="s">
        <v>524</v>
      </c>
    </row>
    <row spans="1:3" r="76">
      <c s="4" r="A76" t="s">
        <v>549</v>
      </c>
      <c s="6" r="C76" t="n">
        <v>408</v>
      </c>
    </row>
    <row spans="1:3" r="77">
      <c s="4" r="A77" t="s">
        <v>574</v>
      </c>
    </row>
    <row spans="1:3" r="78">
      <c s="3" r="A78" t="s">
        <v>524</v>
      </c>
    </row>
    <row spans="1:3" r="79">
      <c s="4" r="A79" t="s">
        <v>549</v>
      </c>
      <c s="6" r="C79" t="n">
        <v>0</v>
      </c>
    </row>
    <row spans="1:3" r="80">
      <c s="4" r="A80" t="s">
        <v>575</v>
      </c>
    </row>
    <row spans="1:3" r="81">
      <c s="3" r="A81" t="s">
        <v>524</v>
      </c>
    </row>
    <row spans="1:3" r="82">
      <c s="4" r="A82" t="s">
        <v>549</v>
      </c>
      <c s="6" r="C82" t="n">
        <v>0</v>
      </c>
    </row>
    <row spans="1:3" r="83">
      <c s="4" r="A83" t="s">
        <v>576</v>
      </c>
    </row>
    <row spans="1:3" r="84">
      <c s="3" r="A84" t="s">
        <v>524</v>
      </c>
    </row>
    <row spans="1:3" r="85">
      <c s="4" r="A85" t="s">
        <v>549</v>
      </c>
      <c s="6" r="C85" t="n">
        <v>408</v>
      </c>
    </row>
    <row spans="1:3" r="86">
      <c s="4" r="A86" t="s">
        <v>577</v>
      </c>
    </row>
    <row spans="1:3" r="87">
      <c s="3" r="A87" t="s">
        <v>524</v>
      </c>
    </row>
    <row spans="1:3" r="88">
      <c s="4" r="A88" t="s">
        <v>549</v>
      </c>
      <c s="6" r="B88" t="n">
        <v>321</v>
      </c>
      <c s="6" r="C88" t="n">
        <v>212</v>
      </c>
    </row>
    <row spans="1:3" r="89">
      <c s="4" r="A89" t="s">
        <v>578</v>
      </c>
    </row>
    <row spans="1:3" r="90">
      <c s="3" r="A90" t="s">
        <v>524</v>
      </c>
    </row>
    <row spans="1:3" r="91">
      <c s="4" r="A91" t="s">
        <v>549</v>
      </c>
      <c s="6" r="B91" t="n">
        <v>19</v>
      </c>
      <c s="6" r="C91" t="n">
        <v>418</v>
      </c>
    </row>
    <row spans="1:3" r="92">
      <c s="4" r="A92" t="s">
        <v>579</v>
      </c>
    </row>
    <row spans="1:3" r="93">
      <c s="3" r="A93" t="s">
        <v>524</v>
      </c>
    </row>
    <row spans="1:3" r="94">
      <c s="4" r="A94" t="s">
        <v>549</v>
      </c>
      <c s="6" r="B94" t="n">
        <v>0</v>
      </c>
      <c s="6" r="C94" t="n">
        <v>0</v>
      </c>
    </row>
    <row spans="1:3" r="95">
      <c s="4" r="A95" t="s">
        <v>580</v>
      </c>
    </row>
    <row spans="1:3" r="96">
      <c s="3" r="A96" t="s">
        <v>524</v>
      </c>
    </row>
    <row spans="1:3" r="97">
      <c s="4" r="A97" t="s">
        <v>549</v>
      </c>
      <c s="6" r="B97" t="n">
        <v>0</v>
      </c>
      <c s="6" r="C97" t="n">
        <v>0</v>
      </c>
    </row>
    <row spans="1:3" r="98">
      <c s="4" r="A98" t="s">
        <v>581</v>
      </c>
    </row>
    <row spans="1:3" r="99">
      <c s="3" r="A99" t="s">
        <v>524</v>
      </c>
    </row>
    <row spans="1:3" r="100">
      <c s="4" r="A100" t="s">
        <v>549</v>
      </c>
      <c s="6" r="B100" t="n">
        <v>0</v>
      </c>
      <c s="6" r="C100" t="n">
        <v>0</v>
      </c>
    </row>
    <row spans="1:3" r="101">
      <c s="4" r="A101" t="s">
        <v>582</v>
      </c>
    </row>
    <row spans="1:3" r="102">
      <c s="3" r="A102" t="s">
        <v>524</v>
      </c>
    </row>
    <row spans="1:3" r="103">
      <c s="4" r="A103" t="s">
        <v>549</v>
      </c>
      <c s="6" r="B103" t="n">
        <v>0</v>
      </c>
      <c s="6" r="C103" t="n">
        <v>0</v>
      </c>
    </row>
    <row spans="1:3" r="104">
      <c s="4" r="A104" t="s">
        <v>583</v>
      </c>
    </row>
    <row spans="1:3" r="105">
      <c s="3" r="A105" t="s">
        <v>524</v>
      </c>
    </row>
    <row spans="1:3" r="106">
      <c s="4" r="A106" t="s">
        <v>549</v>
      </c>
      <c s="6" r="B106" t="n">
        <v>321</v>
      </c>
      <c s="6" r="C106" t="n">
        <v>212</v>
      </c>
    </row>
    <row spans="1:3" r="107">
      <c s="4" r="A107" t="s">
        <v>584</v>
      </c>
    </row>
    <row spans="1:3" r="108">
      <c s="3" r="A108" t="s">
        <v>524</v>
      </c>
    </row>
    <row spans="1:3" r="109">
      <c s="4" r="A109" t="s">
        <v>549</v>
      </c>
      <c s="6" r="B109" t="n">
        <v>19</v>
      </c>
      <c s="6" r="C109" t="n">
        <v>418</v>
      </c>
    </row>
    <row spans="1:3" r="110">
      <c s="4" r="A110" t="s">
        <v>585</v>
      </c>
    </row>
    <row spans="1:3" r="111">
      <c s="3" r="A111" t="s">
        <v>524</v>
      </c>
    </row>
    <row spans="1:3" r="112">
      <c s="4" r="A112" t="s">
        <v>549</v>
      </c>
      <c s="6" r="B112" t="n">
        <v>153</v>
      </c>
      <c s="6" r="C112" t="n">
        <v>868</v>
      </c>
    </row>
    <row spans="1:3" r="113">
      <c s="4" r="A113" t="s">
        <v>586</v>
      </c>
    </row>
    <row spans="1:3" r="114">
      <c s="3" r="A114" t="s">
        <v>524</v>
      </c>
    </row>
    <row spans="1:3" r="115">
      <c s="4" r="A115" t="s">
        <v>549</v>
      </c>
      <c s="6" r="B115" t="n">
        <v>0</v>
      </c>
      <c s="6" r="C115" t="n">
        <v>0</v>
      </c>
    </row>
    <row spans="1:3" r="116">
      <c s="4" r="A116" t="s">
        <v>587</v>
      </c>
    </row>
    <row spans="1:3" r="117">
      <c s="3" r="A117" t="s">
        <v>524</v>
      </c>
    </row>
    <row spans="1:3" r="118">
      <c s="4" r="A118" t="s">
        <v>549</v>
      </c>
      <c s="6" r="B118" t="n">
        <v>0</v>
      </c>
      <c s="6" r="C118" t="n">
        <v>0</v>
      </c>
    </row>
    <row spans="1:3" r="119">
      <c s="4" r="A119" t="s">
        <v>588</v>
      </c>
    </row>
    <row spans="1:3" r="120">
      <c s="3" r="A120" t="s">
        <v>524</v>
      </c>
    </row>
    <row spans="1:3" r="121">
      <c s="4" r="A121" t="s">
        <v>549</v>
      </c>
      <c s="7" r="B121" t="n">
        <v>153</v>
      </c>
      <c s="7" r="C121" t="n">
        <v>86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89</v>
      </c>
      <c s="2" r="B1" t="s">
        <v>1</v>
      </c>
      <c s="2" r="C1" t="s">
        <v>288</v>
      </c>
    </row>
    <row spans="1:3" r="2">
      <c s="2" r="B2" t="s">
        <v>2</v>
      </c>
      <c s="2" r="C2" t="s">
        <v>23</v>
      </c>
    </row>
    <row spans="1:3" r="3">
      <c s="4" r="A3" t="s">
        <v>590</v>
      </c>
    </row>
    <row spans="1:3" r="4">
      <c s="3" r="A4" t="s">
        <v>524</v>
      </c>
    </row>
    <row spans="1:3" r="5">
      <c s="4" r="A5" t="s">
        <v>591</v>
      </c>
      <c s="7" r="B5" t="n">
        <v>5243</v>
      </c>
      <c s="7" r="C5" t="n">
        <v>5660</v>
      </c>
    </row>
    <row spans="1:3" r="6">
      <c s="4" r="A6" t="s">
        <v>592</v>
      </c>
    </row>
    <row spans="1:3" r="7">
      <c s="3" r="A7" t="s">
        <v>524</v>
      </c>
    </row>
    <row spans="1:3" r="8">
      <c s="4" r="A8" t="s">
        <v>591</v>
      </c>
      <c s="7" r="B8" t="n">
        <v>19</v>
      </c>
      <c s="7" r="C8" t="n">
        <v>606</v>
      </c>
    </row>
    <row spans="1:3" r="9">
      <c s="4" r="A9" t="s">
        <v>593</v>
      </c>
    </row>
    <row spans="1:3" r="10">
      <c s="3" r="A10" t="s">
        <v>524</v>
      </c>
    </row>
    <row spans="1:3" r="11">
      <c s="4" r="A11" t="s">
        <v>594</v>
      </c>
      <c s="4" r="B11" t="s">
        <v>595</v>
      </c>
      <c s="4" r="C11" t="s">
        <v>595</v>
      </c>
    </row>
    <row spans="1:3" r="12">
      <c s="4" r="A12" t="s">
        <v>596</v>
      </c>
    </row>
    <row spans="1:3" r="13">
      <c s="3" r="A13" t="s">
        <v>524</v>
      </c>
    </row>
    <row spans="1:3" r="14">
      <c s="4" r="A14" t="s">
        <v>594</v>
      </c>
      <c s="4" r="B14" t="s">
        <v>597</v>
      </c>
      <c s="4" r="C14" t="s">
        <v>597</v>
      </c>
    </row>
    <row spans="1:3" r="15">
      <c s="4" r="A15" t="s">
        <v>598</v>
      </c>
    </row>
    <row spans="1:3" r="16">
      <c s="3" r="A16" t="s">
        <v>524</v>
      </c>
    </row>
    <row spans="1:3" r="17">
      <c s="4" r="A17" t="s">
        <v>594</v>
      </c>
      <c s="4" r="B17" t="s">
        <v>599</v>
      </c>
      <c s="4" r="C17" t="s">
        <v>600</v>
      </c>
    </row>
    <row spans="1:3" r="18">
      <c s="4" r="A18" t="s">
        <v>601</v>
      </c>
    </row>
    <row spans="1:3" r="19">
      <c s="3" r="A19" t="s">
        <v>524</v>
      </c>
    </row>
    <row spans="1:3" r="20">
      <c s="4" r="A20" t="s">
        <v>594</v>
      </c>
      <c s="4" r="B20" t="s">
        <v>595</v>
      </c>
      <c s="4" r="C20" t="s">
        <v>595</v>
      </c>
    </row>
    <row spans="1:3" r="21">
      <c s="4" r="A21" t="s">
        <v>602</v>
      </c>
    </row>
    <row spans="1:3" r="22">
      <c s="3" r="A22" t="s">
        <v>524</v>
      </c>
    </row>
    <row spans="1:3" r="23">
      <c s="4" r="A23" t="s">
        <v>594</v>
      </c>
      <c s="4" r="B23" t="s">
        <v>597</v>
      </c>
      <c s="4" r="C23" t="s">
        <v>597</v>
      </c>
    </row>
    <row spans="1:3" r="24">
      <c s="4" r="A24" t="s">
        <v>603</v>
      </c>
    </row>
    <row spans="1:3" r="25">
      <c s="3" r="A25" t="s">
        <v>524</v>
      </c>
    </row>
    <row spans="1:3" r="26">
      <c s="4" r="A26" t="s">
        <v>594</v>
      </c>
      <c s="4" r="B26" t="s">
        <v>599</v>
      </c>
      <c s="4" r="C26" t="s">
        <v>6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05</v>
      </c>
      <c s="2" r="B1" t="s">
        <v>2</v>
      </c>
      <c s="2" r="C1" t="s">
        <v>23</v>
      </c>
      <c s="2" r="D1" t="s">
        <v>71</v>
      </c>
      <c s="2" r="E1" t="s">
        <v>606</v>
      </c>
    </row>
    <row spans="1:5" r="2">
      <c s="3" r="A2" t="s">
        <v>524</v>
      </c>
    </row>
    <row spans="1:5" r="3">
      <c s="4" r="A3" t="s">
        <v>25</v>
      </c>
      <c s="7" r="B3" t="n">
        <v>12572</v>
      </c>
      <c s="7" r="C3" t="n">
        <v>14450</v>
      </c>
      <c s="7" r="D3" t="n">
        <v>11362</v>
      </c>
      <c s="7" r="E3" t="n">
        <v>14758</v>
      </c>
    </row>
    <row spans="1:5" r="4">
      <c s="4" r="A4" t="s">
        <v>26</v>
      </c>
      <c s="6" r="B4" t="n">
        <v>25870</v>
      </c>
      <c s="6" r="C4" t="n">
        <v>29565</v>
      </c>
    </row>
    <row spans="1:5" r="5">
      <c s="4" r="A5" t="s">
        <v>334</v>
      </c>
      <c s="6" r="B5" t="n">
        <v>6785</v>
      </c>
      <c s="6" r="C5" t="n">
        <v>7692</v>
      </c>
    </row>
    <row spans="1:5" r="6">
      <c s="4" r="A6" t="s">
        <v>28</v>
      </c>
      <c s="6" r="B6" t="n">
        <v>0</v>
      </c>
      <c s="6" r="C6" t="n">
        <v>505</v>
      </c>
    </row>
    <row spans="1:5" r="7">
      <c s="4" r="A7" t="s">
        <v>31</v>
      </c>
      <c s="6" r="B7" t="n">
        <v>1010</v>
      </c>
      <c s="6" r="C7" t="n">
        <v>1069</v>
      </c>
    </row>
    <row spans="1:5" r="8">
      <c s="4" r="A8" t="s">
        <v>43</v>
      </c>
      <c s="6" r="B8" t="n">
        <v>1113</v>
      </c>
      <c s="6" r="C8" t="n">
        <v>1002</v>
      </c>
    </row>
    <row spans="1:5" r="9">
      <c s="4" r="A9" t="s">
        <v>607</v>
      </c>
    </row>
    <row spans="1:5" r="10">
      <c s="3" r="A10" t="s">
        <v>524</v>
      </c>
    </row>
    <row spans="1:5" r="11">
      <c s="4" r="A11" t="s">
        <v>25</v>
      </c>
      <c s="6" r="B11" t="n">
        <v>12572</v>
      </c>
      <c s="6" r="C11" t="n">
        <v>14450</v>
      </c>
    </row>
    <row spans="1:5" r="12">
      <c s="4" r="A12" t="s">
        <v>26</v>
      </c>
      <c s="6" r="B12" t="n">
        <v>25870</v>
      </c>
      <c s="6" r="C12" t="n">
        <v>29565</v>
      </c>
    </row>
    <row spans="1:5" r="13">
      <c s="4" r="A13" t="s">
        <v>334</v>
      </c>
      <c s="6" r="B13" t="n">
        <v>6739</v>
      </c>
      <c s="6" r="C13" t="n">
        <v>7617</v>
      </c>
    </row>
    <row spans="1:5" r="14">
      <c s="4" r="A14" t="s">
        <v>608</v>
      </c>
      <c s="6" r="B14" t="n">
        <v>1553</v>
      </c>
      <c s="6" r="C14" t="n">
        <v>853</v>
      </c>
    </row>
    <row spans="1:5" r="15">
      <c s="4" r="A15" t="s">
        <v>28</v>
      </c>
      <c s="6" r="C15" t="n">
        <v>505</v>
      </c>
    </row>
    <row spans="1:5" r="16">
      <c s="4" r="A16" t="s">
        <v>609</v>
      </c>
      <c s="6" r="B16" t="n">
        <v>315398</v>
      </c>
      <c s="6" r="C16" t="n">
        <v>287165</v>
      </c>
    </row>
    <row spans="1:5" r="17">
      <c s="4" r="A17" t="s">
        <v>610</v>
      </c>
      <c s="6" r="B17" t="n">
        <v>19265</v>
      </c>
      <c s="6" r="C17" t="n">
        <v>19001</v>
      </c>
    </row>
    <row spans="1:5" r="18">
      <c s="4" r="A18" t="s">
        <v>31</v>
      </c>
      <c s="6" r="B18" t="n">
        <v>1010</v>
      </c>
      <c s="6" r="C18" t="n">
        <v>1069</v>
      </c>
    </row>
    <row spans="1:5" r="19">
      <c s="4" r="A19" t="s">
        <v>611</v>
      </c>
      <c s="6" r="B19" t="n">
        <v>179469</v>
      </c>
      <c s="6" r="C19" t="n">
        <v>173482</v>
      </c>
    </row>
    <row spans="1:5" r="20">
      <c s="4" r="A20" t="s">
        <v>612</v>
      </c>
      <c s="6" r="B20" t="n">
        <v>123261</v>
      </c>
      <c s="6" r="C20" t="n">
        <v>126330</v>
      </c>
    </row>
    <row spans="1:5" r="21">
      <c s="4" r="A21" t="s">
        <v>42</v>
      </c>
      <c s="6" r="B21" t="n">
        <v>27500</v>
      </c>
      <c s="6" r="C21" t="n">
        <v>10000</v>
      </c>
    </row>
    <row spans="1:5" r="22">
      <c s="4" r="A22" t="s">
        <v>613</v>
      </c>
    </row>
    <row spans="1:5" r="23">
      <c s="3" r="A23" t="s">
        <v>524</v>
      </c>
    </row>
    <row spans="1:5" r="24">
      <c s="4" r="A24" t="s">
        <v>25</v>
      </c>
      <c s="6" r="B24" t="n">
        <v>12572</v>
      </c>
      <c s="6" r="C24" t="n">
        <v>14450</v>
      </c>
    </row>
    <row spans="1:5" r="25">
      <c s="4" r="A25" t="s">
        <v>26</v>
      </c>
      <c s="6" r="B25" t="n">
        <v>26103</v>
      </c>
      <c s="6" r="C25" t="n">
        <v>29565</v>
      </c>
    </row>
    <row spans="1:5" r="26">
      <c s="4" r="A26" t="s">
        <v>334</v>
      </c>
      <c s="6" r="B26" t="n">
        <v>6785</v>
      </c>
      <c s="6" r="C26" t="n">
        <v>7692</v>
      </c>
    </row>
    <row spans="1:5" r="27">
      <c s="4" r="A27" t="s">
        <v>608</v>
      </c>
      <c s="6" r="B27" t="n">
        <v>1553</v>
      </c>
      <c s="6" r="C27" t="n">
        <v>853</v>
      </c>
    </row>
    <row spans="1:5" r="28">
      <c s="4" r="A28" t="s">
        <v>609</v>
      </c>
      <c s="6" r="B28" t="n">
        <v>313990</v>
      </c>
      <c s="6" r="C28" t="n">
        <v>288424</v>
      </c>
    </row>
    <row spans="1:5" r="29">
      <c s="4" r="A29" t="s">
        <v>610</v>
      </c>
      <c s="6" r="B29" t="n">
        <v>19265</v>
      </c>
      <c s="6" r="C29" t="n">
        <v>19001</v>
      </c>
    </row>
    <row spans="1:5" r="30">
      <c s="4" r="A30" t="s">
        <v>31</v>
      </c>
      <c s="6" r="B30" t="n">
        <v>1010</v>
      </c>
      <c s="6" r="C30" t="n">
        <v>1069</v>
      </c>
    </row>
    <row spans="1:5" r="31">
      <c s="4" r="A31" t="s">
        <v>611</v>
      </c>
      <c s="6" r="B31" t="n">
        <v>179469</v>
      </c>
      <c s="6" r="C31" t="n">
        <v>173482</v>
      </c>
    </row>
    <row spans="1:5" r="32">
      <c s="4" r="A32" t="s">
        <v>612</v>
      </c>
      <c s="6" r="B32" t="n">
        <v>122856</v>
      </c>
      <c s="6" r="C32" t="n">
        <v>125942</v>
      </c>
    </row>
    <row spans="1:5" r="33">
      <c s="4" r="A33" t="s">
        <v>42</v>
      </c>
      <c s="6" r="B33" t="n">
        <v>27346</v>
      </c>
      <c s="6" r="C33" t="n">
        <v>9882</v>
      </c>
    </row>
    <row spans="1:5" r="34">
      <c s="4" r="A34" t="s">
        <v>614</v>
      </c>
    </row>
    <row spans="1:5" r="35">
      <c s="3" r="A35" t="s">
        <v>524</v>
      </c>
    </row>
    <row spans="1:5" r="36">
      <c s="4" r="A36" t="s">
        <v>25</v>
      </c>
      <c s="6" r="B36" t="n">
        <v>12572</v>
      </c>
      <c s="6" r="C36" t="n">
        <v>14450</v>
      </c>
    </row>
    <row spans="1:5" r="37">
      <c s="4" r="A37" t="s">
        <v>26</v>
      </c>
      <c s="6" r="B37" t="n">
        <v>0</v>
      </c>
      <c s="6" r="C37" t="n">
        <v>0</v>
      </c>
    </row>
    <row spans="1:5" r="38">
      <c s="4" r="A38" t="s">
        <v>334</v>
      </c>
      <c s="6" r="B38" t="n">
        <v>0</v>
      </c>
      <c s="6" r="C38" t="n">
        <v>0</v>
      </c>
    </row>
    <row spans="1:5" r="39">
      <c s="4" r="A39" t="s">
        <v>608</v>
      </c>
      <c s="6" r="B39" t="n">
        <v>0</v>
      </c>
      <c s="6" r="C39" t="n">
        <v>0</v>
      </c>
    </row>
    <row spans="1:5" r="40">
      <c s="4" r="A40" t="s">
        <v>28</v>
      </c>
      <c s="6" r="C40" t="n">
        <v>0</v>
      </c>
    </row>
    <row spans="1:5" r="41">
      <c s="4" r="A41" t="s">
        <v>609</v>
      </c>
      <c s="6" r="B41" t="n">
        <v>0</v>
      </c>
      <c s="6" r="C41" t="n">
        <v>0</v>
      </c>
    </row>
    <row spans="1:5" r="42">
      <c s="4" r="A42" t="s">
        <v>610</v>
      </c>
      <c s="6" r="B42" t="n">
        <v>0</v>
      </c>
      <c s="6" r="C42" t="n">
        <v>0</v>
      </c>
    </row>
    <row spans="1:5" r="43">
      <c s="4" r="A43" t="s">
        <v>31</v>
      </c>
      <c s="6" r="B43" t="n">
        <v>0</v>
      </c>
      <c s="6" r="C43" t="n">
        <v>0</v>
      </c>
    </row>
    <row spans="1:5" r="44">
      <c s="4" r="A44" t="s">
        <v>611</v>
      </c>
      <c s="6" r="B44" t="n">
        <v>179469</v>
      </c>
      <c s="6" r="C44" t="n">
        <v>173482</v>
      </c>
    </row>
    <row spans="1:5" r="45">
      <c s="4" r="A45" t="s">
        <v>612</v>
      </c>
      <c s="6" r="B45" t="n">
        <v>0</v>
      </c>
      <c s="6" r="C45" t="n">
        <v>0</v>
      </c>
    </row>
    <row spans="1:5" r="46">
      <c s="4" r="A46" t="s">
        <v>42</v>
      </c>
      <c s="6" r="B46" t="n">
        <v>0</v>
      </c>
      <c s="6" r="C46" t="n">
        <v>0</v>
      </c>
    </row>
    <row spans="1:5" r="47">
      <c s="4" r="A47" t="s">
        <v>43</v>
      </c>
      <c s="6" r="B47" t="n">
        <v>1113</v>
      </c>
      <c s="6" r="C47" t="n">
        <v>1002</v>
      </c>
    </row>
    <row spans="1:5" r="48">
      <c s="4" r="A48" t="s">
        <v>615</v>
      </c>
    </row>
    <row spans="1:5" r="49">
      <c s="3" r="A49" t="s">
        <v>524</v>
      </c>
    </row>
    <row spans="1:5" r="50">
      <c s="4" r="A50" t="s">
        <v>25</v>
      </c>
      <c s="6" r="B50" t="n">
        <v>0</v>
      </c>
      <c s="6" r="C50" t="n">
        <v>0</v>
      </c>
    </row>
    <row spans="1:5" r="51">
      <c s="4" r="A51" t="s">
        <v>26</v>
      </c>
      <c s="6" r="B51" t="n">
        <v>25870</v>
      </c>
      <c s="6" r="C51" t="n">
        <v>29565</v>
      </c>
    </row>
    <row spans="1:5" r="52">
      <c s="4" r="A52" t="s">
        <v>334</v>
      </c>
      <c s="6" r="B52" t="n">
        <v>6785</v>
      </c>
      <c s="6" r="C52" t="n">
        <v>7692</v>
      </c>
    </row>
    <row spans="1:5" r="53">
      <c s="4" r="A53" t="s">
        <v>608</v>
      </c>
      <c s="7" r="B53" t="n">
        <v>1553</v>
      </c>
      <c s="6" r="C53" t="n">
        <v>853</v>
      </c>
    </row>
    <row spans="1:5" r="54">
      <c s="4" r="A54" t="s">
        <v>28</v>
      </c>
      <c s="6" r="C54" t="n">
        <v>0</v>
      </c>
    </row>
    <row spans="1:5" r="55">
      <c s="4" r="A55" t="s">
        <v>609</v>
      </c>
      <c s="4" r="B55" t="s">
        <v>616</v>
      </c>
      <c s="6" r="C55" t="n">
        <v>0</v>
      </c>
    </row>
    <row spans="1:5" r="56">
      <c s="4" r="A56" t="s">
        <v>610</v>
      </c>
      <c s="7" r="B56" t="n">
        <v>19265</v>
      </c>
      <c s="6" r="C56" t="n">
        <v>19001</v>
      </c>
    </row>
    <row spans="1:5" r="57">
      <c s="4" r="A57" t="s">
        <v>31</v>
      </c>
      <c s="6" r="B57" t="n">
        <v>1010</v>
      </c>
      <c s="6" r="C57" t="n">
        <v>1069</v>
      </c>
    </row>
    <row spans="1:5" r="58">
      <c s="4" r="A58" t="s">
        <v>611</v>
      </c>
      <c s="6" r="B58" t="n">
        <v>0</v>
      </c>
      <c s="6" r="C58" t="n">
        <v>0</v>
      </c>
    </row>
    <row spans="1:5" r="59">
      <c s="4" r="A59" t="s">
        <v>612</v>
      </c>
      <c s="6" r="B59" t="n">
        <v>122856</v>
      </c>
      <c s="6" r="C59" t="n">
        <v>125942</v>
      </c>
    </row>
    <row spans="1:5" r="60">
      <c s="4" r="A60" t="s">
        <v>42</v>
      </c>
      <c s="6" r="B60" t="n">
        <v>27346</v>
      </c>
      <c s="6" r="C60" t="n">
        <v>9882</v>
      </c>
    </row>
    <row spans="1:5" r="61">
      <c s="4" r="A61" t="s">
        <v>43</v>
      </c>
      <c s="6" r="B61" t="n">
        <v>0</v>
      </c>
      <c s="6" r="C61" t="n">
        <v>0</v>
      </c>
    </row>
    <row spans="1:5" r="62">
      <c s="4" r="A62" t="s">
        <v>617</v>
      </c>
    </row>
    <row spans="1:5" r="63">
      <c s="3" r="A63" t="s">
        <v>524</v>
      </c>
    </row>
    <row spans="1:5" r="64">
      <c s="4" r="A64" t="s">
        <v>25</v>
      </c>
      <c s="6" r="B64" t="n">
        <v>0</v>
      </c>
      <c s="6" r="C64" t="n">
        <v>0</v>
      </c>
    </row>
    <row spans="1:5" r="65">
      <c s="4" r="A65" t="s">
        <v>26</v>
      </c>
      <c s="6" r="B65" t="n">
        <v>0</v>
      </c>
      <c s="6" r="C65" t="n">
        <v>0</v>
      </c>
    </row>
    <row spans="1:5" r="66">
      <c s="4" r="A66" t="s">
        <v>334</v>
      </c>
      <c s="6" r="B66" t="n">
        <v>0</v>
      </c>
      <c s="6" r="C66" t="n">
        <v>0</v>
      </c>
    </row>
    <row spans="1:5" r="67">
      <c s="4" r="A67" t="s">
        <v>608</v>
      </c>
      <c s="6" r="B67" t="n">
        <v>0</v>
      </c>
      <c s="6" r="C67" t="n">
        <v>0</v>
      </c>
    </row>
    <row spans="1:5" r="68">
      <c s="4" r="A68" t="s">
        <v>28</v>
      </c>
      <c s="6" r="C68" t="n">
        <v>0</v>
      </c>
    </row>
    <row spans="1:5" r="69">
      <c s="4" r="A69" t="s">
        <v>609</v>
      </c>
      <c s="6" r="B69" t="n">
        <v>313990</v>
      </c>
      <c s="6" r="C69" t="n">
        <v>288424</v>
      </c>
    </row>
    <row spans="1:5" r="70">
      <c s="4" r="A70" t="s">
        <v>610</v>
      </c>
      <c s="6" r="B70" t="n">
        <v>0</v>
      </c>
      <c s="6" r="C70" t="n">
        <v>0</v>
      </c>
    </row>
    <row spans="1:5" r="71">
      <c s="4" r="A71" t="s">
        <v>31</v>
      </c>
      <c s="6" r="B71" t="n">
        <v>0</v>
      </c>
      <c s="6" r="C71" t="n">
        <v>0</v>
      </c>
    </row>
    <row spans="1:5" r="72">
      <c s="4" r="A72" t="s">
        <v>611</v>
      </c>
      <c s="6" r="B72" t="n">
        <v>0</v>
      </c>
      <c s="6" r="C72" t="n">
        <v>0</v>
      </c>
    </row>
    <row spans="1:5" r="73">
      <c s="4" r="A73" t="s">
        <v>612</v>
      </c>
      <c s="6" r="B73" t="n">
        <v>0</v>
      </c>
      <c s="6" r="C73" t="n">
        <v>0</v>
      </c>
    </row>
    <row spans="1:5" r="74">
      <c s="4" r="A74" t="s">
        <v>42</v>
      </c>
      <c s="6" r="B74" t="n">
        <v>0</v>
      </c>
      <c s="6" r="C74" t="n">
        <v>0</v>
      </c>
    </row>
    <row spans="1:5" r="75">
      <c s="4" r="A75" t="s">
        <v>43</v>
      </c>
      <c s="7" r="B75" t="n">
        <v>0</v>
      </c>
      <c s="7" r="C75"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s="1" r="A1" t="s">
        <v>618</v>
      </c>
      <c s="2" r="B1" t="s">
        <v>70</v>
      </c>
      <c s="2" r="C1" t="s">
        <v>1</v>
      </c>
    </row>
    <row spans="1:3" r="2">
      <c s="2" r="B2" t="s">
        <v>619</v>
      </c>
      <c s="2" r="C2" t="s">
        <v>619</v>
      </c>
    </row>
    <row spans="1:3" r="3">
      <c s="3" r="A3" t="s">
        <v>620</v>
      </c>
    </row>
    <row spans="1:3" r="4">
      <c s="4" r="A4" t="s">
        <v>621</v>
      </c>
      <c s="6" r="B4" t="n">
        <v>193800</v>
      </c>
      <c s="6" r="C4" t="n">
        <v>193800</v>
      </c>
    </row>
    <row spans="1:3" r="5">
      <c s="4" r="A5" t="s">
        <v>622</v>
      </c>
      <c s="7" r="C5" t="n">
        <v>800000</v>
      </c>
    </row>
    <row spans="1:3" r="6">
      <c s="4" r="A6" t="s">
        <v>623</v>
      </c>
      <c s="6" r="C6" t="n">
        <v>240000</v>
      </c>
    </row>
    <row spans="1:3" r="7">
      <c s="4" r="A7" t="s">
        <v>624</v>
      </c>
      <c s="9" r="B7" t="n">
        <v>1.9</v>
      </c>
      <c s="9" r="C7" t="n">
        <v>1.9</v>
      </c>
    </row>
    <row spans="1:3" r="8">
      <c s="3" r="A8" t="s">
        <v>625</v>
      </c>
    </row>
    <row spans="1:3" r="9">
      <c s="4" r="A9" t="s">
        <v>626</v>
      </c>
      <c s="6" r="B9" t="n">
        <v>104778</v>
      </c>
    </row>
    <row spans="1:3" r="10">
      <c s="4" r="A10" t="s">
        <v>627</v>
      </c>
    </row>
    <row spans="1:3" r="11">
      <c s="3" r="A11" t="s">
        <v>625</v>
      </c>
    </row>
    <row spans="1:3" r="12">
      <c s="4" r="A12" t="s">
        <v>628</v>
      </c>
      <c s="6" r="B12" t="n">
        <v>0</v>
      </c>
    </row>
    <row spans="1:3" r="13">
      <c s="4" r="A13" t="s">
        <v>626</v>
      </c>
      <c s="6" r="B13" t="n">
        <v>104778</v>
      </c>
    </row>
    <row spans="1:3" r="14">
      <c s="4" r="A14" t="s">
        <v>629</v>
      </c>
      <c s="6" r="B14" t="n">
        <v>21334</v>
      </c>
    </row>
    <row spans="1:3" r="15">
      <c s="4" r="A15" t="s">
        <v>630</v>
      </c>
      <c s="6" r="B15" t="n">
        <v>0</v>
      </c>
    </row>
    <row spans="1:3" r="16">
      <c s="4" r="A16" t="s">
        <v>631</v>
      </c>
      <c s="6" r="B16" t="n">
        <v>83444</v>
      </c>
      <c s="6" r="C16" t="n">
        <v>83444</v>
      </c>
    </row>
    <row spans="1:3" r="17">
      <c s="3" r="A17" t="s">
        <v>632</v>
      </c>
    </row>
    <row spans="1:3" r="18">
      <c s="4" r="A18" t="s">
        <v>633</v>
      </c>
      <c s="7" r="B18" t="n">
        <v>0</v>
      </c>
    </row>
    <row spans="1:3" r="19">
      <c s="4" r="A19" t="s">
        <v>634</v>
      </c>
      <c s="10" r="B19" t="n">
        <v>25.75</v>
      </c>
    </row>
    <row spans="1:3" r="20">
      <c s="4" r="A20" t="s">
        <v>635</v>
      </c>
      <c s="10" r="B20" t="n">
        <v>25.75</v>
      </c>
    </row>
    <row spans="1:3" r="21">
      <c s="4" r="A21" t="s">
        <v>636</v>
      </c>
      <c s="6" r="B21" t="n">
        <v>0</v>
      </c>
    </row>
    <row spans="1:3" r="22">
      <c s="4" r="A22" t="s">
        <v>637</v>
      </c>
      <c s="7" r="B22" t="n">
        <v>0</v>
      </c>
      <c s="7" r="C22"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r="A1" t="s">
        <v>638</v>
      </c>
      <c s="2" r="B1" t="s">
        <v>328</v>
      </c>
    </row>
    <row spans="1:2" r="2">
      <c s="3" r="A2" t="s">
        <v>196</v>
      </c>
    </row>
    <row spans="1:2" r="3">
      <c s="4" r="A3" t="s">
        <v>639</v>
      </c>
      <c s="7" r="B3" t="n">
        <v>9</v>
      </c>
    </row>
    <row spans="1:2" r="4">
      <c s="4" r="A4" t="s">
        <v>640</v>
      </c>
      <c s="9" r="B4" t="n">
        <v>1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9</v>
      </c>
      <c s="2" r="B1" t="s">
        <v>1</v>
      </c>
    </row>
    <row spans="1:3" r="2">
      <c s="2" r="B2" t="s">
        <v>2</v>
      </c>
      <c s="2" r="C2" t="s">
        <v>71</v>
      </c>
    </row>
    <row spans="1:3" r="3">
      <c s="3" r="A3" t="s">
        <v>120</v>
      </c>
    </row>
    <row spans="1:3" r="4">
      <c s="4" r="A4" t="s">
        <v>121</v>
      </c>
      <c s="7" r="B4" t="n">
        <v>59</v>
      </c>
      <c s="7" r="C4" t="n">
        <v>8898</v>
      </c>
    </row>
    <row spans="1:3" r="5">
      <c s="3" r="A5" t="s">
        <v>122</v>
      </c>
    </row>
    <row spans="1:3" r="6">
      <c s="4" r="A6" t="s">
        <v>123</v>
      </c>
      <c s="6" r="B6" t="n">
        <v>314</v>
      </c>
      <c s="6" r="C6" t="n">
        <v>329</v>
      </c>
    </row>
    <row spans="1:3" r="7">
      <c s="4" r="A7" t="s">
        <v>124</v>
      </c>
      <c s="6" r="B7" t="n">
        <v>227</v>
      </c>
      <c s="6" r="C7" t="n">
        <v>314</v>
      </c>
    </row>
    <row spans="1:3" r="8">
      <c s="4" r="A8" t="s">
        <v>81</v>
      </c>
      <c s="6" r="B8" t="n">
        <v>90</v>
      </c>
      <c s="6" r="C8" t="n">
        <v>0</v>
      </c>
    </row>
    <row spans="1:3" r="9">
      <c s="4" r="A9" t="s">
        <v>125</v>
      </c>
      <c s="6" r="B9" t="n">
        <v>80</v>
      </c>
      <c s="6" r="C9" t="n">
        <v>98</v>
      </c>
    </row>
    <row spans="1:3" r="10">
      <c s="4" r="A10" t="s">
        <v>95</v>
      </c>
      <c s="6" r="B10" t="n">
        <v>43</v>
      </c>
      <c s="6" r="C10" t="n">
        <v>130</v>
      </c>
    </row>
    <row spans="1:3" r="11">
      <c s="4" r="A11" t="s">
        <v>106</v>
      </c>
      <c s="6" r="B11" t="n">
        <v>24</v>
      </c>
      <c s="6" r="C11" t="n">
        <v>-8333</v>
      </c>
    </row>
    <row spans="1:3" r="12">
      <c s="4" r="A12" t="s">
        <v>126</v>
      </c>
      <c s="6" r="B12" t="n">
        <v>800</v>
      </c>
      <c s="6" r="C12" t="n">
        <v>0</v>
      </c>
    </row>
    <row spans="1:3" r="13">
      <c s="4" r="A13" t="s">
        <v>127</v>
      </c>
      <c s="6" r="B13" t="n">
        <v>264</v>
      </c>
      <c s="6" r="C13" t="n">
        <v>272</v>
      </c>
    </row>
    <row spans="1:3" r="14">
      <c s="4" r="A14" t="s">
        <v>128</v>
      </c>
      <c s="6" r="B14" t="n">
        <v>128</v>
      </c>
      <c s="6" r="C14" t="n">
        <v>-11</v>
      </c>
    </row>
    <row spans="1:3" r="15">
      <c s="4" r="A15" t="s">
        <v>86</v>
      </c>
      <c s="6" r="B15" t="n">
        <v>0</v>
      </c>
      <c s="6" r="C15" t="n">
        <v>-47</v>
      </c>
    </row>
    <row spans="1:3" r="16">
      <c s="4" r="A16" t="s">
        <v>129</v>
      </c>
      <c s="6" r="B16" t="n">
        <v>-7009</v>
      </c>
      <c s="6" r="C16" t="n">
        <v>-11</v>
      </c>
    </row>
    <row spans="1:3" r="17">
      <c s="4" r="A17" t="s">
        <v>130</v>
      </c>
      <c s="6" r="B17" t="n">
        <v>7642</v>
      </c>
      <c s="6" r="C17" t="n">
        <v>0</v>
      </c>
    </row>
    <row spans="1:3" r="18">
      <c s="4" r="A18" t="s">
        <v>102</v>
      </c>
      <c s="6" r="B18" t="n">
        <v>4</v>
      </c>
      <c s="6" r="C18" t="n">
        <v>-2</v>
      </c>
    </row>
    <row spans="1:3" r="19">
      <c s="4" r="A19" t="s">
        <v>131</v>
      </c>
      <c s="6" r="B19" t="n">
        <v>4</v>
      </c>
      <c s="6" r="C19" t="n">
        <v>-108</v>
      </c>
    </row>
    <row spans="1:3" r="20">
      <c s="3" r="A20" t="s">
        <v>132</v>
      </c>
    </row>
    <row spans="1:3" r="21">
      <c s="4" r="A21" t="s">
        <v>31</v>
      </c>
      <c s="6" r="B21" t="n">
        <v>59</v>
      </c>
      <c s="6" r="C21" t="n">
        <v>172</v>
      </c>
    </row>
    <row spans="1:3" r="22">
      <c s="4" r="A22" t="s">
        <v>133</v>
      </c>
      <c s="6" r="B22" t="n">
        <v>1553</v>
      </c>
      <c s="6" r="C22" t="n">
        <v>367</v>
      </c>
    </row>
    <row spans="1:3" r="23">
      <c s="4" r="A23" t="s">
        <v>134</v>
      </c>
      <c s="6" r="B23" t="n">
        <v>-100</v>
      </c>
      <c s="6" r="C23" t="n">
        <v>0</v>
      </c>
    </row>
    <row spans="1:3" r="24">
      <c s="4" r="A24" t="s">
        <v>135</v>
      </c>
      <c s="6" r="B24" t="n">
        <v>-56</v>
      </c>
      <c s="6" r="C24" t="n">
        <v>-6</v>
      </c>
    </row>
    <row spans="1:3" r="25">
      <c s="4" r="A25" t="s">
        <v>45</v>
      </c>
      <c s="6" r="B25" t="n">
        <v>156</v>
      </c>
      <c s="6" r="C25" t="n">
        <v>-1120</v>
      </c>
    </row>
    <row spans="1:3" r="26">
      <c s="4" r="A26" t="s">
        <v>136</v>
      </c>
      <c s="6" r="B26" t="n">
        <v>3498</v>
      </c>
      <c s="6" r="C26" t="n">
        <v>420</v>
      </c>
    </row>
    <row spans="1:3" r="27">
      <c s="3" r="A27" t="s">
        <v>137</v>
      </c>
    </row>
    <row spans="1:3" r="28">
      <c s="4" r="A28" t="s">
        <v>138</v>
      </c>
      <c s="6" r="B28" t="n">
        <v>250</v>
      </c>
      <c s="6" r="C28" t="n">
        <v>2335</v>
      </c>
    </row>
    <row spans="1:3" r="29">
      <c s="4" r="A29" t="s">
        <v>139</v>
      </c>
      <c s="6" r="B29" t="n">
        <v>3150</v>
      </c>
      <c s="6" r="C29" t="n">
        <v>3547</v>
      </c>
    </row>
    <row spans="1:3" r="30">
      <c s="4" r="A30" t="s">
        <v>140</v>
      </c>
      <c s="6" r="B30" t="n">
        <v>846</v>
      </c>
      <c s="6" r="C30" t="n">
        <v>616</v>
      </c>
    </row>
    <row spans="1:3" r="31">
      <c s="4" r="A31" t="s">
        <v>141</v>
      </c>
      <c s="6" r="B31" t="n">
        <v>-28557</v>
      </c>
      <c s="6" r="C31" t="n">
        <v>3314</v>
      </c>
    </row>
    <row spans="1:3" r="32">
      <c s="4" r="A32" t="s">
        <v>142</v>
      </c>
      <c s="6" r="B32" t="n">
        <v>480</v>
      </c>
      <c s="6" r="C32" t="n">
        <v>6297</v>
      </c>
    </row>
    <row spans="1:3" r="33">
      <c s="4" r="A33" t="s">
        <v>143</v>
      </c>
      <c s="6" r="B33" t="n">
        <v>0</v>
      </c>
      <c s="6" r="C33" t="n">
        <v>-28</v>
      </c>
    </row>
    <row spans="1:3" r="34">
      <c s="4" r="A34" t="s">
        <v>144</v>
      </c>
      <c s="6" r="B34" t="n">
        <v>0</v>
      </c>
      <c s="6" r="C34" t="n">
        <v>1</v>
      </c>
    </row>
    <row spans="1:3" r="35">
      <c s="4" r="A35" t="s">
        <v>145</v>
      </c>
      <c s="6" r="B35" t="n">
        <v>-63</v>
      </c>
      <c s="6" r="C35" t="n">
        <v>-323</v>
      </c>
    </row>
    <row spans="1:3" r="36">
      <c s="4" r="A36" t="s">
        <v>146</v>
      </c>
      <c s="6" r="B36" t="n">
        <v>-700</v>
      </c>
      <c s="6" r="C36" t="n">
        <v>0</v>
      </c>
    </row>
    <row spans="1:3" r="37">
      <c s="4" r="A37" t="s">
        <v>147</v>
      </c>
      <c s="6" r="B37" t="n">
        <v>-24594</v>
      </c>
      <c s="6" r="C37" t="n">
        <v>15759</v>
      </c>
    </row>
    <row spans="1:3" r="38">
      <c s="3" r="A38" t="s">
        <v>148</v>
      </c>
    </row>
    <row spans="1:3" r="39">
      <c s="4" r="A39" t="s">
        <v>149</v>
      </c>
      <c s="6" r="B39" t="n">
        <v>2918</v>
      </c>
      <c s="6" r="C39" t="n">
        <v>-12262</v>
      </c>
    </row>
    <row spans="1:3" r="40">
      <c s="4" r="A40" t="s">
        <v>150</v>
      </c>
      <c s="6" r="B40" t="n">
        <v>111</v>
      </c>
      <c s="6" r="C40" t="n">
        <v>137</v>
      </c>
    </row>
    <row spans="1:3" r="41">
      <c s="4" r="A41" t="s">
        <v>151</v>
      </c>
      <c s="6" r="B41" t="n">
        <v>22500</v>
      </c>
      <c s="6" r="C41" t="n">
        <v>15100</v>
      </c>
    </row>
    <row spans="1:3" r="42">
      <c s="4" r="A42" t="s">
        <v>152</v>
      </c>
      <c s="6" r="B42" t="n">
        <v>-5000</v>
      </c>
      <c s="6" r="C42" t="n">
        <v>-22550</v>
      </c>
    </row>
    <row spans="1:3" r="43">
      <c s="4" r="A43" t="s">
        <v>153</v>
      </c>
      <c s="6" r="B43" t="n">
        <v>-1095</v>
      </c>
      <c s="6" r="C43" t="n">
        <v>0</v>
      </c>
    </row>
    <row spans="1:3" r="44">
      <c s="4" r="A44" t="s">
        <v>154</v>
      </c>
      <c s="6" r="B44" t="n">
        <v>-216</v>
      </c>
      <c s="6" r="C44" t="n">
        <v>0</v>
      </c>
    </row>
    <row spans="1:3" r="45">
      <c s="4" r="A45" t="s">
        <v>155</v>
      </c>
      <c s="6" r="B45" t="n">
        <v>19218</v>
      </c>
      <c s="6" r="C45" t="n">
        <v>-19575</v>
      </c>
    </row>
    <row spans="1:3" r="46">
      <c s="4" r="A46" t="s">
        <v>156</v>
      </c>
      <c s="6" r="B46" t="n">
        <v>-1878</v>
      </c>
      <c s="6" r="C46" t="n">
        <v>-3396</v>
      </c>
    </row>
    <row spans="1:3" r="47">
      <c s="4" r="A47" t="s">
        <v>157</v>
      </c>
      <c s="6" r="B47" t="n">
        <v>14450</v>
      </c>
      <c s="6" r="C47" t="n">
        <v>14758</v>
      </c>
    </row>
    <row spans="1:3" r="48">
      <c s="4" r="A48" t="s">
        <v>158</v>
      </c>
      <c s="6" r="B48" t="n">
        <v>12572</v>
      </c>
      <c s="6" r="C48" t="n">
        <v>11362</v>
      </c>
    </row>
    <row spans="1:3" r="49">
      <c s="3" r="A49" t="s">
        <v>159</v>
      </c>
    </row>
    <row spans="1:3" r="50">
      <c s="4" r="A50" t="s">
        <v>160</v>
      </c>
      <c s="6" r="B50" t="n">
        <v>392</v>
      </c>
      <c s="6" r="C50" t="n">
        <v>1824</v>
      </c>
    </row>
    <row spans="1:3" r="51">
      <c s="4" r="A51" t="s">
        <v>161</v>
      </c>
      <c s="6" r="B51" t="n">
        <v>-102</v>
      </c>
      <c s="6" r="C51" t="n">
        <v>32</v>
      </c>
    </row>
    <row spans="1:3" r="52">
      <c s="4" r="A52" t="s">
        <v>162</v>
      </c>
      <c s="7" r="B52" t="n">
        <v>1403</v>
      </c>
      <c s="7" r="C52" t="n">
        <v>17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ANCHOR BANCORP AND SUBSIDIARY C</vt:lpstr>
      <vt:lpstr>ANCHOR BANCORP AND SUBSIDIARY 3</vt:lpstr>
      <vt:lpstr>ANCHOR BANCORP AND SUBSIDIARY 4</vt:lpstr>
      <vt:lpstr>ANCHOR BANCORP AND SUBSIDIARY S</vt:lpstr>
      <vt:lpstr>ANCHOR BANCORP AND SUBSIDIARY 6</vt:lpstr>
      <vt:lpstr>Nature of Business</vt:lpstr>
      <vt:lpstr>Basis of Presentation</vt:lpstr>
      <vt:lpstr>Recently Issued Accounting Pron</vt:lpstr>
      <vt:lpstr>Earnings Per Share</vt:lpstr>
      <vt:lpstr>Investments</vt:lpstr>
      <vt:lpstr>Loans Receivable, Net</vt:lpstr>
      <vt:lpstr>Real Estate Owned, Net</vt:lpstr>
      <vt:lpstr>Employee Benefit Plans</vt:lpstr>
      <vt:lpstr>Fair Value Measurements</vt:lpstr>
      <vt:lpstr>Stock-Based Compensation (Notes</vt:lpstr>
      <vt:lpstr>Federal Income Taxes (Notes)</vt:lpstr>
      <vt:lpstr>Basis of Presentation_ Basis of</vt:lpstr>
      <vt:lpstr>Recently Issued Accounting Pr19</vt:lpstr>
      <vt:lpstr>Earnings Per Share_ Earnings Pe</vt:lpstr>
      <vt:lpstr>Loans Receivable, Net (Policies</vt:lpstr>
      <vt:lpstr>Employee Benefit Plans_ Employe</vt:lpstr>
      <vt:lpstr>Fair Value Measurements (Polici</vt:lpstr>
      <vt:lpstr>Earnings Per Share_ Schedule of</vt:lpstr>
      <vt:lpstr>Investments (Tables)</vt:lpstr>
      <vt:lpstr>Loans Receivable, Net (Tables)</vt:lpstr>
      <vt:lpstr>Real Estate Owned, Net_ Schedul</vt:lpstr>
      <vt:lpstr>Employee Benefit Plans_ Schedul</vt:lpstr>
      <vt:lpstr>Fair Value Measurements (Tables</vt:lpstr>
      <vt:lpstr>Stock-Based Compensation Shared</vt:lpstr>
      <vt:lpstr>Nature of Business (Details)</vt:lpstr>
      <vt:lpstr>Earnings Per Share_ Schedule 32</vt:lpstr>
      <vt:lpstr>Investments_ Schedule of Invest</vt:lpstr>
      <vt:lpstr>Investments_ Schedule of Tempor</vt:lpstr>
      <vt:lpstr>Investments_ Schedule of Contra</vt:lpstr>
      <vt:lpstr>Investments_ Schedule of Sales </vt:lpstr>
      <vt:lpstr>Investments_ Securities Pledged</vt:lpstr>
      <vt:lpstr>Loans Receivable, Net_ Schedule</vt:lpstr>
      <vt:lpstr>Loans Receivable, Net_ Schedu39</vt:lpstr>
      <vt:lpstr>Loans Receivable, Net_ Schedu40</vt:lpstr>
      <vt:lpstr>Loans Receivable, Net_ Schedu41</vt:lpstr>
      <vt:lpstr>Loans Receivable, Net_ Schedu42</vt:lpstr>
      <vt:lpstr>Loans Receivable, Net_ Schedu43</vt:lpstr>
      <vt:lpstr>Loans Receivable, Net_ Schedu44</vt:lpstr>
      <vt:lpstr>Loans Receivable, Net_ Schedu45</vt:lpstr>
      <vt:lpstr>Loans Receivable, Net_ Schedu46</vt:lpstr>
      <vt:lpstr>Loans Receivable, Net_ Loans an</vt:lpstr>
      <vt:lpstr>Loans Receivable, Net_ Schedu48</vt:lpstr>
      <vt:lpstr>Loans Receivable, Net_ Schedu49</vt:lpstr>
      <vt:lpstr>Loans Receivable, Net_ Schedu50</vt:lpstr>
      <vt:lpstr>Real Estate Owned, Net_ Sched51</vt:lpstr>
      <vt:lpstr>Employee Benefit Plans_ Sched52</vt:lpstr>
      <vt:lpstr>Fair Value Measurements_ Schedu</vt:lpstr>
      <vt:lpstr>Fair Value Measurements_ Sche54</vt:lpstr>
      <vt:lpstr>Fair Value Measurements_ Sche55</vt:lpstr>
      <vt:lpstr>Fair Value Measurements_ Sche56</vt:lpstr>
      <vt:lpstr>Stock-Based Compensation Shar57</vt:lpstr>
      <vt:lpstr>Federal Income Taxe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2:02:46Z</dcterms:created>
  <dcterms:modified xmlns:dcterms="http://purl.org/dc/terms/" xmlns:xsi="http://www.w3.org/2001/XMLSchema-instance" xsi:type="dcterms:W3CDTF">2016-02-08T12:02:46Z</dcterms:modified>
  <dc:title xmlns:dc="http://purl.org/dc/elements/1.1/">Untitled</dc:title>
  <dc:description xmlns:dc="http://purl.org/dc/elements/1.1/"/>
  <dc:subject xmlns:dc="http://purl.org/dc/elements/1.1/"/>
  <cp:keywords/>
  <cp:category/>
</cp:coreProperties>
</file>